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 P" sheetId="5" r:id="rId5"/>
    <s:sheet name="Consolidated Statements of Stoc" sheetId="6" r:id="rId6"/>
    <s:sheet name="Consolidated Statements of Cash" sheetId="7" r:id="rId7"/>
    <s:sheet name="Description of Business" sheetId="8" r:id="rId8"/>
    <s:sheet name="Summary of Significant Accounti" sheetId="9" r:id="rId9"/>
    <s:sheet name="Financial Instruments and Fair " sheetId="10" r:id="rId10"/>
    <s:sheet name="Divestiture of Mineset, Inc." sheetId="11" r:id="rId11"/>
    <s:sheet name="Derivatives" sheetId="12" r:id="rId12"/>
    <s:sheet name="Inventories" sheetId="13" r:id="rId13"/>
    <s:sheet name="Prepaid Expenses and Other Curr" sheetId="14" r:id="rId14"/>
    <s:sheet name="Property and Equipment, Net" sheetId="15" r:id="rId15"/>
    <s:sheet name="Goodwill and Intangible Assets," sheetId="16" r:id="rId16"/>
    <s:sheet name="Other Non-current Assets" sheetId="17" r:id="rId17"/>
    <s:sheet name="Other Current Liabilities" sheetId="18" r:id="rId18"/>
    <s:sheet name="Other Non-current Liabilities" sheetId="19" r:id="rId19"/>
    <s:sheet name="Warranty Reserve" sheetId="20" r:id="rId20"/>
    <s:sheet name="Restructuring and Severance Act" sheetId="21" r:id="rId21"/>
    <s:sheet name="Short-Term Debt" sheetId="22" r:id="rId22"/>
    <s:sheet name="Long-Term Debt" sheetId="23" r:id="rId23"/>
    <s:sheet name="Credit Facility" sheetId="24" r:id="rId24"/>
    <s:sheet name="Share-Based Compensation" sheetId="25" r:id="rId25"/>
    <s:sheet name="Stockholders' Equity" sheetId="26" r:id="rId26"/>
    <s:sheet name="Earnings Per Share" sheetId="27" r:id="rId27"/>
    <s:sheet name="Retirement Benefit Plan" sheetId="28" r:id="rId28"/>
    <s:sheet name="Income Taxes" sheetId="29" r:id="rId29"/>
    <s:sheet name="Segment Information" sheetId="30" r:id="rId30"/>
    <s:sheet name="Financial Guarantees" sheetId="31" r:id="rId31"/>
    <s:sheet name="Commitments and Contingencies" sheetId="32" r:id="rId32"/>
    <s:sheet name="Contract Manufacturing Transiti" sheetId="33" r:id="rId33"/>
    <s:sheet name="Subsequent Events" sheetId="34" r:id="rId34"/>
    <s:sheet name="Selected Quarterly Financial In" sheetId="35" r:id="rId35"/>
    <s:sheet name="Schedule II - Valuation and Qua" sheetId="36" r:id="rId36"/>
    <s:sheet name="Summary of Significant Accoun37" sheetId="37" r:id="rId37"/>
    <s:sheet name="Financial Instruments and Fai38" sheetId="38" r:id="rId38"/>
    <s:sheet name="Derivatives (Tables)" sheetId="39" r:id="rId39"/>
    <s:sheet name="Inventories (Tables)" sheetId="40" r:id="rId40"/>
    <s:sheet name="Prepaid Expenses and Other Cu41" sheetId="41" r:id="rId41"/>
    <s:sheet name="Property and Equipment, Net (Ta" sheetId="42" r:id="rId42"/>
    <s:sheet name="Goodwill and Intangible Asset43" sheetId="43" r:id="rId43"/>
    <s:sheet name="Other Non-current Assets (Table" sheetId="44" r:id="rId44"/>
    <s:sheet name="Other Current Liabilities (Tabl" sheetId="45" r:id="rId45"/>
    <s:sheet name="Other Non-current Liabilities (" sheetId="46" r:id="rId46"/>
    <s:sheet name="Warranty Reserve (Tables)" sheetId="47" r:id="rId47"/>
    <s:sheet name="Long-Term Debt (Tables)" sheetId="48" r:id="rId48"/>
    <s:sheet name="Share-Based Compensation (Table" sheetId="49" r:id="rId49"/>
    <s:sheet name="Stockholders' Equity (Tables)" sheetId="50" r:id="rId50"/>
    <s:sheet name="Earnings Per Share (Tables)" sheetId="51" r:id="rId51"/>
    <s:sheet name="Retirement Benefit Plan (Tables" sheetId="52" r:id="rId52"/>
    <s:sheet name="Income Taxes (Tables)" sheetId="53" r:id="rId53"/>
    <s:sheet name="Segment Information (Tables)" sheetId="54" r:id="rId54"/>
    <s:sheet name="Commitments and Contingencies (" sheetId="55" r:id="rId55"/>
    <s:sheet name="Selected Quarterly Financial 56" sheetId="56" r:id="rId56"/>
    <s:sheet name="Summary of Significant Accoun57" sheetId="57" r:id="rId57"/>
    <s:sheet name="Summary of Significant Accoun58" sheetId="58" r:id="rId58"/>
    <s:sheet name="Summary of Significant Accoun59" sheetId="59" r:id="rId59"/>
    <s:sheet name="Financial Instruments and Fai60" sheetId="60" r:id="rId60"/>
    <s:sheet name="Divestiture of Mineset, Inc. (D" sheetId="61" r:id="rId61"/>
    <s:sheet name="Derivatives Narrative (Details)" sheetId="62" r:id="rId62"/>
    <s:sheet name="Derivatives Foreign Exchange Co" sheetId="63" r:id="rId63"/>
    <s:sheet name="Derivatives Offsetting Derivati" sheetId="64" r:id="rId64"/>
    <s:sheet name="Derivatives Balance Sheet (Deta" sheetId="65" r:id="rId65"/>
    <s:sheet name="Derivatives AOCI (Details)" sheetId="66" r:id="rId66"/>
    <s:sheet name="Inventories (Details)" sheetId="67" r:id="rId67"/>
    <s:sheet name="Prepaid Expenses and Other Cu68" sheetId="68" r:id="rId68"/>
    <s:sheet name="Property and Equipment, Net (De" sheetId="69" r:id="rId69"/>
    <s:sheet name="Goodwill and Intangible Asset70" sheetId="70" r:id="rId70"/>
    <s:sheet name="Goodwill and Intangible Asset71" sheetId="71" r:id="rId71"/>
    <s:sheet name="Other Non-current Assets (Detai" sheetId="72" r:id="rId72"/>
    <s:sheet name="Other Current Liabilities (Deta" sheetId="73" r:id="rId73"/>
    <s:sheet name="Other Non-current Liabilities74" sheetId="74" r:id="rId74"/>
    <s:sheet name="Warranty Reserve (Details)" sheetId="75" r:id="rId75"/>
    <s:sheet name="Restructuring and Severance A76" sheetId="76" r:id="rId76"/>
    <s:sheet name="Short-Term Debt (Details)" sheetId="77" r:id="rId77"/>
    <s:sheet name="Long-Term Debt (Details)" sheetId="78" r:id="rId78"/>
    <s:sheet name="Long-Term Debt Debt Schedule (D" sheetId="79" r:id="rId79"/>
    <s:sheet name="Credit Facility (Details)" sheetId="80" r:id="rId80"/>
    <s:sheet name="Share-Based Compensation (Detai" sheetId="81" r:id="rId81"/>
    <s:sheet name="Share-Based Compensation Vestin" sheetId="82" r:id="rId82"/>
    <s:sheet name="Stockholders' Equity (Details)" sheetId="83" r:id="rId83"/>
    <s:sheet name="Stockholders' Equity AOCI (Deta" sheetId="84" r:id="rId84"/>
    <s:sheet name="Earnings Per Share (Details)" sheetId="85" r:id="rId85"/>
    <s:sheet name="Retirement Benefit Plan (Detail" sheetId="86" r:id="rId86"/>
    <s:sheet name="Retirement Benefit Plan Net Per" sheetId="87" r:id="rId87"/>
    <s:sheet name="Income Taxes (Details)" sheetId="88" r:id="rId88"/>
    <s:sheet name="Income Taxes - Operating Loss C" sheetId="89" r:id="rId89"/>
    <s:sheet name="Income Taxes - Tax Credit Carry" sheetId="90" r:id="rId90"/>
    <s:sheet name="Segment Information  - Segment " sheetId="91" r:id="rId91"/>
    <s:sheet name="Financial Guarantees (Details)" sheetId="92" r:id="rId92"/>
    <s:sheet name="Commitments and Contingencies93" sheetId="93" r:id="rId93"/>
    <s:sheet name="Commitments and Contingencies -" sheetId="94" r:id="rId94"/>
    <s:sheet name="Contract Manufacturing Transi95" sheetId="95" r:id="rId95"/>
    <s:sheet name="Subsequent Events (Details)" sheetId="96" r:id="rId96"/>
    <s:sheet name="Selected Quarterly Financial 97" sheetId="97" r:id="rId97"/>
    <s:sheet name="Schedule II - Valuation and Q98" sheetId="98" r:id="rId98"/>
  </s:sheets>
  <s:definedNames/>
  <s:calcPr calcId="124519" calcMode="auto" fullCalcOnLoad="1"/>
</s:workbook>
</file>

<file path=xl/sharedStrings.xml><?xml version="1.0" encoding="utf-8"?>
<sst xmlns="http://schemas.openxmlformats.org/spreadsheetml/2006/main" uniqueCount="1140">
  <si>
    <t>Document and Entity Information Document - USD ($)</t>
  </si>
  <si>
    <t>12 Months Ended</t>
  </si>
  <si>
    <t>Jun. 24, 2016</t>
  </si>
  <si>
    <t>Aug. 30, 2016</t>
  </si>
  <si>
    <t>Dec. 25, 2015</t>
  </si>
  <si>
    <t>Document Information [Line Items]</t>
  </si>
  <si>
    <t>Entity Registrant Name</t>
  </si>
  <si>
    <t>SILICON GRAPHICS INTERNATIONAL CORP.</t>
  </si>
  <si>
    <t>Entity Central Index Key</t>
  </si>
  <si>
    <t>Current Fiscal Year End Date</t>
  </si>
  <si>
    <t>--06-24</t>
  </si>
  <si>
    <t>Entity Filer Category</t>
  </si>
  <si>
    <t>Accelerated Filer</t>
  </si>
  <si>
    <t>Document Type</t>
  </si>
  <si>
    <t>10-K</t>
  </si>
  <si>
    <t>Document Period End Date</t>
  </si>
  <si>
    <t>Jun. 24,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Jun. 26, 2015</t>
  </si>
  <si>
    <t>Jun. 27,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Gain from sale of assets</t>
  </si>
  <si>
    <t>Restructuring</t>
  </si>
  <si>
    <t>Total operating expenses</t>
  </si>
  <si>
    <t>Loss from operations</t>
  </si>
  <si>
    <t>Interest expense, net</t>
  </si>
  <si>
    <t>Other (expense) income, net</t>
  </si>
  <si>
    <t>Total other (expense) income, net</t>
  </si>
  <si>
    <t>Loss before income taxes</t>
  </si>
  <si>
    <t>Income tax (benefit) provision</t>
  </si>
  <si>
    <t>Net loss</t>
  </si>
  <si>
    <t>Net loss per share, basic and diluted:</t>
  </si>
  <si>
    <t>Basic and diluted net loss per share (USD per share)</t>
  </si>
  <si>
    <t>Shares used in computing basic and diluted net loss per share</t>
  </si>
  <si>
    <t>Consolidated Statements of Comprehensive Loss - USD ($) $ in Thousands</t>
  </si>
  <si>
    <t>Statement of Comprehensive Income [Abstract]</t>
  </si>
  <si>
    <t>Other components of comprehensive loss:</t>
  </si>
  <si>
    <t>Unrecognized (loss) gain on defined benefit plans, net of zero tax</t>
  </si>
  <si>
    <t>Change in unrealized (loss) gain on derivative instruments, net of zero tax</t>
  </si>
  <si>
    <t>Amounts reclassified into earnings related to derivative instruments, net of zero tax</t>
  </si>
  <si>
    <t>Foreign currency translation adjustment, net of zero tax</t>
  </si>
  <si>
    <t>Other comprehensive loss</t>
  </si>
  <si>
    <t>Total comprehensive loss</t>
  </si>
  <si>
    <t>Consolidated Balance Sheets - USD ($) $ in Thousands</t>
  </si>
  <si>
    <t>Current assets:</t>
  </si>
  <si>
    <t>Cash and cash equivalents</t>
  </si>
  <si>
    <t>Current portion of restricted cash</t>
  </si>
  <si>
    <t>Accounts receivable, net of allowance for doubtful accounts of $475 and $190 as of June 24, 2016 and June 26, 2015, respectively</t>
  </si>
  <si>
    <t>Inventories</t>
  </si>
  <si>
    <t>Deferred cost of revenue</t>
  </si>
  <si>
    <t>Prepaid expenses and other current assets</t>
  </si>
  <si>
    <t>Total current assets</t>
  </si>
  <si>
    <t>Non-current portion of restricted cash</t>
  </si>
  <si>
    <t>Property and equipment, net</t>
  </si>
  <si>
    <t>Goodwill and intangible assets, net</t>
  </si>
  <si>
    <t>Non-current portion of deferred cost of revenue</t>
  </si>
  <si>
    <t>Other non-current assets</t>
  </si>
  <si>
    <t>Total assets</t>
  </si>
  <si>
    <t>Current liabilities:</t>
  </si>
  <si>
    <t>Accounts payable</t>
  </si>
  <si>
    <t>Accrued compensation</t>
  </si>
  <si>
    <t>Short-term debt, net of unamortized debt issuance costs of $1,106 as of June 24, 2016 and $1,074 as of June 26, 2015.</t>
  </si>
  <si>
    <t>Current portion of deferred revenue</t>
  </si>
  <si>
    <t>Other current liabilities</t>
  </si>
  <si>
    <t>Total current liabilities</t>
  </si>
  <si>
    <t>Long-term debt, net of unamortized debt issuance costs of $1,250 as of June 24, 2016 and $2,232 as of June 26, 2015</t>
  </si>
  <si>
    <t>Non-current portion of deferred revenue</t>
  </si>
  <si>
    <t>Long-term income taxes payable</t>
  </si>
  <si>
    <t>Retirement benefit obligations</t>
  </si>
  <si>
    <t>Other non-current liabilities</t>
  </si>
  <si>
    <t>Total liabilities</t>
  </si>
  <si>
    <t>Commitments and contingencies</t>
  </si>
  <si>
    <t xml:space="preserve"> </t>
  </si>
  <si>
    <t>Stockholders’ equity:</t>
  </si>
  <si>
    <t>Preferred stock, par value $0.001 per share; 12,000 shares authorized; none outstanding</t>
  </si>
  <si>
    <t>Common stock, par value $0.001 per share; 120,000 shares authorized; 38,704 shares and 37,225 shares issued and outstanding at June 24, 2016 and June 26, 2015, respectively</t>
  </si>
  <si>
    <t>Additional paid-in capital</t>
  </si>
  <si>
    <t>Treasury stock, at cost (2,315 shares at June 24, 2016 and June 26, 2015)</t>
  </si>
  <si>
    <t>Accumulated other comprehensive loss</t>
  </si>
  <si>
    <t>Accumulated deficit</t>
  </si>
  <si>
    <t>Total stockholders’ equity</t>
  </si>
  <si>
    <t>Total liabilities and stockholders’ equity</t>
  </si>
  <si>
    <t>Consolidated Balance Sheets - Parentheticals - USD ($) $ in Thousands</t>
  </si>
  <si>
    <t>Allowance for doubtful accounts</t>
  </si>
  <si>
    <t>Stockholders' Equity:</t>
  </si>
  <si>
    <t>Preferred stock, par value</t>
  </si>
  <si>
    <t>Preferred stock, shares authorized</t>
  </si>
  <si>
    <t>Preferred stock, shares outstanding</t>
  </si>
  <si>
    <t>Common stock, par value</t>
  </si>
  <si>
    <t>Common stock, shares authorized</t>
  </si>
  <si>
    <t>Common stock, shares issued</t>
  </si>
  <si>
    <t>Treasury stock (in shares)</t>
  </si>
  <si>
    <t>Unamortized Debt Issuance Costs [Abstract]</t>
  </si>
  <si>
    <t>Unamortized debt issuance costs, short-term</t>
  </si>
  <si>
    <t>Unamortized debt issuance costs, long-term</t>
  </si>
  <si>
    <t>Consolidated Statements of Stockholders' Equity - USD ($) $ in Thousands</t>
  </si>
  <si>
    <t>Total</t>
  </si>
  <si>
    <t>Common Stock</t>
  </si>
  <si>
    <t>Treasury Stock</t>
  </si>
  <si>
    <t>Additional Paid-in Capital</t>
  </si>
  <si>
    <t>Accumulated Other Comprehensive Income (Loss)</t>
  </si>
  <si>
    <t>Accumulated Deficit</t>
  </si>
  <si>
    <t>Increase (decrease) in Stockholders' Equity:</t>
  </si>
  <si>
    <t>Common stock, beginning of period (in shares)</t>
  </si>
  <si>
    <t>Treasury Stock, beginning of period (in shares) at Jun. 28, 2013</t>
  </si>
  <si>
    <t>Stockholder's equity, beginning of period at Jun. 28, 2013</t>
  </si>
  <si>
    <t>Other comprehensive (loss) income</t>
  </si>
  <si>
    <t>Issuance of common stock under employee stock options, equity incentive, and employee stock purchase plan, net of taxes (in shares)</t>
  </si>
  <si>
    <t>Issuance of common stock under employee stock options, equity incentive, and employee stock purchase plan, net of taxes</t>
  </si>
  <si>
    <t>Repurchase of treasury stock (in shares)</t>
  </si>
  <si>
    <t>Repurchase of treasury stock</t>
  </si>
  <si>
    <t>Share-based compensation in connection with employee stock option plans and other</t>
  </si>
  <si>
    <t>Common stock, end of period (in shares) at Jun. 27, 2014</t>
  </si>
  <si>
    <t>Treasury Stock, end of period (in shares) at Jun. 27, 2014</t>
  </si>
  <si>
    <t>Stockholder's equity, end of period at Jun. 27, 2014</t>
  </si>
  <si>
    <t>Common stock, end of period (in shares) at Jun. 26, 2015</t>
  </si>
  <si>
    <t>Treasury Stock, end of period (in shares) at Jun. 26, 2015</t>
  </si>
  <si>
    <t>Stockholder's equity, end of period at Jun. 26, 2015</t>
  </si>
  <si>
    <t>Common stock, end of period (in shares) at Jun. 24, 2016</t>
  </si>
  <si>
    <t>Treasury Stock, end of period (in shares) at Jun. 24, 2016</t>
  </si>
  <si>
    <t>Stockholder's equity, end of period at Jun. 24, 2016</t>
  </si>
  <si>
    <t>Consolidated Statements of Cash Flows - USD ($) $ in Thousands</t>
  </si>
  <si>
    <t>CASH FLOWS FROM OPERATING ACTIVITIES:</t>
  </si>
  <si>
    <t>Adjustments to reconcile net loss to net cash provided by (used in) operating activities:</t>
  </si>
  <si>
    <t>Depreciation and amortization</t>
  </si>
  <si>
    <t>Share-based compensation</t>
  </si>
  <si>
    <t>Gain on sale of MineSet, Inc.</t>
  </si>
  <si>
    <t>Gain on sale of investment</t>
  </si>
  <si>
    <t>Impairment of investments and long-lived assets</t>
  </si>
  <si>
    <t>Deferred income taxes</t>
  </si>
  <si>
    <t>Other non-cash items, net</t>
  </si>
  <si>
    <t>Changes in operating assets and liabilities:</t>
  </si>
  <si>
    <t>Accounts receivable</t>
  </si>
  <si>
    <t>Prepaid expenses and other assets</t>
  </si>
  <si>
    <t>Other assets</t>
  </si>
  <si>
    <t>Deferred revenue</t>
  </si>
  <si>
    <t>Income taxes payable</t>
  </si>
  <si>
    <t>Other operating liabilities</t>
  </si>
  <si>
    <t>Net cash provided by (used in) operating activities</t>
  </si>
  <si>
    <t>CASH FLOWS FROM INVESTING ACTIVITIES AND ACQUISITIONS:</t>
  </si>
  <si>
    <t>Purchases of property and equipment</t>
  </si>
  <si>
    <t>Proceeds from sale of investment</t>
  </si>
  <si>
    <t>Proceeds from sale of MineSet, Inc., net</t>
  </si>
  <si>
    <t>Cash used in acquisition, net</t>
  </si>
  <si>
    <t>Other investing activities</t>
  </si>
  <si>
    <t>Net cash used in investing activities and acquisitions</t>
  </si>
  <si>
    <t>CASH FLOWS FROM FINANCING ACTIVITIES:</t>
  </si>
  <si>
    <t>Proceeds from loans</t>
  </si>
  <si>
    <t>Payments of loans</t>
  </si>
  <si>
    <t>Payments for loan origination costs</t>
  </si>
  <si>
    <t>Proceeds from draw-down of credit facility</t>
  </si>
  <si>
    <t>Payment of credit facility</t>
  </si>
  <si>
    <t>Funding of restricted stock units withheld for taxes</t>
  </si>
  <si>
    <t>Purchase of treasury stock</t>
  </si>
  <si>
    <t>Proceeds from issuance of common stock upon exercise of stock options</t>
  </si>
  <si>
    <t>Proceeds from issuance of common stock under employee stock purchase plan</t>
  </si>
  <si>
    <t>Net cash (used in) provided by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 OF OTHER CASH FLOW INFORMATION</t>
  </si>
  <si>
    <t>Income taxes refunded (paid)</t>
  </si>
  <si>
    <t>Cash paid for interest</t>
  </si>
  <si>
    <t>NON-CASH INVESTING AND FINANCING ACTIVITIES</t>
  </si>
  <si>
    <t>Property and equipment purchases in accounts payable</t>
  </si>
  <si>
    <t>Inventory transfers to property and equipment</t>
  </si>
  <si>
    <t>Japan Loans</t>
  </si>
  <si>
    <t>Description of Business</t>
  </si>
  <si>
    <t>Organization, Consolidation and Presentation of Financial Statements [Abstract]</t>
  </si>
  <si>
    <t>DESCRIPTION OF BUSINESS Silicon Graphics International Corp. ("SGI" or the "Company," "we," "us" or "our") is a global leader in high-performance solutions for compute, data analytics and data management. The Company is focused on helping customers solve their most demanding business and technology challenges by delivering high performance computing, data management and data analytics solutions that accelerate time to discovery, innovation and profitability. The Company develops, markets and sells a broad line of low cost, mid-range and high-end scale-out and scale-up servers, differentiating software and designed-to-order solutions for large-scale deployments, coupled with global support and highly experienced professional services. SGI solutions are designed to deliver high impact results with lower total cost of ownership and to achieve industry-leading speed, scale and efficiency. The Company's solutions are utilized by scientific, business and government communities to fulfill highly compute intensive application needs in petascale and exascale environments. Delivering industry-leading computing power and fast and efficient data movement, both within the computing system and to and from large-scale data storage and data management installations, SGI systems enable customers to access, analyze, transform, manage and visualize information in real and near real-time. The vertical markets the Company serves include the federal government, defense and strategic systems, weather and climate, physical and life sciences, energy (including oil and gas), aerospace, automotive manufacturing, internet, financial services, education and research institutions and media and entertainment. The Company's headquarters is located in Milpitas, California and its sole manufacturing facility is located in Chippewa Falls, Wisconsin.</t>
  </si>
  <si>
    <t>Summary of Significant Accounting Policies</t>
  </si>
  <si>
    <t>Accounting Policies [Abstract]</t>
  </si>
  <si>
    <t>SUMMARY OF SIGNIFICANT ACCOUNTING POLICIES Basis of Presentation. The consolidated financial statements reflect all adjustments, consisting only of normal, recurring adjustments that, in the opinion of management, are necessary for a fair presentation of the results of operations for the periods presented. Fiscal Year-End. The Company has a 52 or 53 -week fiscal year ending on the last Friday in June. Fiscal years 2016 , 2015 , and 2014 were all comprised of 52 weeks and ended on June 24, 2016 ("fiscal 2016"), June 26, 2015 ("fiscal 2015"), and June 27, 2014 ("fiscal 2014'), respectively. Fiscal year 2017 will be comprised of 53 weeks and will be ended on June 30, 2017. Principles of Consolidation. The consolidated financial statements include the accounts of the Company and its wholly owned subsidiaries. All inter-company balances and transactions have been eliminated. Estimates and Assumptions. The preparation of consolidated financial statements in accordance with generally accepted accounting principles in the United States of America requires management to make estimates and assumptions that affect the reported amounts of assets, liabilities, revenue and expenses as presented in the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Revenue Recognition . The Company enters into sales contracts to deliver multiple products and/or services. A typical multiple-element arrangement includes product (which consist of hardware and software essential to the functionality of the hardware), customer support services and professional services. The Company also sells software products that are not essential to the functionality of the hardware as part of certain multiple-element arrangements. In addition to selling multiple-element arrangements, the Company also sells certain products and services on a stand-alone basis. Product revenue. The Company recognizes revenue from sales of products, primarily hardware, when persuasive evidence of an arrangement exists, shipment has occurred and title has transferred, the sales price is fixed or determinable and collection of the resulting receivable is reasonably assured. In arrangements where a formal acceptance of products or services is required by the customer, revenue is recognized upon meeting such acceptance criteria. Service revenue. Service revenue includes customer support services, primarily hardware maintenance services and professional services. Hardware maintenance services is deferred and recognized over the contractual period or as services are rendered to the customer. Professional services, which include consulting services and product integration services, are offered under time and material or fixed fee-based contracts or as part of multiple-element arrangements. Professional services revenue is recognized as services are completed. Multiple-element arrangements. The Company's multiple-element arrangements include products, customer support services and/or professional services. Certain multiple-element arrangements include software products integrated with the hardware (“Hardware Appliance”) and the Company provides unspecified software updates and enhancements to the software through its service contracts. For arrangements which do not include Hardware Appliances, the Company recognizes revenue from the sale of products without regard to the completion of services as product sales are not dependent on services to be functional. Pursuant to the guidance of ASU 2009-13, when a sales arrangement contains multiple elements, such as products, software, customer support services and/or professional services, the Company allocates revenue to each element based on the selling price hierarchy. The standard establishes a hierarchy of evidence to determine the stand-alone selling price of a deliverable based on vendor-specific objective evidence ("VSOE"), third-party evidence ("TPE") and the best estimate of selling price ("BESP"). If VSOE is available, it would be used to determine the selling price of a deliverable. If VSOE is not available, the entity would determine whether TPE is available. If so, TPE must be used to determine the selling price. If TPE is not available, then the BESP would be used. In multiple element arrangements where software is essential to the functionality of the products,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recognized as one unit of accounting using the guidance for recognizing software revenue. The Company evaluates each deliverable in an arrangement to determine whether they represent separate units of accounting. The delivered item constitutes a separate unit of accounting when it has standalone value and there are no customer-negotiated refunds or return rights for the delivered elements. The Company's Hardware Appliances are sold on a stand-alone basis and customers are able to sell the Hardware Appliances to other buyers; accordingly, the Company has concluded that its Hardware Appliances have stand-alone value. Allocation of the consideration is determined at arrangement inception on the basis of each unit's relative selling price. The Company limits the amount of revenue recognition for delivered product elements to the amount that is not contingent on the future delivery of products or services, future performance obligations or subject to customer-specified return or refund privileges. The Company has not consistently established VSOE of fair value of any of its products or services. In addition, the Company has not established TPE as there are no similar or interchangeable competitor products or services in standalone sales to similarly situated customers. Therefore, revenue from these multiple-element arrangements is allocated based on the BESP. The objective of BESP is to determine the price at which the Company would transact a sale if a product or service were sold on a stand-alone basis. The Company determines BESP for product or service by considering multiple factors including, but not limited to, overall market conditions, including geographic or regional specific market factors, profit objectives and pricing practices. Shipping and Handling Costs. Shipping and handling costs are classified as a component of cost of revenue. Invoices to customers for shipping and handling costs are recorded as revenue. Research and Development. Costs related to research, design and development of Company products are charged to research and development expense as incurred. Software development costs are required to be capitalized when a product’s technological feasibility has been established through the date the product is available for general release to customers. The Company has not capitalized any software development costs, as technological feasibility is generally not established until a working model is completed, at which time substantially all development is complete. Advertising. Advertising costs are expensed as incurred and included in sales and marketing expenses in the Consolidated Statements of Operations. Advertising expenses were immaterial in fiscal 2016, 2015 and 2014 . Share-Based Compensation. The Company uses the fair value method of accounting for share-based compensation arrangements. Share-based compensation arrangements currently include stock options granted, restricted shares issued (“RSAs”), restricted stock unit awards granted (“RSUs”), time-based RSUs and performance-based RSUs (“executive PSUs”) and purchases of common stock by the Company’s employees under the employee stock purchase plan ("ESPP"). The fair values of stock options and ESPP awards are estimated using the Black-Scholes option-pricing model. The fair value of RSU awards is determined based on the fair value of the stock on the date of grant, other than the executive PSU awards, which include a targeted shareholder return as a performance metric, whose value is determined using a Monte Carlo simulation model. The estimated fair value of stock options, RSUs and PSUs is expensed on a straight-line basis over the vesting term of the grant. Compensation expense for purchases under the ESPP is recognized based on the estimated fair value of the common stock during each offering period and the percentage of the purchase discount. Share-based compensation expense for stock options, RSUs, PSUs and ESPP awards has been reduced for estimated forfeitures so that compensation expense is based on options, RSUs, PSUs and ESPP awards that are ultimately expected to vest. The Company’s estimated annual forfeiture rates are based on its historical forfeiture experience. Restructuring Expense. The Company recognizes restructuring expense resulting from significant reductions in headcount, excess manufacturing or administrative facilities that the Company plans to close, or consolidate and from other exit activities. In connection with exit activities, the Company records restructuring charges for employee termination costs, long-lived asset impairments, costs related to leased facilities abandoned or subleased and other exit-related costs. These charges are incurred pursuant to formal plans developed and approved by management. The recognition of restructuring expense requires management to make judgments and estimates regarding the nature, timing and amount of costs associated with the planned exit activity, including estimating sublease income and the fair value, less selling costs of property and equipment to be disposed of. Estimates of future liabilities may change, requiring the Company to record additional restructuring expense or to reduce the amount of liabilities previously recorded. At the end of each reporting period, the Company evaluates the remaining accrued balances to ensure their adequacy, that no excess accruals are retained and that the utilization of the provisions is for the intended purpose in accordance with developed exit plans. In the event circumstances change and the provision is no longer required, the provision is reversed. There were no significant reversals or long-lived asset impairments related to our restructuring actions in any periods presented. Foreign Currency Transactions. The functional currency of the Company's foreign subsidiaries is the U.S. dollar, except for its Japanese subsidiary. Accordingly, all monetary assets and liabilities and revenue and expenses of the foreign subsidiaries, except for the Japanese subsidiary, are remeasured into U.S. dollars at the exchange rates in effect at the reporting date. Nonmonetary assets and liabilities are remeasured at historical rates. The foreign currency gains and losses are included as a component of other income (expense), net in the accompanying consolidated statements of operations. The Company uses the Japanese yen as the functional currency for its Japanese subsidiary. Assets and liabilities of the Japanese subsidiary with Japanese yen are translated to U.S. dollars using exchange rates in effect at the balance sheet dates. Revenue and expenses are translated at average exchange rates in effect during the period. Translation adjustments are included in stockholders' equity in the accompanying consolidated balance sheet as a component of accumulated other comprehensive (loss) income. Comprehensive (Loss) Income. Comprehensive (loss) income consists of two components, net loss and other comprehensive (loss) income. Other comprehensive (loss) income refers to revenue, expenses, gains and losses that under generally accepted accounting principles are recorded as an element of shareholders’ equity but are excluded from net loss. Fair Value of Financial Instruments. The Company measures its financial instruments in its consolidated financial statements at fair value. The Company maximizes the use of observable inputs and minimizes the use of unobservable inputs when developing fair value measurements. When available, the Company uses quoted market prices to measure fair value (Level 1). If market prices are not available, fair value measurement is based upon models that use primarily market-based or independently-sourced market parameters (Level 2). If market observable inputs for model-based valuation techniques are not available, the Company makes judgments about assumptions market participants would use in estimating the fair value of the financial instrument (Level 3). Derivative Instruments. Derivatives that are not designated as hedges are adjusted to fair value through earnings. If the derivative is designated as a cash flow hedge, the effective portion of the contracts’ gains and losses resulting from changes in fair value is recognized in accumulated other comprehensive income. Amounts associated with cash flow hedges are reclassified and recognized in income when the forecasted transaction occurs or it becomes probable the forecasted transaction will not occur. The ineffective portion of the hedge is recognized in earnings immediately. As a result of the Company's significant international operations, the Company is subject to risks associated with fluctuating exchange rates. The Company uses derivative financial instruments, principally foreign currency exchange forward contracts, to attempt to minimize the impact of exchange rate movements on our subsidiaries’ and consolidated balance sheets and operating results. Factors that could have an impact on the effectiveness of our hedging program include the accuracy of forecasts and the volatility of foreign currency markets. These programs reduce, but do not entirely eliminate, the impact of currency exchange movements. The maturities of these instruments are generally less than one year. Cash and Cash Equivalents . The Company classifies highly liquid investments with remaining contractual maturity at date of purchase of three months or less as cash equivalents. Cash equivalents consist primarily of money market funds. Due to the short-term nature and liquidity of these financial instruments, the carrying values of these assets approximate fair value. Restricted Cash. S hort-term and long-term restricted cash consist primarily of cash deposits with banks. The cash deposits are pledged as collateral for various guarantees issued to cover rent on leased facilities and equipment, to government authorities for value-added tax (“VAT”) and other taxes and certain vendors to support payments in advance of delivery of goods and services. The deposits are classified as short-term or long-term depending on the nature of the period of guarantee. Accounts Receivable. Accounts receivable are recorded at the invoiced amount and do not bear interest. Accounts receivable have been reduced by an estimated allowance for doubtful accounts, which is management’s best estimate of the amount of probable credit losses in existing accounts receivable. Among other factors, management determines the allowance based on customer specific experience. Concentration of Credit Risk. Financial instruments that potentially expose the Company to concentrations of credit risk consist primarily of cash and cash equivalents, restricted cash and accounts receivable. The Company maintains cash and cash equivalents with high credit quality financial institutions. The Company derives a significant portion of its revenue from a limited number of individual customers spread globally. The Company also derives revenue from several large customers in different industries and geographies. If the financial condition or results of operations of any one of the large customers deteriorates substantially, the Company’s operating results could be adversely affected. The Company generally does not require collateral and maintains reserves for probable credit losses on customer accounts. Inventories. Inventories are stated at the lower of standard cost or market: standard cost, approximates cost determined on a first-in, first-out basis. The Company assesses the value of inventory on a quarterly basis based upon estimates about future demand and actual usage. To the extent that the Company determines that it is holding excess or obsolete inventory, it writes down the value of its inventory to its net realizable value. Such write downs are reflected in cost of revenue. If the inventory value is written down to its net realizable value and subsequently there is an increased demand for the inventory at a higher value, the increased value of the inventory is not realized until the inventory is sold either as a component of a system or as separate inventory. In addition, the Company records a liability for firm, noncancelable and unconditional purchase commitments with contract manufacturers and suppliers for quantities in excess of future demand forecasts consistent with the Company's valuation of excess and obsolete inventory. The Company maintains a long-term service inventory of parts to support maintenance arrangements. The long-term service inventory is valued based on assumptions about product life cycles, historical usage, current production status and installed base and is periodically tested for impairment. The long-term service inventory is included in other assets in the accompanying consolidated balance sheets. Sales and Value Added Taxes. The Company collects various types of taxes from its customers that are assessed by governmental authorities, which are imposed on and concurrent with revenue-producing transactions. Such taxes are recorded on a net basis and are not included in revenue in the accompanying consolidated statements of operations. Property and Equipment. Property and equipment is stated at cost, net of accumulated depreciation and amortization. Equipment includes Company-built inventory used as demonstration equipment. Equipment and capitalized software are depreciated on a straight-line basis over their estimated useful lives, generally two to seven years. Buildings are depreciated on a straight-line basis over their estimated useful life, generally 24 to 40 years. Leasehold improvements are amortized using the straight-line method over the shorter of the estimated useful lives of the respective assets, or the original lease term. Repairs and maintenance are charged to expense as incurred and significant improvements and betterments that substantially enhance the life of an asset are capitalized. Impairment of Long-lived Assets. The Company reviews the carrying values of long-lived assets other than goodwill for indicators of impairment whenever events or changes in circumstances indicate that the carrying amount of an asset may not be recoverable. Recoverability of long-lived assets is measured by a comparison of the carrying amount of the assets to the estimated undiscounted future cash flows expected to be generated by the assets. If such assets are considered to be impaired, the impairment to be recognized is measured by the amount by which the carrying amount of the assets exceeds their fair value. Intangible Assets. Intangible assets with finite lives consist of customer relationships, customer backlog, purchased technology, trademarks and trade names acquired in business combinations. Intangible assets with finite lives are carried at cost, less accumulated amortization. Amortization is computed using the straight-line method over the estimated useful lives of the respective assets, generally two to five years, except for the customer backlog intangible asset, which is amortized as acceptance is received for a particular customer order, reflecting the use of the asset. Amortization expense is primarily recognized within cost of revenue and sales and marketing on the consolidated statement of operations. Goodwill Impairment. The Company reviews goodwill for impairment annually during the fourth quarter of our fiscal year and whenever events or changes in circumstances indicate the carrying value of the asset may not be recoverable.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more likely than not threshold is defined as having a likelihood of more than 50%. If, after assessing the totality of events or circumstances, the Company determines that it is not more likely than not that the fair value of a reporting unit is less than its carrying amount, then performing the two-step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two-step process. In step one, the Company determines the fair value of each reporting unit and compares it to its carrying value. If the fair value of the reporting unit exceeds the carrying value of the net assets assigned to that unit, goodwill is not impaired and no further testing is performed. However, if the carrying value of the net assets assigned to the reporting unit exceeds the fair value of the reporting unit, then the Company must perform step two of the impairment test in order to determine the implied fair value of the reporting unit’s goodwill. If the carrying value of a reporting unit’s goodwill exceeds its implied fair value, the Company records an impairment loss equal to the difference. The process of evaluating the potential impairment of goodwill is highly subjective and requires significant judgment. The Company estimates the expected future cash flows by reporting unit and then compare the carrying value including goodwill to the discounted future cash flows. This analysis requires judgment with respect to many factors, including future cash flows, changes in technology, the continued success of product lines and future volume and revenue and expense growth rates. If the estimate of future operating results changes, or if there are changes to other assumptions, the estimate of the fair value could change significantly. Such change could result in impairment charges in future periods, which could have a material impact on the Company's results of operations and financial position. Warranty Reserve . The warranty period for the Company’s products is generally one to three years. Estimated future warranty costs are expensed as a cost of revenue. The warranty accrual is based upon historical experience and is affected by actual product failure rates, material usage and service delivery costs incurred in correcting the product failure. The Company periodically assesses the adequacy of the warranty reserve and adjusts the amount as considered necessary. The short-term portion of the warranty reserve is included in other current liabilities and the long-term portion of the warranty reserve is recorded in non-current liabilities on the accompanying consolidated balance sheets. Deferred Revenue and Deferred Cost of Revenue. Deferred revenue is recorded when products or services provided are invoiced prior to completion of the related performance obligations and is recognized as revenue ratably over the PCS period. The Company more broadly requires advance and milestone payments for certain larger projects that would otherwise involve a significant lag between payments to our vendors and final acceptance of our products. These advance and milestone payments are recorded as deferred revenue and are recognized when all revenue recognition criteria have been met. Deferred revenue also includes revenue deferred for arrangements which include hardware appliances or arrangements where the undelivered element is PCS for arrangements that were entered into prior to the fiscal 2011 adoption of ASU 2009-13 and ASU 2009-14. Deferred cost of revenue primarily consists of product costs related to revenue deferred in accordance with the Company’s revenue recognition policy. Deferred revenue and associated deferred cost of revenue, expected to be realized within one year are classified as current liabilities and current assets, respectively, on the accompanying consolidated balance sheets. Retirement Benefit Obligations. The Company recognizes the overfunded or underfunded status of a defined benefit pension or postretirement plan as an asset or liability in the accompanying consolidated balance sheets. Changes in the funded status are recognized through accumulated other comprehensive loss, a component of stockholder’s equity, in the year in which the changes occur. Income Taxes. The Company computes income taxes using the asset and liability method, under which deferred income taxes are provided for temporary differences between financial reporting basis and tax basis of assets and liabilities and operating loss and tax credit carry forwards. A valuation allowance is established when necessary to reduce deferred tax assets to the amount expected to be realized. Deferred tax assets and liabilities are measured using enacted statutory tax rates that apply to taxable income in effect for the years in which those tax assets are expected to be realized or settled. The Company is subject to audits and examinations of tax returns by tax authorities in various jurisdictions, including the Internal Revenue Service. The Company regularly assesses the likelihood of adverse outcomes resulting from these examinations to determine the adequacy of the provision for income taxes. Recently Issued Accounting Standards . Improvement to Employee Share-Based Payment Accounting. In March 2016, the Financial Accounting Standards Board ("FASB") issued guidance to simplify the accounting for share-based payment transactions, including the income tax consequences, classification of awards as either equity or liabilities, and classification on the statement of cash flow. The amendments in this update are effective for financial statements issued for annual periods beginning after December 15, 2016 including interim periods within those annual periods. Early adoption of this guidance is permitted in any interim or annual period. If any entity adopts the amendments in an interim period, any adjustments should be reflected as of the beginning of the fiscal year that includes that interim period and must elect to early adopt all the amendments in the same period. The new guidance is effective for the Company beginning in fiscal 2018. The Company is evaluating the timing and the impact of adopting this guidance on its consolidated financial statements and disclosures. Accounting Standard Update, Leases, (Topic 842). In February 2016, the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amendments in this update are effective for financial statements issued for annual periods beginning after December 15, 2018 including interim periods within those fiscal years. Early adoption of this guidance is permitted. The new guidance is effective for the Company beginning in fiscal 2020. The Company is evaluating the timing and the impact of adopting this guidance on its consolidated financial statements and disclosures. Simplifying the Presentation of Deferred Income Taxes. In November 2015, the FASB issued guidance to simplify the presentation of the deferred income taxes. The amendments in this update apply to all entities that present a classified statement of financial position and require that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for public entities. Early adoption is permitted for all entities as of the beginning of an interim or annual reporting period. The guidance will be effective for the Company in fiscal 2018. The Company adopted this guidance effective June 24, 2016 on a prospective basis. Adoption of this guidance resulted in an immaterial reclassification of our net current deferred tax asset to the net non-current deferred tax asset in our consolidated balance sheet as of June 24, 2016. No prior periods were retrospectively adjusted. Simplifying the Measurement of Inventory. In July 2015, the FASB issued guidance to simplify the accounting for inventory and to more closely align their guidance with international accounting standards. The amendments in this update apply to companies which use inventory valuation methods other than last in, first-out and the retail inventory method to change the way that they subsequently measure the value of inventory on their balance sheet. Under the new guidance, inventory should be valued at the lower of cost and net realizable value rather than the lower of cost and market. The amendments in this update are effective for fiscal years beginning after December 15, 2016, and for interim periods beginning after December 15, 2017. This guidance will be effective for the Company in fiscal 2018. The Company does not expect this guidance to have an impact on its consolidated financial statements upon adoption, as the new guidance aligns with the Company's current practice. Practical Expedient for the Measurement Date of an Employer's Defined Benefit Obligation and Plan Assets. In April 2015, the FASB issued guidance which permits the entity with a fiscal year-end that does not coincide with a month-end, to measure defined benefit plan assets and obligations using the month-end that is closest to the entity's fiscal year-end and apply that practical expedient consistently from year to year for all plans. The amendments in ASU 2015-04 are effective for financial statements issued for fiscal years beginning after December 15, 2015 and interim periods within those fiscal years. This guidance will be effective for the Company in fiscal 2017. The Company is currently evaluating the effects, if any, which the adoption of this guidance will have on the Company’s consolidated financial statements. Revenue from Contracts with Customers. In May 2014, the FASB issued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7, including interim periods within that reporting period, with early application not permitted. This guidance will be effective for the Company in fiscal 2019. The Company is evaluating the timing and the impact of adopting this guidance on its consolidated financial statements and disclosures.</t>
  </si>
  <si>
    <t>Financial Instruments and Fair Value</t>
  </si>
  <si>
    <t>Fair Value Disclosures [Abstract]</t>
  </si>
  <si>
    <t>FINANCIAL INSTRUMENTS AND FAIR VALUE The Company measures its assets and liabilities at fair value based upon the expected exit price, representing the amount that would be received on the sale of an asset or paid to transfer a liability in an orderly transaction between market participants. As such, fair value reflects the assumptions market participants would use in pricing an asset or liability based on the best information available. Assumptions include the risks inherent in a particular valuation technique (such as a pricing model) and/or the risks inherent in the inputs to the model. The Company uses a three-level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The Company’s assessment of the hierarchy level of the assets or liabilities measured at fair value is determined based on the lowest level input that is significant to the fair value measurement in its entirety. The Company considers an active market to be one in which transactions for the asset or liability occur with sufficient frequency and volume to provide pricing information on an ongoing basis, and views an inactive market as one in which there are a few transactions for the asset or liability, the prices are not current, or price quotations vary substantially either over time or among market makers. Where appropriate, the Company or the counterparty’s non-performance risk is considered in determining the fair values of liabilities and assets, respectively. Assets and Liabilities Measured at Fair Value on a Recurring Basis The following table presents the Company's assets that are measured at fair value on a recurring basis (in thousands): June 24, 2016 Carrying Fair Value Measured Using Total Value Level 1 Level 2 Level 3 Balance Assets Money market funds $ 130 $ 130 $ — $ — $ 130 Pension investments held by insurance companies - German Plan 2,281 — 2,281 — 2,281 Pension investments held by insurance companies - Japan Plan 3,231 — 3,231 — 3,231 Derivative assets 398 — 398 — 398 Total assets measured at fair value $ 6,040 $ 130 $ 5,910 $ — $ 6,040 Derivative liabilities $ 4,476 $ — $ 4,476 $ — $ 4,476 Total liabilities measured at fair value $ 4,476 $ — $ 4,476 $ — $ 4,476 June 26, 2015 Carrying Fair Value Measured Using Total Value Level 1 Level 2 Level 3 Balance Assets Money market funds $ 130 $ 130 $ — $ — $ 130 Pension investments held by insurance companies - German Plan 2,222 — 2,222 — 2,222 Pension investments held by insurance companies - Japan Plan 2,539 — 2,539 — 2,539 Derivative assets 6,467 — 6,467 — 6,467 Total assets measured at fair value $ 11,358 $ 130 $ 11,228 $ — $ 11,358 Derivative liabilities $ 5,443 — 5,443 — $ 5,443 Total liabilities measured at fair value $ 5,443 $ — $ 5,443 $ — $ 5,443 There were no transfers between Level 1 and Level 2 of the fair value hierarchy during both fiscal 2016 and fiscal 2015 . The Company's cash equivalents, consisting primarily of money market funds, are classified within Level 1 of the fair value hierarchy as they were valued using quoted market prices of the identical underlying securities in active markets. Level 2 assets include investments that are pooled with other investments held by insurance companies within their general funds for our pension plans. The investments held by the insurance companies are valued by taking the percentage owned by the plan in the underlying net asset value of the insurance company's general fund. The valuation of the underlying net assets of the insurance company's general fund is based on quoted market prices of the investments in active markets or for quoted market prices in active markets of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Our derivative financial instruments are classified within Level 2, as there is not an active market for each hedge contract, but the inputs used to calculate the value of the instruments are tied to active markets. The fair values of accounts receivable, accounts payable, accrued liabilities and borrowings under short-term credit lines due within one year approximates their carrying values because of their short-term nature. The fair value of our Term Loan was approximately $60.2 million and $70.6 million as June 24, 2016 and June 26, 2015 , respectively and are classified within Level 2 of the fair value hierarchy. Other non-current assets include life insurance contracts related to our pension plans: these life insurance contracts are carried at cash surrender values, which due to their ability to be converted to cash at that amount, approximate their fair values. Assets and Liabilities Measured at Fair Value on a Non-recurring Basis The Company does no t have any assets or liabilities measured at fair value on a non-recurring basis as of June 24, 2016 . The Company measured its intangible assets at fair value on a non-recurring basis as of June 26, 2015 .</t>
  </si>
  <si>
    <t>Divestiture of Mineset, Inc.</t>
  </si>
  <si>
    <t>Discontinued Operations and Disposal Groups [Abstract]</t>
  </si>
  <si>
    <t>DIVESTITURE OF MINESET, INC. On February 5, 2016, the "Closing Date," the Company consummated a stock purchase agreement to sell 100% of the issued and outstanding shares of MineSet, Inc. ("MineSet"), a wholly-owned subsidiary, to ESI Group for approximately $4.7 million in cash. In connection with this transaction, the Company transferred all assets and liabilities related to the MineSet business to ESI Group as of the closing date. The Company recognized a gain of $4.4 million for the sale of this asset, net of all related costs.</t>
  </si>
  <si>
    <t>Derivatives</t>
  </si>
  <si>
    <t>Derivative Instruments and Hedging Activities Disclosure [Abstract]</t>
  </si>
  <si>
    <t>DERIVATIVES The Company is exposed to foreign currency exchange rate fluctuations in the normal course of our business. As part of the Company's risk management strategy, the Company uses derivative instruments, primarily forward contracts to hedge economic exposures resulting from changes in foreign currency exchange rates. Cash Flow Hedges The Company implemented a cash flow hedging strategy to protect anticipated non-functional currency revenue and expenses. The Company uses forward contracts designated as cash flow hedges to hedge a portion of future forecasted non-U.S. Dollar ("USD") cash flows. In general, these foreign exchange contracts, carried at fair value, have maturities between one and twelve months. As of June 24, 2016 , the Company has 13 open hedges in an aggregate notional amount in USD equivalent to approximately $69.8 million . The Company hedges the Euro, British pound, Japanese yen, and the Australian dollar. These derivative instruments are designated and qualify as cash flow hedges under the criteria prescribed in the authoritative guidance. All amounts related to gains / losses on designated hedges, currently in accumulated other comprehensive income ("AOCI") are expected to be reclassified into earnings over the next 12 months. For derivative instruments that are designated and qualify as cash flow hedges under Accounting Standards Codification ("ASC") No. 815- Derivatives and Hedging , the effective portion of the gain or loss on the derivative is reported as a component of accumulated other comprehensive loss and reclassified into earnings into the same financial statement line as the item being hedged. SGI assesses the prospective and retrospective effectiveness of its hedge programs using statistical analysis. The Company uses the spot-to-spot method to measure ineffectiveness in the hedge relationship. Gains and losses on the derivative representing either hedge ineffectiveness or hedge components excluded from the assessment of effectiveness are recognized in other income (expense), net. For derivative instruments that are not designated as hedging instruments under ASC No. 815 or that have been de-designated following recognition of the hedge item, gains and losses are recognized in other income (expense), net. Balance Sheet Hedges Additionally, the Company enters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fair value of these derivatives are recognized in other income (expense), net in the consolidated statement of operations, in the current period, along with the offsetting foreign currency gain or loss on the underlying assets or liabilities. As of June 24, 2016 , the Company has 7 open non-designated hedges in an aggregate USD-equivalent notional amount totaling approximately $11.2 million . The before tax effect of derivative instruments for foreign exchange contracts designated as hedging instruments and non-designated hedging instruments in our consolidated statement of operations was as follows (in thousands): Fiscal Year Ended Location June 24, June 26, June 27, Designated Derivatives Cash Flow Hedges: Foreign exchange contracts (Effective portion) Amount recognized in AOCI $ (2,724 ) $ 462 $ (1,738 ) Foreign exchange contracts (Effective portion) Net revenues (103 ) 1,590 (2,539 ) Foreign exchange contracts (Effective portion) Cost of goods sold (572 ) — — Foreign exchange contracts (Effective portion) Operating expenses — (807 ) 888 Foreign exchange contracts (Effective portion) Other income (expense), net (387 ) (138 ) 115 Total $ (3,786 ) $ 1,107 $ (3,274 ) Non-designated Derivatives Foreign exchange contracts Other income (expense), net $ (2,082 ) $ 1,778 $ (1,431 ) Total $ (2,082 ) $ 1,778 $ (1,431 ) The Company's use of derivative instruments exposes it to non-performance risk to the extent that the counterparties may be unable to meet the terms of the agreement. The Company does, however, seek to mitigate such risks by limiting its counterparties to major financial institutions, which are selected based on their credit ratings and other factors. The Company has established policies and procedures for mitigating non-performance risk that include establishing counterparty credit limits, monitoring credit exposures and continually assessing the creditworthiness of counterparties. Therefore the Company does not consider counterparty non-performance risk a material risk at this time. A number of the Company's derivative agreements contain threshold limits to the net liability position with counterparties and are dependent on the Company's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ies position as of June 24, 2016 , was $4.1 million . The credit-risk-related contingent features underlying these agreements had not been triggered as of June 24, 2016 . Derivative instruments are subject to master netting arrangements and are disclosed gross in the statement of financial position. The gross fair values and location of derivative instruments included in the consolidated statement of financial position as of June 24, 2016 and June 26, 2015 were as follows (in thousands): Offsetting of Derivative Assets Gross Amount Offset In the Statement of Financial Position Gross Amounts Not Offset in the Statement of Financial Position Gross Amount of Recognized Assets Gross Amount Offset in the Statement of Financial Position Net Amounts of Assets Presented in the Statement of Financial Position Financial Instruments Cash Collateral Received Net Amount As of June 24, 2016 Derivatives Foreign currency forward contracts $ 398 $ — $ — $ (398 ) $ — $ — Total $ 398 $ — $ — $ (398 ) $ — $ — As of June 26, 2015 Derivatives $ 6,467 $ — $ — $ (5,443 ) $ — $ 1,024 Foreign currency forward contracts $ 6,467 $ — $ — $ (5,443 ) $ — $ 1,024 Offsetting of Derivative Liabilities Gross Amount Offset In the Statement of Financial Position Gross Amounts Not Offset in the Statement of Financial Position Gross Amount of Recognized Liabilities Gross Amount Offset in the Statement of Financial Position Net Amounts of Liabilities Presented in the Statement of Financial Position Financial Instruments Cash Collateral Pledged Net Amount As of June 24, 2016 Derivatives Foreign currency forward contracts $ (4,476 ) $ — $ — $ 398 $ — $ (4,078 ) Total $ (4,476 ) $ — $ — $ 398 $ — $ (4,078 ) As of June 26, 2015 Derivatives $ (5,443 ) $ — $ — $ 5,443 $ — $ — Foreign currency forward contracts $ (5,443 ) $ — $ — $ 5,443 $ — $ — The gross fair value and location of derivative instruments held in the consolidated statement of financial position as of June 24, 2016 and June 26, 2015 were as follows (in thousands): Fair Values of Derivative Instruments Asset Derivatives Liability Derivatives Location June 24, June 26, Location June 24, June 26, Designated Derivatives: Foreign exchange contracts Foreign exchange contracts Other current assets $ 1 $ 167 Other current liabilities $ 2,516 $ 628 Non- designated Derivatives: Foreign exchange contracts Foreign exchange contracts Other current assets 397 6,300 Other current liabilities 1,960 4,815 Total derivatives $ 398 $ 6,467 $ 4,476 $ 5,443 See Statement of Comprehensive Loss and Note 3 for more information regarding derivatives.</t>
  </si>
  <si>
    <t>Inventory Disclosure [Abstract]</t>
  </si>
  <si>
    <t>INVENTORIES Inventories consist of the following (in thousands): June 24, June 26, Finished goods $ 3,901 $ 36,772 Work in process 29,753 25,562 Raw materials 22,257 20,498 Total inventories $ 55,911 $ 82,832 Finished goods include inventory at customer sites undergoing installation testing prior to customer acceptance; such amounts were $1.4 million at June 24, 2016 and $30.2 million at June 26, 2015 .</t>
  </si>
  <si>
    <t>Prepaid Expenses and Other Current Assets</t>
  </si>
  <si>
    <t>Deferred Costs, Capitalized, Prepaid, and Other Assets Disclosure [Abstract]</t>
  </si>
  <si>
    <t>PREPAID EXPENSES AND OTHER CURRENT ASSETS Prepaid expenses and other current assets consist of the following (in thousands): June 24, June 26, Value-added tax receivable $ 5,603 $ 5,179 Derivatives (see Note 5) 398 6,467 Prepaid taxes 179 178 Prepaid expenses 3,036 4,221 Other assets 2,482 1,502 Total prepaid expenses and other current assets $ 11,698 $ 17,547</t>
  </si>
  <si>
    <t>Property and Equipment, Net</t>
  </si>
  <si>
    <t>Property, Plant and Equipment [Abstract]</t>
  </si>
  <si>
    <t xml:space="preserve">PROPERTY AND EQUIPMENT, NET Property and equipment, net consist of the following (in thousands): Estimated Useful Life June 24, June 26, Land N/A $ 768 $ 768 Building 24-40 16,186 14,004 Computer equipment and software 2-6 50,152 44,497 Manufacturing equipment 2-7 5,899 7,002 Leasehold improvements 2-10 12,661 12,601 Furniture and fixtures 2-7 1,653 1,578 Vehicles 5 20 40 Construction in progress N/A 1,486 4,620 88,825 85,110 Less accumulated depreciation and amortization (48,299 ) (46,630 ) Total property and equipment, net $ 40,526 $ 38,480 Depreciation and amortization expense of property and equipment for fiscal 2016, 2015 and 2014 was $10.4 million , $10.6 million and $10.7 million , respectively. CONTRACT MANUFACTURING TRANSITION In July 2013, the Company selected Jabil Circuit, Inc. ("Jabil") as its primary global manufacturing services and supply chain management provider. The transition to Jabil was expected to be implemented as a “manage in place” model, which would utilize existing SGI facilities and personnel. On November 18, 2013, the Company signed an asset purchase agreement with Jabil, whereby Jabil would purchase SGI’s primary manufacturing facility, located in Chippewa Falls, Wisconsin and certain other manufacturing assets for $6.3 million in cash. The total carrying of these assets held for sale were written down to their fair value of $6.3 million , resulting in an impairment charge of $0.9 million recorded in general and administrative expenses in the second quarter of fiscal 2014. SGI also expected that approximately 120 of its manufacturing personnel in Chippewa Falls would transfer to Jabil. During the second quarter of fiscal 2014, the Company accrued approximately $0.7 million of compensation costs associated with the transfer of these employees as part of the agreement with Jabil, which was recorded within cost of revenue. During the fourth quarter of fiscal 2014, the Company reevaluated its outsourcing model given lower than anticipated volumes of Company product sales. On August 4, 2014, the Company terminated the planned manage-in-place outsourcing structure and the asset purchase agreement referenced above. The Company paid approximately $0.6 million to Jabil for certain assets that were purchased for the manage-in-place model as well as for costs associated with streamlining the manufacturing process. In addition, SGI reversed the $0.7 million accrual previously booked for compensation costs associated with the proposed employee transfer discussed above. </t>
  </si>
  <si>
    <t>Goodwill and Intangible Assets, Net</t>
  </si>
  <si>
    <t>Goodwill and Intangible Assets Disclosure [Abstract]</t>
  </si>
  <si>
    <t>GOODWILL AND INTANGIBLE ASSETS, NET The goodwill balances and the movements in fiscal 2016 and 2015 for each of our reportable segments are shown in the table below (in thousands): Product Service Total Goodwill as of June 27, 2014 $ 7,508 $ 1,076 $ 8,584 Goodwill arising from acquisitions — — — Goodwill as of June 26, 2015 $ 7,508 $ 1,076 $ 8,584 Goodwill arising from acquisitions — — — Goodwill as of June 24, 2016 $ 7,508 $ 1,076 $ 8,584 Impairment of goodwill is tested at the reporting unit level by comparing the reporting unit's carrying amount, including goodwill, to the fair value of the reporting unit. The fair values of the reporting units are estimated using the income approach that uses discounted cash flows. If the carrying amount of the reporting unit exceeds its fair value, goodwill is considered impaired and a second step is performed to measure the amount of impairment loss. The Company reviews goodwill for impairment annually in the fourth quarter of its fiscal year, or more frequently if impairment indicators arise. At the end of the first quarter of fiscal 2016 there was a substantial decline in the market capitalization of the Company from the end of fiscal 2015. Based on this impairment indicator, the Company performed a formal impairment analysis of the carrying value of goodwill as of September 25, 2015. As part of the its analysis, the Company reconciled the computed fair values of our reporting units to its overall market capitalization and concluded that the computed fair value of each of its reporting units was well in excess of the net book value, and accordingly no impairment existed as of September 25, 2015. The Company also performed its annual impairment in the fourth quarter of fiscal 2016. Based on the Company's annual assessment, no impairment was recorded as of June 24, 2016 . The Company will continue to evaluate goodwill for impairment whenever events or changes in circumstances indicate that the carrying amount may not be recoverable. Based on the Company's annual assessment no impairment was recorded for fiscal 2016, 2015 and 2014 . Intangible assets by major asset class consist of the following (in thousands): Intangible Asset Class Weighted Average Useful Life (in Years) June 24, 2016 Gross Carrying Amount Accumulated Amortization and Impairment Net Customer relationships 5 $ 7,300 $ (7,300 ) $ — Purchased technology 5 12,200 (12,200 ) — Customer backlog (a) 10,540 (10,481 ) 59 Trademark/trade name portfolio 5 3,767 (3,767 ) — Patents and other (b) 1,967 — 1,967 Total $ 35,774 $ (33,748 ) $ 2,026 Intangible Asset Class Weighted Average Useful Life (in Years) June 26, 2015 Gross Carrying Amount Accumulated Amortization and Impairment Net Customer relationships 5 $ 7,300 $ (7,300 ) $ — Purchased technology 5 12,200 (11,600 ) 600 Customer backlog (a) 10,540 (10,388 ) 152 Trademark/ trade name portfolio 5 3,767 (3,767 ) — Patents and other (b) 2,097 (130 ) 1,967 Total $ 35,904 $ (33,185 ) $ 2,719 (a) The customer backlog intangible asset is amortized as all revenue recognition criteria is accomplished for a particular customer order, reflecting the use of the asset. (b) Includes in-process Research and Development for which amortization has not commenced. Intangible assets amortization expense was $0.7 million , $0.6 million and $3.8 million in fiscal 2016, 2015 and 2014 , respectively. The Company reviews the carrying values of long-lived assets for indicators of impairment whenever events or changes in circumstances indicate that the carrying amount of an asset may not be recoverable. Recoverability of long-lived assets is measured by a comparison of the carrying amount of the assets to the estimated undiscounted future cash flows expected to be generated by the assets. As a result of a decision made in the fourth quarter of fiscal 2014 to stop investment in certain next generation FileTek products, the Company determined that intangible assets related to the product development of these next generation products were impaired. The Company recorded an impairment charge of $2.9 million in fiscal 2014, which was recorded as a cost of revenue. During the second quarter of fiscal 2015, the Company decided to cease selling and supporting these products acquired as part of the FileTek acquisition and determined that the remaining intangible assets related to this acquisition were impaired. The Company recorded an impairment charge of $1.1 million in fiscal 2015, impacting cost of revenue by $0.8 million and sales expense by $0.3 million . In addition, during the fourth quarter of fiscal 2015, the Company recorded a $0.1 million impairment charge impacting cost of revenue for in-process Research and Development as the Company no longer plans to utilize the asset for future product development. No impairment of intangible assets was recorded in fiscal 2016. As of June 24, 2016 , expected amortization expense for all intangible assets, excluding amounts related to in-process research and development for which amortization has not commenced, is as follows (in thousands): Fiscal Year Amortization Expense 2017 $ 59 Total amortization $ 59</t>
  </si>
  <si>
    <t>Other Non-current Assets</t>
  </si>
  <si>
    <t>OTHER NON-CURRENT ASSETS Other assets consist of the following (in thousands): June 24, June 26, Long-term service inventory $ 15,489 $ 16,015 Restricted pension plan assets (see Note 21) 6,841 6,726 Deferred tax assets 1,488 758 Long-term refundable deposits 1,990 1,763 Other assets 2,415 634 Total other assets $ 28,223 $ 25,896</t>
  </si>
  <si>
    <t>Other Current Liabilities</t>
  </si>
  <si>
    <t>Other Liabilities Disclosure [Abstract]</t>
  </si>
  <si>
    <t>OTHER CURRENT LIABILITIES Other current liabilities consist of the following (in thousands): June 24, June 26, Accrued sales and use tax payable $ 8,919 $ 8,670 Accrued professional services fees 2,736 3,597 Accrued warranty, current portion (see Note 13) 3,377 3,402 Accrued interest payables 1,403 1,159 Accrued restructuring and severance 435 2,239 Derivatives (see Note 5) 4,476 5,443 Other 6,259 8,670 Total other current liabilities $ 27,605 $ 33,180</t>
  </si>
  <si>
    <t>Other Non-current Liabilities</t>
  </si>
  <si>
    <t>OTHER NON-CURRENT LIABILITIES Other non-current liabilities consist of the following (in thousands): June 24, June 26, Accrued warranty, non-current portion (see Note 13) $ 1,684 $ 1,374 Deferred rent 4,940 5,526 Other 1,194 971 Total other non-current liabilities $ 7,818 $ 7,871</t>
  </si>
  <si>
    <t>Warranty Reserve</t>
  </si>
  <si>
    <t>Guarantees [Abstract]</t>
  </si>
  <si>
    <t>WARRANTY RESERVE Activity in the warranty reserve, which is included in other current and non-current liabilities, is as follows (in thousands): June 24, June 26, Balance at beginning of period $ 4,776 $ 6,044 Current period accrual 3,688 3,033 Warranty expenditures charged to accrual (3,727 ) (4,363 ) Changes in accrual for pre-existing warranties 324 62 Balance at end of period $ 5,061 $ 4,776</t>
  </si>
  <si>
    <t>Restructuring and Severance Activity</t>
  </si>
  <si>
    <t>Restructuring and Related Activities [Abstract]</t>
  </si>
  <si>
    <t>RESTRUCTURING AND SEVERANCE ACTIVITY Fiscal 2012 Restructuring Action On March 16, 2012, the Company's Board of Directors approved a restructuring action to reduce approximately 25% of the Company's European workforce and close certain legal entities and offices in Europe. The Company implemented restructuring actions to streamline operations and reduce operating expenses. This restructuring action was complete as of December 26, 2014. Total expense for all restructuring actions was $0.1 million and $1.3 million for fiscal 2015 and 2014, respectively. There was no restructuring expense during fiscal 2016. The restructuring expense is included in operating expenses in the accompanying consolidated statement of operations. As of June 24, 2016 , there was no restructuring liability balance remaining for this restructuring action. Total cumulative expense incurred in connection with this restructuring plan was $12.7 million . Severance Activity During fiscal 2016 and 2015, the Company incurred approximately $2.6 million and $6.2 million of severance charges, respectively, associated with planned cost reductions primarily in Germany, Japan, and the U.S. During fiscal 2014 , the Company incurred approximately $11.1 million of severance charges, associated with planned cost reductions primarily in the U.S. and Japan. As of June 24, 2016 , the remaining liability for these cost reduction programs was approximately $0.4 million .</t>
  </si>
  <si>
    <t>Short-Term Debt</t>
  </si>
  <si>
    <t>Debt Disclosure [Abstract]</t>
  </si>
  <si>
    <t>SHORT-TERM DEBT Term Loan As of June 24, 2016 , the Company's short-term debt includes the current portion of the outstanding net balance of $57.2 million Term Loan with Morgan Stanley Senior Funding, Inc. and Tennenbaum Capital Partners, LLC of $0.5 million net of unamortized debt issuance costs of $1.1 million . Japan Loans During fiscal 2015, the Company entered into unsecured unguaranteed loans with various Japanese banks ("Japan Loans") amounting to 300 million yen or $2.5 million at TIBOR (Tokyo Interbank Offered Rate) plus 1.0% per annum. During fiscal 2016, the Company entered into two new loans at rates ranging from TIBOR plus 1.0% to 1.75% per annum, for an aggregate total of 250 million yen or approximately $2.1 million and repaid a total of 275 million yen amounting to approximately $2.4 million toward the loans. As of June 24, 2016, approximately $2.1 million was classified as short-term debt. The Company also entered into a four year Private Placement Bond from Mizuho Bank (“Japan Private Placement Bond”) for 500 million yen or $4.4 million at 0.8% per annum. As of June 24, 2016, approximately $1.2 million was classified as short-term debt. See Note 16, Long-term Debt, for more information about the Term Loan and Japan Loans.</t>
  </si>
  <si>
    <t>Long-Term Debt</t>
  </si>
  <si>
    <t>LONG-TERM DEBT Term Loan On January 27, 2015 , the Company entered into a credit agreement (the "Term Loan") among the Company, certain lenders and Morgan Stanley Senior Funding, Inc., as administrative and collateral agent and lead arranger. The Term Loan provided an aggregate principal amount of $70.0 million with a term of three and a half years , bearing interest at the LIBO Rate (as defined in the Credit Agreement), subject to a 1.0% minimum, plus 9.0% per annum. The Term Loan provided $66.2 million of cash, net of borrowing and debt issuance costs of approximately $3.8 million , which was used to pay off the prior credit facility and provide cash and cash equivalents to fund working capital requirements, capital expenditures and operations. The Company was in compliance with all covenants under the Term Loan, as of June 24, 2016 . Pursuant to the Term Loan, certain wholly-owned domestic subsidiaries of the Company (the “Guarantors”) have guaranteed the obligations of the Company under the Term Loan. The Term Loan and related loan documents replaced the Company’s prior Credit Agreement dated December 5, 2011, by and among the Company, certain lenders party thereto, and Wells Fargo Capital Finance, LLC, as administrative agent (as amended from time to time, the “Prior Credit Facility”). All commitments under the Prior Credit Facility were terminated and all borrowings thereunder were repaid, effective January 27, 2015. The remaining obligations of Company and guarantor party to the Prior Credit Facility and related loan documents are limited to certain remaining contingent indemnification obligations under such facility. See Note 17, Credit Facility, for more information about the Prior Credit Facility. The Term Loan and related loan documents contain covenants that limit the ability of the Company and certain of its subsidiaries, among other things, to: • issue any preferred stock; • incur or guarantee indebtedness; • create, incur, assume, or permit liens to exist; • consummate asset sales, acquisitions or mergers; • dispose of property; • pay dividends or repurchase stock; • make investments; • enter into transactions with affiliates; or • enter into or permit certain type of agreements to exist. The Term Loan also requires compliance with a minimum adjusted current ratio and a $10.0 million minimum unrestricted cash balance, calculated as set forth in the Term Loan. The Term Loan contains customary events of default, including: • failure to make required payments; • material breaches of representations and warranties; • failure to comply with certain agreements or covenants; • failure to pay, or default under, certain other indebtedness; • certain events of bankruptcy and insolvency; • failure to pay certain judgments; and • a change of control. The Company may not prepay the loan during the first year and may only prepay the loan during the second year at a premium. After such time, the Company may prepay the loan without penalty. During fiscal 2016, we made $10.1 million total cash payments to Morgan Stanley Senior Funding, Inc. and Tennenbaum Capital Partners, LLC, reducing the Term Loan's outstanding balance to $59.4 million . As of June 24, 2016 , the Company had an outstanding principal balance of which was classified as follows: Term Loan Long-Term Short-Term Total (in thousands) Principal amount $ 57,907 $ 1,533 $ 59,440 Less unamortized debt issuance costs (1,158 ) (1,075 ) (2,233 ) $ 56,749 $ 458 $ 57,207 Japan Loans During fiscal 2015, the Company entered into unsecured unguaranteed loans with various Japanese banks amounting to 300 million yen or $2.5 million at TIBOR plus 1.0% per annum. During fiscal 2016, the Company entered into two new loans at the rate ranging from TIBOR plus 1.0% to 1.75% per annum, for an aggregate total of 250 million yen or approximately $2.1 million and repaid a total of 275 million yen amounting to approximately $2.4 million toward the loans. As of June 24, 2016, approximately $0.5 million was classified as long-term debt. The Company also entered into a four year Private Placement Bond from Mizuho Bank (“Japan Private Placement Bond”) for 500 million yen or $4.4 million at 0.8% per annum. As of June 24, 2016, approximately $3.5 million , net of unamortized debt issuance costs of $0.1 million was classified as long-term debt as of June 24, 2016 .</t>
  </si>
  <si>
    <t>Credit Facility</t>
  </si>
  <si>
    <t>CREDIT FACILITY On December 5, 2011 , the Company entered into a five -year senior secured credit facility in the aggregate principal amount of $25.0 million , as amended. The credit facility included a $10.0 million letter of credit subfacility. During the second quarter of fiscal 2015, the Company drew down $15.0 million from the December 2011 credit facility bearing interest at 5.0% based on a base rate of 3.25% as of December 26, 2014 plus a margin of 1.75% . The Company paid off the $15.0 million outstanding balance on the December 2011 credit facility with the net proceeds received from the Term Loan and terminated the December 2011 agreement in January 2015.</t>
  </si>
  <si>
    <t>Share-Based Compensation</t>
  </si>
  <si>
    <t>Disclosure of Compensation Related Costs, Share-based Payments [Abstract]</t>
  </si>
  <si>
    <t>SHARE-BASED COMPENSATION The Company’s Board of Directors adopted the Company's 2014 Omnibus Incentive Plan ("2014 Plan") in October 2014. The 2014 Plan supersedes all prior plans and any remaining shares outstanding from the previous equity plans were transferred to the 2014 Plan. The 2014 plan provides for the grant of incentive stock options, non-statutory stock options, stock appreciation rights, restricted stock unit awards, and other forms of equity compensation, or collectively, stock awards, all of which may be granted to employees, including officers, non-employee directors and consultants. Incentive stock options may be granted only to employees. All other awards may be granted to employees, including officers and to non-employee directors and consultants. In 2014, the Company has initially reserved 2,500,000 shares of the Company’s common stock for the issuance of awards under the 2014 Plan, plus the number of any shares that may be subject to options granted under the Company’s existing plans that expire or otherwise terminate after the date of such Board approval without being exercised. In February 2016, the number of shares authorized for issuance under the 2014 Plan was increased by 1,200,000 . As of June 24, 2016 , the aggregate number of shares of common stock available for grant under the 2014 Plan was 2,476,931 shares. In 2005, the Company’s Board of Directors adopted and its stockholders approved the Company’s 2005 Employee Stock Purchase Plan (“2005 ESPP Plan”). As of June 24, 2016 , the aggregate number of shares of common stock available for grant under this plan is 1,340,017 shares. During fiscal 2014 and 2015 the number of shares authorized for issuance under this Plan was increased by 365,263 shares and 2,000,000 shares, respectively. During fiscal 2016, there was no increase in shares for this Plan. Subsequent to the year end, the 2005 ESPP Plan was terminated. Stock awards expire ten years from the date of grant, or such shorter period specified in the award agreement. The awards vest over a period of time as determine by the board of directors, generally over four years from the date the award is granted. The Company issues new shares of its common stock upon exercise of stock options, issuance of restricted stock units (“RSU”) and issuance of shares purchased under its 2005 ESPP Plan. Common stock to be issued for grants of RSUs are not issued until the RSU vests and do not have rights to vote or receive dividends. The Company granted restricted stock units to employees under its equity incentive plans and issued shares of the Company's common stock to participating employees under its employee stock purchase plan during fiscal 2016, 2015 and 2014 . Stock options were not granted during these respective periods. Determining Fair Value The fair value of certain share-based awards is estimated using the Black-Scholes option-pricing model with the following weighted-average assumptions for the following periods: Fiscal Year Ended June 24, June 26, June 27, ESPP Plan shares Risk-free interest rate 0.5 % 0.2 % 0.2 % Volatility 63.8 % 49.1 % 56.7 % Weighted average expected life (in years) 1.25 1.25 1.25 Expected dividend yield — % — % — % Weighted average grant date fair value $2.09 $3.23 $5.59 The computation of expected life is based on an analysis of the Company's historical exercise and post-vesting forfeiture experience. The expected volatility is based on the historical volatility for the Company. The interest rate is based on the implied yield currently available on U.S. Treasury zero-coupon issues with an equivalent remaining term. As share-based compensation expense recognized in the accompanying consolidated statements of operations is based on awards ultimately expected to vest, it has been reduced for estimated forfeitures. Forfeitures are estimated at the time of grant and revised, if necessary, in subsequent periods if actual forfeitures differ from those estimated. Share-Based Compensation Expense Total share-based compensation expense is as follows (in thousands): Fiscal Year Ended June 24, June 26, June 27, Cost of revenue $ 1,622 $ 1,962 $ 1,676 Research and development 2,132 2,318 2,072 Sales and marketing 1,675 2,771 2,598 General and administrative 6,608 7,498 5,633 Total share-based compensation expense $ 12,037 $ 14,549 $ 11,979 Stock Option Activity The following table summarizes the Company’s stock option activity for fiscal 2016, 2015 and 2014 . Options Outstanding Shares Weighted Weighted Aggregate (in thousands) Balance at June 28, 2013 2,281,401 $ 10.56 Options granted — — Options exercised (492,825 ) 7.83 Options cancelled (180,140 ) 18.32 Balance at June 27, 2014 1,608,436 10.53 Options granted — — Options exercised (69,471 ) 5.80 Options cancelled (152,395 ) 13.75 Balance at June 26, 2015 1,386,570 10.41 Options granted — — Options exercised (26,877 ) 5.34 Options cancelled (230,790 ) 13.87 Balance at June 24, 2016 1,128,903 $ 9.82 3.88 $ — Vested and expected to vest at June 24, 2016 1,128,902 $ 9.82 3.88 $ — Exercisable at June 24, 2016 1,128,402 $ 9.82 3.88 $ — The total intrinsic value of options exercised in fiscal 2016 was immaterial. The total intrinsic value of options exercised in fiscal 2015 and 2014 was $0.2 million and $3.9 million , respectively. The total fair value of shares vested during fiscal 2016, 2015 and 2014 was $1.5 million , $1.5 million and $2.5 million , respectively. As of June 24, 2016 , the total compensation costs related to stock options has been fully recognized. The following table summarizes information about stock options outstanding under all option plans as of June 24, 2016 : Options Outstanding Options Exercisable Exercise Price Range Number of Weighted Average Weighted Number of Weighted $ 5.07 - $ 5.07 13,235 2.93 $ 5.07 13,235 $ 5.07 5.34 - 5.34 138,217 3.13 5.34 138,217 5.34 5.60 - 6.58 131,972 2.33 5.83 131,555 5.83 6.69 - 7.99 159,720 2.90 7.78 159,636 7.79 8.98 - 9.68 97,500 3.29 9.06 97,500 9.06 9.78 - 9.78 212,396 5.68 9.78 212,396 9.78 9.82 - 11.69 153,950 5.99 11.06 153,950 11.06 11.83 - 14.68 49,913 1.77 13.47 49,913 13.47 14.69 - 14.69 130,000 4.18 14.69 130,000 14.69 17.34 - 33.07 42,000 1.35 24.42 42,000 24.42 5.07 - 33.07 1,128,903 3.88 $ 9.82 1,128,402 $ 9.82 Restricted Stock Activity The following table summarizes the Company’s RSU activity for fiscal 2016, 2015 and 2014 . Number of Weighted Weighted Aggregate (in thousands) Balance at June 28, 2013 1,337,767 $ 10.27 Awarded 1,237,967 14.41 Released (558,481 ) 12.17 Forfeited (320,430 ) 11.98 Balance at June 27, 2014 1,696,823 12.67 Awarded 1,273,510 9.44 Released (804,420 ) 8.90 Forfeited (459,840 ) 12.82 Balance at June 26, 2015 1,706,073 10.81 Awarded 1,495,901 5.16 Released (997,453 ) 9.77 Forfeited (279,437 ) 8.25 Balance at June 24, 2016 1,925,084 $ 7.30 1.21 $ 9,626 Vested and expected to vest at June 24, 2016 1,514,695 $ 7.37 1.05 $ 7,577 In August 2014, the Company granted time-based RSUs ("2014 executive RSUs") and performance-based RSUs (“2014 executive PSUs”) to members of the Company's executive management team. The 2014 executive RSUs vest quarterly over four years, subject to the recipient's continuous service through each vesting date. The 2014 executive PSUs initially vest as to one-fourth of their amount so long as (a) the Company’s total stockholder return meets the median total stockholder return ("TSR") of its peer group ( 50% weighting), and (b) the Company’s financial results meet targets established by the Board for certain product sales and bookings for fiscal 2015 ( two goals with 25% weighting each). The 2014 executive PSUs may be increased or decreased depending on the level of attainment by the Company of the performance metrics established by the Board. Achievement of the aforementioned performance criteria will result in an initial vesting of one-fourth of the awards determined in accordance with a vesting matrix. At attainment of 75% or below, total vesting will be at 50% . At 100% attainment, total vesting will be at 125% . At 125% attainment or above, vesting will be at 150% . If the conditions for initial vesting of the 2014 executive PSUs are met, the remaining portion of the 2014 executive PSUs will vest in twelve equal, successive quarterly installments over an additional three years, subject to continued service through each vesting date. The Company estimated the fair value of its 2014 executive PSUs using a Monte Carlo simulation model with the assumptions discussed above. The 2014 executive PSUs are recognized as compensation costs over the requisite service period, if rendered, even if the TSR threshold is never satisfied. The performance targets were achieved at 75% or below, resulting in 50% of the original PSU grant vesting over four years. In August 2015, the Company granted time-based RSUs ("2015 executive RSUs") and performance-based RSUs (“2015 executive PSUs”) to members of the Company's executive management team. Generally, the 2015 executive RSUs begin immediate, quarterly vesting over a period of four years. The 2015 executive PSUs initially vest as to one-fourth of their amount on the day following Compensation Committee review of Company goal attainment for the fiscal year ending June 24, 2016. The 2015 executive PSU grants may be increased or decreased depending on the level of attainment by the Company of the performance metrics established by the Compensation Committee. The shares of common stock subject to these awards will be earned based on the performance as measured against the following metrics related to (i) total stockholder return ( 50% weighting) and (ii) two strategic objectives related to revenue and gross margin ( 50% weighting). Achievement of the aforementioned performance criteria results in a vesting percentage determined in accordance with a payout matrix. At attainment of below 75% , PSU vesting would be 0% . At 75% attainment, vesting would be 50% . At 100% attainment, vesting would be 100% . Attainment at 125% and above would result in 150% vesting. If the conditions for initial vesting of the PSUs are met, the remaining portion of the PSU grant would vest in twelve equal, successive quarterly installments over an additional three years, subject to continued service through each vesting date. The Company estimated the fair value of its 2015 executive PSUs using a Monte Carlo simulation model with the assumptions discussed above. The performance targets were achieved at 89% , resulting in 78% of the original PSU grant vesting over four years. As of June 24, 2016 , there was $3.7 million of total unrecognized compensation cost related to RSUs, which is expected to be recognized over a weighted average period of 1.22 years. RSUs are converted into common stock upon vesting. Upon the vesting of restricted stock, the Company primarily uses the net share settlement approach, which withholds a portion of the shares to cover the applicable taxes and decreases the shares issued to the employee by a corresponding value. The withholding tax obligations were based upon the fair market value of the Company’s common stock on the vesting date. The number and the value of the shares netted for employee taxes are summarized in the table below (in thousands except share amounts): Fiscal Year Ended June 24, June 26, June 27, RSUs shares withheld for taxes 340,284 278,733 214,304 RSUs amounts withheld for taxes $ 1,673 $ 2,482 $ 2,671 Employee Stock Purchase Plan At June 24, 2016 , the total compensation cost related to options to purchase the Company’s common stock under the 2005 ESPP Plan not yet recognized was approximately $1.2 million . This cost will be amortized on a straight-line basis over approximately 1.6 years. The following table shows the shares issued and their respective weighted-average purchase price per share during fiscal 2016, 2015 and 2014 . Fiscal Year Ended June 24, June 26, June 27, Shares issued 795,208 457,125 540,448 Weighted-average purchase price per share $ 4.34 $ 7.58 $ 7.92</t>
  </si>
  <si>
    <t>Stockholders' Equity</t>
  </si>
  <si>
    <t>Equity [Abstract]</t>
  </si>
  <si>
    <t>STOCKHOLDERS’ EQUITY Stock Repurchase The Company's common stock may be repurchased in the open market or through negotiated transactions, including 10b5-1 trading plans that would enable the Company to repurchase its shares during periods outside of its normal trading windows. In January 2013, the Company's board of directors approved a plan for the Company to repurchase shares of its common stock with a market value of up to $15.0 million . In November 2013, the Company announced an increase in the authorized repurchased amount to $30.0 million and in November 2014, the Company announced that it had extended its repurchase program through December 31, 2015. This purchase program expired as of December 31, 2015. The Company was not obligated to acquire any particular amount of stock, and the program could have been suspended or terminated at any time at the Company's discretion. Since the inception of the repurchase plan in January 2013, the Company repurchased approximately 1,566,000 shares of its common stock for approximately $18.0 million . These repurchases are reflected in our balance sheet as treasury stock and are available for future issuance. There were no shares repurchased during fiscal 2016. The following table shows the total number of shares repurchased during fiscal 2015 (in thousands, except per share amount): Treasury Stock Number of Shares Amount Average Purchase Price per Share Cumulative balance at June 27, 2014 1,844 $ 18,677 $ 10.13 Repurchase of Treasury Stock: Twelve months ended June 26, 2015 471 4,222 $ 8.96 Cumulative balance at June 26, 2015 2,315 $ 22,899 $ 9.89 Accumulated Other Comprehensive Loss The following table summarizes the components of accumulated other comprehensive loss as of June 24, 2016 , June 26, 2015 and June 27, 2014 (in thousands): June 24, June 26, June 27, Cumulative translation adjustment $ (502 ) $ (3,080 ) $ (608 ) Unrealized loss on cash flow hedges (2,457 ) (408 ) (87 ) Loss on pension assets (3,278 ) (1,781 ) (3,193 ) Accumulated other comprehensive loss $ (6,237 ) $ (5,269 ) $ (3,888 ) There are no related tax effects of these components of accumulated other comprehensive loss.</t>
  </si>
  <si>
    <t>Earnings Per Share</t>
  </si>
  <si>
    <t>Earnings Per Share [Abstract]</t>
  </si>
  <si>
    <t>EARNINGS PER SHARE Basic and diluted net income (loss) per common share is computed by dividing consolidated net income (loss) by the weighted average number of common shares outstanding during the period. Diluted net income (loss) per share is computed by dividing consolidated net income (loss) by the weighted average number of common shares outstanding and dilutive common shares equivalent shares outstanding during the period. For fiscal 2016, 2015 and 2014 , the effect of outstanding options and RSUs were anti-dilutive to loss per share and were therefore excluded from the calculation of diluted loss per share. The dilutive effect of outstanding options and RSUs is reflected in diluted net income per share, but not diluted loss per share, by application of the treasury stock method. As the Company had a net loss in fiscal 2016, 2015 and 2014 , basic and diluted net loss per share are the same for these fiscal years. The following table sets forth the computation of basic and diluted net loss per share for fiscal 2016, 2015 and 2014 (in thousands, except per share amount): Fiscal Year Ended June 24, June 26, June 27, Numerator: Net loss $ (11,178 ) $ (39,145 ) $ (52,814 ) Denominator: Weighted-average common shares used in computing basic and diluted net loss per share 35,745 34,559 34,260 Basic and diluted net loss per share $ (0.31 ) $ (1.13 ) $ (1.54 ) The following table sets forth potential shares of common stock, which are excluded from the calculation of diluted net loss per share, as the result would be anti-dilutive (in thousands): Fiscal Year Ended June 24, June 26, June 27, Options, RSUs and ESPP 3,127 3,785 3,442</t>
  </si>
  <si>
    <t>Retirement Benefit Plan</t>
  </si>
  <si>
    <t>Compensation and Retirement Disclosure [Abstract]</t>
  </si>
  <si>
    <t>RETIREMENT BENEFIT PLANS Defined Benefit Plans The Company sponsors defined benefit plans covering certain of its international employees in Germany and Japan. Pension benefits associated with these plans generally are based on each participant's years of service, compensation and age at retirement or termination. The Company funds these pension plans in amounts sufficient to meet the minimum requirements of the local laws and regulations. Additional funding may be provided as deemed appropriate. German Plan Employees who joined the Company prior to May 2009 were eligible for the German defined benefit plan. The German plan is managed by an insurance company and the insurance company makes investment decisions with the guidelines set by the German regulation. The plan assets are invested as part of the insurance company’s general fund and the Company does not have control over the target allocation or visibility of the investment strategies of these investments. Japan Plan The Japan plan is managed by an insurance company and the insurance company makes investment decisions with the guidelines set by the Japanese regulation. The plan assets are invested as part of the insurance company's general fund and the Company does not have control over the target allocation or visibility of the investment strategies of these investments. Following is a reconciliation of the projected benefit obligation and the fair value of plan assets as of June 24, 2016 and June 26, 2015 for both the German and Japan plans (in thousands): Germany Plan Japan Plan Total Fiscal Year Ended Fiscal Year Ended Fiscal Year Ended June 24, June 26, June 24, June 26, June 24, June 26, Projected Benefit Obligation Benefit obligation, beginning of year $ 10,672 $ 14,417 $ 3,705 $ 4,485 $ 14,377 $ 18,902 Service cost 10 48 310 330 320 378 Interest cost 252 376 43 48 295 424 Actuarial (losses) gain 1,088 (1,224 ) 357 (65 ) 1,445 (1,289 ) Benefits paid (358 ) (375 ) (237 ) (293 ) (595 ) (668 ) Foreign exchange rate changes 83 (2,570 ) 742 (800 ) 825 (3,370 ) Benefit obligation, ending of year $ 11,747 $ 10,672 $ 4,920 $ 3,705 $ 16,667 $ 14,377 Fair Value of Plan Assets Fair value of plan assets, beginning of year $ 2,222 $ 2,706 $ 2,539 $ 2,918 $ 4,761 $ 5,624 Expected return on plan assets 68 75 81 78 149 153 Participant contributions 1 2 381 408 382 410 Actuarial losses (33 ) (33 ) (62 ) (56 ) (95 ) (89 ) Benefit payments (68 ) (70 ) (202 ) (280 ) (270 ) (350 ) Foreign exchange rate changes 91 (458 ) 494 (529 ) 585 (987 ) Fair value of plan assets, ending of year $ 2,281 $ 2,222 $ 3,231 $ 2,539 $ 5,512 $ 4,761 Underfunded Status Projected benefit obligation $ 11,747 $ 10,672 $ 4,920 $ 3,705 $ 16,667 $ 14,377 Fair value of plan assets 2,281 2,222 3,231 2,539 5,512 4,761 Underfunded status of plan $ 9,466 $ 8,450 $ 1,689 $ 1,166 $ 11,155 $ 9,616 The Company has life insurance policies with cash surrender values that have been earmarked by the Company to partly cover the underfunded status of the German plan. As of June 24, 2016 , the cash surrender values of the life insurance plans amounted to $7.1 million ( $0.3 million is included in prepaid expenses and other current assets and $6.8 million is included in other non-current assets in the accompanying consolidated balance sheets). As of June 26, 2015 , the cash surrender values of the life insurance plans amounted to $7.0 million ( $0.3 million is included in prepaid expenses and other current assets and $6.7 million is included in other non-current assets in the accompanying consolidated balance sheets). See Note 3, Financial Instruments and Fair Value, for additional information regarding the determination of fair value of the pension plan assets. The following table summarizes the amounts recognized on the consolidated balance sheets as of June 24, 2016 and June 26, 2015 for both the German and Japan plans (in thousands): German Plan Japan Plan Total June 24, June 26, June 24, June 26, June 24, June 26, Amounts recognized in the consolidated balance sheets Accrued benefit cost Current liabilities $ 287 $ 286 $ — $ — $ 287 $ 286 Non-current liabilities $ 9,179 $ 8,164 $ 1,689 $ 1,166 $ 10,868 $ 9,330 Amounts recognized in accumulated other comprehensive loss Net actuarial loss $ (2,522 ) $ (1,494 ) $ (756 ) $ (287 ) $ (3,278 ) $ (1,781 ) The following table summarizes the amounts recorded to other comprehensive (loss) income, net of zero tax during fiscal 2016 and 2015 (in thousands): Fiscal Year Ended June 24, June 26, Amounts recognized in other comprehensive (loss) income Net actuarial gain (loss) - German Plan $ (1,028 ) $ 1,454 Net actuarial loss - Japan Plan (469 ) (42 ) Total recognized in other comprehensive (loss) income $ (1,497 ) $ 1,412 The Company expects to recognize less than $0.1 million of amortization from accumulated other comprehensive (loss) income into net periodic benefit cost during fiscal 2017. The following table summarizes the amounts related to the pension plan with accumulated benefit obligation in excess of plan assets at June 24, 2016 and June 26, 2015 (in thousands): German Plan Japan Plan Total June 24, June 26, June 24, June 26, June 24, June 26, Projected benefit obligation $ 11,747 $ 10,672 $ 4,920 $ 3,705 $ 16,667 $ 14,377 Accumulated benefit obligation $ 11,747 $ 10,672 $ 4,337 $ 3,231 $ 16,084 $ 13,903 Fair value of plan assets $ 2,281 $ 2,222 $ 3,231 $ 2,539 $ 5,512 $ 4,761 The Company carries the interest and service cost of the plan. Actuarial gains and losses are amortized over the expected life of the plan. Weighted average assumptions used to determine benefit obligations for the German and Japan plans were as follows: German Plan Japan Plan June 24, June 26, June 24, June 26, Assumptions used to determine benefits obligations: Discount rate 1.5% - 2.0% 1.6% - 2.5% 0.3% 1.1 % Rate of compensation increase 0.0% 0.0% 3.5% 3.2 % Assumptions used to determine net periodic benefit cost: Discount rate 1.6% - 2.5% 3.0% - 3.2% 1.1% 1.2 % Expected long-term rate of return on plan assets 3.0% - 4.1% 3.0% - 4.1% 3.0% 3.0 % Rate of compensation increase 0.0% 0.0% - 1.0% 3.2% 5.7 % The discount rate reflects the current rate at which the Company believes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Expected long-term rate of return on assets assumptions for the German plan is determined using the projected long-term rate of return estimated by the insurance company for its general fund. Expected long-term rate of return on assets assumptions for the Japan plan is determined by SGI Japan in consideration of the portfolio of SGI Japan's pension plan and projected long-term rate of return based on the Japanese market. The net periodic benefit cost of the German and Japan plans was comprised of the following components (in thousands): German Plan Japan Plan Total Fiscal Year Ended Fiscal Year Ended Fiscal Year Ended June 24, June 26, June 27, June 24, June 26, June 27, June 24, June 26, June 27, Net periodic benefit cost Service cost $ 10 $ 48 $ 47 $ 310 $ 330 $ 384 $ 320 $ 378 $ 431 Interest expense 252 376 470 43 48 78 295 424 548 Expected return on plan assets (68 ) (75 ) (91 ) (81 ) (78 ) (85 ) (149 ) (153 ) (176 ) Amortization on actuarial losses 18 257 128 — — — 18 257 128 Net periodic benefit cost $ 212 $ 606 $ 554 $ 272 $ 300 $ 377 $ 484 $ 906 $ 931 The Company does not expect to make any contributions to the German plan during the next fiscal year as contributions are not required by funding regulations or laws and the cash surrender value of the life insurance plan earmarked by the Company substantially covers the under-funded status of the German plan. The Company expects to make contributions to the Japan plan of approximately $0.4 million during fiscal 2017. Future Employee Benefit Payments The following table provides the estimated pension payments that are payable from the plans to participants (in thousands): Future Payments Fiscal Year Germany Japan Total 2017 $ 383 $ 161 $ 544 2018 539 168 707 2019 712 183 895 2020 562 180 742 2021 561 221 782 Following five years 3,163 1,561 4,724 Total $ 5,920 $ 2,474 $ 8,394 Defined Contribution Plan The Company's U.S. employees are eligible to participate in the Company's qualified defined contribution plan under section 401(k) of the Internal Revenue Code. The plan provides for voluntary salary reduction contributions up to the maximum allowed under Internal Revenue Service rules. Under the terms of the plan, the Company may provide a discretionary matching contribution at the discretion of its management or the Company can make annual contributions to the plan at the discretion of the Board of Directors. The Company contributed $2.1 million , $2.6 million and $2.8 million during fiscal 2016, 2015 and 2014 , respectively.</t>
  </si>
  <si>
    <t>Income Taxes</t>
  </si>
  <si>
    <t>Income Tax Disclosure [Abstract]</t>
  </si>
  <si>
    <t>INCOME TAXES The provision (benefit) for income taxes for fiscal years 2016, 2015 and 2014 was as follows (in thousands): Fiscal Year Ended June 24, 2016 June 26, June 27, Federal: Current $ — $ — $ — Deferred 165 288 — 165 288 — State: Current 44 227 205 Deferred 7 12 — 51 239 205 Foreign: Current (185 ) (198 ) (3 ) Deferred (657 ) 111 (190 ) (842 ) (87 ) (193 ) Income tax provision (benefit) $ (626 ) $ 440 $ 12 The components of loss before income taxes consisted of the following (in thousands): Fiscal Year Ended June 24, June 26, June 27, Domestic sources $ (17,616 ) $ (32,473 ) $ (58,790 ) Foreign sources 5,812 (6,232 ) 5,988 Total $ (11,804 ) $ (38,705 ) $ (52,802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statutory tax rates that are realized the years in which those temporary differences are estimated to be recovered or settled. As of June 24, 2016 and June 26, 2015 , the significant components of the Company’s deferred tax assets and liabilities were (in thousands): Fiscal Year Ended June 24, 2016 June 26, 2015 Deferred tax assets: Net operating losses and tax credit carry forwards $ 133,072 $ 120,604 Deferred revenue 11,102 24,272 Stock based compensation 9,180 9,711 Intangible and fixed assets 2,081 8,909 Accruals and reserves 8,977 5,971 Other 936 2,674 Total deferred tax assets 165,348 172,141 Less valuation allowance (164,331 ) (171,609 ) Net deferred tax assets $ 1,017 $ 532 The valuation allowance against the Company's deferred tax assets decreased from $171.6 million as of June 26, 2015 to $164.3 million as of June 24, 2016 . The decrease was primarily due to current year utilization of foreign deferred tax assets. The net deferred tax asset as of June 24, 2016 is attributable to deferred tax assets of certain foreign subsidiaries which the Company believes are more likely than not to be realized offset by deferred tax liabilities related to amortization of acquired intangibles. The majority of deferred tax assets are subject to a full valuation allowance as they are more likely than not unrealizable based on all available positive and negative evidence including our history of operating results and uncertainty of predicting future income. As of June 24, 2016 , the Company has federal, state, Japan and other foreign net operating loss carryforwards of $232.9 million , $152.7 million , $58.4 million , and $52.3 million , respectively. If not utilized, the net operating loss carryforwards will begin to expire in fiscal 2017 for state, foreign, and Japan and fiscal 2028 for federal. Substantially all of the Japan net operating losses of $58.4 million will expire by fiscal 2018. As a result of a cumulative ownership change of greater than 50% that occurred in January 2010, the Company's ability to utilize federal and state net operating loss and credit carryforwards is subject to an annual limitation as defined by sections 382 and 383 of the Internal Revenue Code. The Company anticipates that all net operating loss carryforwards will become available prior to expiration if there are no subsequent events that produce a greater restriction on the net operating losses. Tax attributes related to stock option windfall deductions are not recorded until the deductions result in a reduction of cash taxes payable. The amount of the Company's unrealized federal and state net operating losses relating to stock options deductions as of June 24, 2016 was $10.3 million . The benefit of these net operating losses will be recorded to additional paid-in capital if and when the Company realizes a reduction of cash taxes payable. As of June 24, 2016 , the Company has federal and state Research and Development tax credits of $8.6 million and $8.6 million , respectively and $4.8 million of foreign investment tax credits. If not utilized, the federal and foreign tax credits will begin to expire in fiscal 2027 and 2019, respectively. The state tax credits do not expire. The Company's policy with respect to its undistributed foreign earnings is to consider those earnings to be indefinitely reinvested or repatriated tax-free and, accordingly, no related provision for income or withholding taxes have been provided. Upon distribution of those earnings in the form of dividends or otherwise, the Company may be subject to both income taxes and withholding taxes in the U.S. and various foreign countries. At June 24, 2016 , the Company did not record deferred tax liabilities of $11.9 million on approximately $34.1 million of earnings that are deemed to be permanently reinvested overseas or to be repatriated tax free. A reconciliation of the statutory federal income tax rate for fiscal 2016, 2015 and 2014 is as follows: Fiscal Year Ended June 24, June 26, June 27, Federal statutory rate provision 35.0 % 35.0 % 35.0 % State taxes, net of federal tax benefit (1.1 ) (0.6 ) (0.2 ) Foreign rate differential 15.2 (6.4 ) 2.3 Stock based compensation (6.8 ) (2.5 ) 0.1 Valuation allowance - US (39.5 ) (27.4 ) (38.3 ) Valuation allowance - Foreign 5.6 (0.3 ) 0.4 Unrecognized tax benefits 4.7 1.1 (0.1 ) Foreign tax refunds — 0.5 2.6 Federal research credits 6.7 1.2 0.7 Foreign dividend (9.3 ) (0.2 ) (0.2 ) Other (5.2 )% (1.6 )% (2.3 )% Effective tax rate 5.3 % (1.2 )% — % A reconciliation of the unrecognized tax benefits (excluding interest and penalties) from June 28, 2013 through June 24, 2016 are as follows (in thousands): Balance at June 28, 2013 $ 4,987 Increase to current year positions 344 Increase to prior year positions 910 Decrease due to lapse of statute of limitations (270 ) Balance at June 27, 2014 5,971 Increase to current year positions 329 Increase to prior year positions 480 Decrease due to lapse of statute of limitations (388 ) Decrease of unrecognized tax benefits related to settlements (97 ) Balance at June 26, 2015 6,295 Increase to current year positions 286 Decrease to prior year positions (530 ) Decrease due to lapse of statute of limitations (795 ) Balance at June 24, 2016 $ 5,256 At June 24, 2016 , the Company had approximately $5.3 million of gross unrecognized tax benefits of which $1.3 million , if recognized, will impact the effective tax rate. The Company does not expect that the total unrecognized tax benefits will significantly increase or decrease in the next 12 months. The Company classifies interest expense and penalties related to unrecognized tax benefits as components of income tax expense. As of June 24, 2016 , the Company has accrued interest and penalties of approximately $6.7 million and $0.2 million , respectively, on the Company’s consolidated balance sheet. During fiscal 2016 , the Company recognized an insignificant amount for interest and a benefit of $0.3 million related to penalties, resulting from reversals of unrecognized tax benefits and current year additions as recorded in the consolidated statement of operations. The Company’s U.S. federal tax returns for 2009 and prior years are no longer subject to examination. The Company’s state tax returns for years prior to 2009 are not subject to examination. The Company’s foreign subsidiaries file income tax returns in the countries in which they have operations. Generally, these countries have statute of limitations ranging from 3 to 7 years. Tax years still open to examination by foreign tax authorities range from 2009 through 2015. It is reasonably possible that over the next twelve-month period the Company may experience an increase or decrease in its unrecognized tax benefits. However, it is not possible to estimate either the estimated amount or the range of any increase or decrease at this time. The Company early adopted ASU 2015-17 effective June 24, 2016 on a prospective basis. Adoption of this ASU resulted in an immaterial reclassification of our net current deferred tax asset to the net non-current deferred tax asset in its consolidated balance sheet as of June 24, 2016. No prior periods were retrospectively adjusted.</t>
  </si>
  <si>
    <t>Segment Information</t>
  </si>
  <si>
    <t>Segment Reporting [Abstract]</t>
  </si>
  <si>
    <t>SEGMENT INFORMATION The Company manages its business primarily as three operating segments, HPC, HPDA and Service. The Company has aggregated the HPC and HPDA operating segments into one reportable Product segment as the HPDA operating segment has not met the quantitative threshold to be reported as a separate reportable segment. As such, the Company reports two reportable segments, Product and Service. The Company's operating segments are determined based upon several criteria including: the Company's internal organizational structure; the manner in which the Company's operations are managed; the criteria used by the Company's Chief Operating Officer, the Chief Operating Decision Maker (“CODM”), to evaluate segment performance; and the Company's availability of separate financial information. A description of the Company's two reportable segments is as follows: Product— The Product segment is comprised of SGI's compute and storage solutions, which include products from both our HPC and HPDA operating segments. Compute solutions include scale-out computing, scale-up computing, software and cloud/web solutions. Compute solutions also include integrated third-party hardware and software products that SGI sells to provide a single source solution for its customers. SGI's compute solutions are designed to minimize the number and complexity of interconnects for power and data transfer to improve reliability, speed of implementation and serviceability. Storage solutions include both hardware and software offerings to address virtually every type of data storage and management requirement. Products range from entry-level disk arrays to complex storage systems, with innovative technology and hardware. SGI's storage solutions are designed to provide extreme scale, broad flexibility to minimize the cost to store data. Service— The Service segment is comprised of customer service support and professional services. SGI's customer support organization provides ongoing maintenance and technical support for its products and some third-party products, as well as contracted maintenance services, hardware deployment services (install and de-install), time and materials-based services and spare parts. SGI's professional services organization provides value added services associated with technology consulting, project management and customer education, all of which help its customers realize the full value of their information technology investments. In fiscal 2014, the Company previously managed its business primarily as three separate business units: Compute, Storage, and Service. In fiscal 2015, the Company combined the Compute and Storage business units into a single Product business unit. All periods presented conform to the current reportable segment structure. The Company's CODM evaluates the performance of its operating segments based on revenue and operating profit (loss). Revenues are generally allocated based on the type of products and service provided to its customers. Operating profit (loss) for each segment includes related cost of sales and operating expenses directly attributable to the segment. A portion of the segments' expenses arise from shared services and infrastructure that the Company provides to the segments in order to realize economies of scale and to efficiently use resources. These expenses, collectively called corporate charges, include costs of centralized research and development and other corporate infrastructure expenses. The corporate charges that are directly attributable to the segments are allocated and are reassessed on a periodic basis. The allocations have been determined on a basis that the Company considers to be a reasonable reflection of the utilization of services provided to or benefits received by the segments. The profitability of each of the segments is measured after excluding share-based compensation expenses, amortization and impairment of intangibles, restructuring charges, manufacturing transition costs, general and administration charges, other unallocated corporate charges and other items as noted in the reconciliation below as management does not include this information in its measurement of the performance of the operating segments. Segment Results The following table presents revenue and operating profit (loss) for the Company’s segments for fiscal 2016, 2015 and 2014 (in thousands): Fiscal Year Ended June 24, 2016 June 26, 2015 June 27, 2014 Total net revenue Product $ 394,844 $ 376,294 $ 374,565 Service 138,086 144,965 155,381 Total net revenue $ 532,930 $ 521,259 $ 529,946 Operating profit from reportable segments Product $ 29,885 $ 10,578 $ (146 ) Service 53,585 57,513 60,412 Total operating profit from reportable segments (1) $ 83,470 $ 68,091 $ 60,266 (1) The profitability of each of the segments is measured after excluding unallocated corporate charges, restructuring and severance, amortization and impairment of intangibles, share-based compensation expenses, manufacturing transition and termination costs and other items as noted in the reconciliation below. The following table reconciles segment results to our total company results from operations before taxes: Fiscal Year Ended June 24, June 26, June 27, (in thousands) Total reportable segments' operating profit $ 83,470 $ 68,091 $ 60,266 All other corporate charges: Unallocated operating expenses 73,943 75,815 73,357 Gain on sale of assets (4,425 ) — — Restructuring and severance 2,560 6,314 12,222 Amortization and impairment of intangibles 662 1,854 6,748 Share-based compensation 12,037 14,549 11,979 Manufacturing transition / termination costs — — 2,199 Excess and obsolescence inventory charges — — 5,424 Other (195 ) 3,648 3,184 Total all other corporate charges 84,582 102,180 115,113 Loss from operations, as reported $ (1,112 ) $ (34,089 ) $ (54,847 ) The Company derives the results of the business segments directly from its internal management reporting system. The segment information is presented on the basis which the Company's CODM evaluates the performance of its operating segments. The combined product and service revenue is allocated to product and service revenue on a contractual basis for segment information purposes. The Company's assets are located primarily in the United States and are not allocated to any specific business segment. The Company does not measure the performance of its business segments on any asset-based metrics. Therefore, reportable segment information is presented only for revenue and operating profit (loss). Customer Information A significant portion of the Company's revenue was generated from a limited number of customers. For the year ended June 24, 2016 , one customer represented 10 percent or more of the Company's total net revenue. Various agencies of the United States government, excluding system integrators (collectively, U.S. government), accounted for approximately 25% of the Company's revenue. For the year ended June 26, 2015, two customers represented 10 percent or more of the Company's total net revenue. Various agencies of the United States government, excluding system integrators (collectively, U.S. government), accounted for approximately 21% of the Company's revenue and another customer accounted for approximately 12% of the Company's revenue. At June 24, 2016 , two customers accounted for 32% of the Company's accounts receivable. At June 26, 2015 , four customer accounted for 56% of the Company's accounts receivable. Geographic Information The following table presents revenue by geographic region for fiscal 2016, 2015 and 2014 (in thousands except percentages): Fiscal Year Ended June 24, June 26, June 27, Americas $ 295,518 $ 323,785 $ 277,536 As a percent of total net revenue 55.5 % 62.1 % 52.4 % EMEA 107,439 73,311 116,071 As a percent of total net revenue 20.1 % 14.1 % 21.9 % APJ 129,973 124,163 136,339 As a percent of total net revenue 24.4 % 23.8 % 25.7 % Total revenue $ 532,930 $ 521,259 $ 529,946 Americas includes both North and South America. EMEA includes European countries. APJ includes Australia, Japan and all other Asian countries. International sales to Japan, the only foreign country which accounted for ten percent or more of revenue, was $112.4 million for fiscal 2016 or 21% of revenue, $92.2 million for fiscal 2015 or 18% of revenue and $108.3 million or 20% of revenue for fiscal 2014 . Approximately 98% and 97% of the Company’s property and equipment was located in the United States as of June 24, 2016 and June 26, 2015 , respectively. The Company's property was not material in any individual foreign country.</t>
  </si>
  <si>
    <t>Financial Guarantees</t>
  </si>
  <si>
    <t>FINANCIAL GUARANTEES The Company has issued financial guarantees to cover rent on leased facilities and equipment, to government authorities for VAT and other taxes and to various other parties to support payments in advance of future delivery on goods and services. The majority of the Company’s financial guarantees have terms of one year or more. The maximum potential obligation under financial guarantees at June 24, 2016 was $3.6 million for which the Company has $3.5 million of assets held as collateral. The full amount of the assets held as collateral are included in short-term and long-term restricted cash in the consolidated balance sheets.</t>
  </si>
  <si>
    <t>Commitments and Contingencies</t>
  </si>
  <si>
    <t>Commitments and Contingencies Disclosure [Abstract]</t>
  </si>
  <si>
    <t>COMMITMENTS AND CONTINGENCIES Leases The Company leases certain real and personal property under non-cancelable operating leases. The Company leases its facilities and office buildings under operating leases that expire at various dates through December 2023. Certain leases also contain escalation and renewal option clauses calling for increased rents. Where a lease contains an escalation clause or a concession such as a rent holiday, rent expense is recognized using the straight line method over the term of the lease. Future minimum lease payments under operating leases are as follows (in thousands): Fiscal Year Amount 2017 $ 6,220 2018 5,306 2019 4,233 2020 3,167 2021 3,312 Thereafter 6,400 Total $ 28,638 Rent expense for fiscal 2016, 2015 and 2014 was approximately $4.4 million , $5.7 million and $7.4 million , respectively. Purchase Commitments In connection with supplier agreements, the Company has purchase obligations that include agreements to purchase certain units of inventory and non-inventory items through 2018. These purchase obligations that are enforceable and legally binding on the Company specify all significant terms, including fixed or minimum quantities to be purchased, fixed, minimum or variable price provisions and the approximate timing of the transaction. As of June 24, 2016 , these non-cancelable purchase commitments were approximately $17.8 million , of which $12.5 million are due in the next 12 months. Indemnification Agreements The Company enters into standard indemnification agreements with its customers and certain other business partners in the ordinary course of business. These agreements include provisions for indemnifying the customer against any claim brought by a third party to the extent any such claim alleges that the Company’s product infringes a patent, copyright or trademark, or misappropriates a trade secret, of that third-party. The agreements generally limit the scope of the available remedies in a variety of industry-standard methods, including, but not limited to, product usage and geography-based limitations, a right to control the defense or settlement of any claim and a right to replace or modify the infringing products to make them non-infringing. The Company has not incurred significant expenses related to these indemnification agreements and no material claims for such indemnifications were outstanding as of June 24, 2016 . As a result, the Company believes the estimated fair value of these indemnification agreements, if any, to be immaterial; accordingly, no liability has been recorded with respect to such indemnifications as of June 24, 2016 . Letter of Credit Arrangements As of June 24, 2016 , the Company has a $2.0 million outstanding letter of credit with Wells Fargo Bank to back the Company's obligation to pay or perform when required to do so pursuant to the requirements of an underlying agreement or the provision of goods or services to a supplier. This outstanding letter of credit is secured by restricted cash that is reflected on our balance sheet. Contingencies The Company may, from time to time, be involved in legal proceedings and disputes that arise in the normal course of business. These matters include product liability actions, securities and stockholder matters, patent infringement actions, contract disputes, domestic and international federal, state and local tax reviews and audits and other matters. The Company also may be subject to litigation and/or adverse rulings or judgments as a result of certain contractual indemnification obligations. The Company records a provision for a liability when management believes that it is both probable that a liability has been incurred and it can reasonably estimate the amount of the loss. The Company believes it has adequate provisions for any such matters. The Company reviews these provisions at least quarterly and adjusts these provisions to reflect the impact of negotiations, settlements, rulings, advice of legal counsel and other information and events pertaining to a particular case. Third parties in the past have asserted and may in the future assert, intellectual property infringement claims against the Company, and such future claims, if proven, could require the Company to pay substantial damages or to redesign its existing products or pay fees to obtain cross-license agreements. Litigation may be necessary in the future to enforce or defend the Company's intellectual property rights, to protect the Company's trade secrets or to determine the validity and scope of its proprietary rights or the proprietary rights of others. Any such litigation could result in substantial costs and diversion of management resources, either of which could harm the Company's business, operating results and financial condition. Further, many of the Company's current and potential competitors have the ability to dedicate substantially greater resources to enforcing and defending their intellectual property rights than the Company. Additionally, from time to time, the Company receives inquiries from regulatory agencies informally requesting information or documentation. There can be no assurance in any given case that such informal review will not lead to further proceedings involving the Company in the future. The Company is not aware of any pending disputes, including those outlined above, that would be likely to have a material adverse effect, either individually or in the aggregate, on its consolidated financial condition, results of operations or liquidity. However, litigation is subject to inherent uncertainties and costs and unfavorable outcomes could occur. An unfavorable outcome could include the payment of monetary damages, cash or other settlement, or an injunction prohibiting it from selling one or more products. If an unfavorable resolution were to occur, there exists the possibility of a material adverse impact on the Company's consolidated financial condition, results of operations or cash flows of the period in which the resolution occurs or on future periods. Litigation Related to Our Proposed Acquisition by HPE Subsequent to the Company's fiscal year end, on August 29, 2016, a stockholder class action complaint was filed in Santa Clara Superior Court on behalf of a putative class of SGI stockholders and naming as defendants SGI’s Board of Directors, SGI, HPE, and Acquisition Sub: Kierkla v. SGI, as the result of the Company's signing a definitive agreement to be acquired by Hewlett Packard Enterprise Company ("HPE"). Also, see note 27 "Subsequent Events". The complaint generally alleges that, in connection with the proposed acquisition of SGI by HPE, the individual director defendants breached their fiduciary duties to SGI’s stockholders by, among other things, purportedly failing to take steps to maximize the value of SGI to SGI’s stockholders and agreeing to allegedly preclusive deal protection devices in the Merger Agreement. The complaints further allege that HPE, Acquisition Sub, and/or SGI aided and abetted the individual defendants in the alleged breaches of their fiduciary duties. The complaints seek, among other things, an order enjoining the defendants from consummating the proposed transaction, in the event that the proposed transaction is consummated, an order rescinding it and setting it aside or awarding rescissory damages, an order directing defendants to account to the class for damages allegedly sustained, and attorneys’ fees and costs. The Company intends to take all necessary steps to vigorously defend itself and any directors and/or officers named in the lawsuit as defendants. SGI has not booked an accrual relating to any of these matters at this time, as amounts are not probable or estimable.</t>
  </si>
  <si>
    <t>Contract Manufacturing Transition</t>
  </si>
  <si>
    <t>Subsequent Events</t>
  </si>
  <si>
    <t>Subsequent Events [Abstract]</t>
  </si>
  <si>
    <t>SUBSEQUENT EVENTS Definitive Agreement to be acquired by Hewlett Packard Enterprise Company On August 11, 2016 the Company announced that it has signed a definitive agreement to be acquired by Hewlett Packard Enterprise Company ("HPE") for $7.75 per share in cash, a transaction valued at approximately $275 million , net of cash and debt. HPE and SGI believe that by combining complementary product portfolios and go-to-market approaches they will be able to strengthen the leading position and financial performance of the combined business. The transaction is expected to close in the second or third quarter of the Company's fiscal year 2017 (November 1, 2016 - January 31, 2017), subject to regulatory and stockholders approvals and other customary closing conditions. Also see Note 25, "Commitments and Contingencies".</t>
  </si>
  <si>
    <t>Selected Quarterly Financial Information (Unaudited)</t>
  </si>
  <si>
    <t>Quarterly Financial Information Disclosure [Abstract]</t>
  </si>
  <si>
    <t>SELECTED QUARTERLY FINANCIAL INFORMATION (UNAUDITED) The following is a summary of quarterly results of operations for fiscal 2016 and 2015 (in thousands, except per share amounts). Fiscal Quarter Ended June 24, March 25, December 25, September 25, Revenue $ 122,714 $ 132,083 $ 151,826 $ 126,307 Gross profit $ 37,488 $ 37,768 $ 40,825 $ 28,464 Net income (loss) $ 134 $ 739 $ (479 ) $ (11,572 ) Basic net income (loss) per share: $ 0.00 $ 0.02 $ (0.01 ) $ (0.33 ) Diluted net income (loss) per share: $ 0.00 $ 0.02 $ (0.01 ) $ (0.33 ) Shares used in the calculation of net income (loss) per share: Shares used in the calculation of basic net income (loss) per share: 36,319 35,954 35,531 35,174 Shares used in the calculation of diluted net income (loss) per share: 37,379 37,028 35,531 35,174 Fiscal Quarter Ended June 26, March 27, December 26, September 26, Revenue $ 152,904 $ 118,504 $ 138,150 $ 111,701 Gross profit $ 31,798 $ 33,659 $ 36,809 $ 32,372 Net loss $ (9,612 ) $ (8,762 ) $ (10,438 ) $ (10,333 ) Basic and diluted net loss per share: $ (0.28 ) $ (0.25 ) $ (0.30 ) $ (0.30 ) Shares used in the calculation of basic and diluted net loss per share: 34,839 34,586 34,375 34,420</t>
  </si>
  <si>
    <t>Schedule II - Valuation and Qualifying Accounts</t>
  </si>
  <si>
    <t>Valuation and Qualifying Accounts [Abstract]</t>
  </si>
  <si>
    <t>Valuation and Qualifying Accounts</t>
  </si>
  <si>
    <t>SCHEDULE II. SILICON GRAPHICS INTERNATIONAL CORP. VALUATION AND QUALIFYING ACCOUNTS (In thousands) Fiscal Year Ended June 24, June 26, June 27, Allowance for doubtful accounts: Beginning balance $ 190 $ 287 $ 1,074 Charges, net of recoveries 520 44 70 Write-offs and adjustments (235 ) (141 ) (857 ) Ending balance $ 475 $ 190 $ 287</t>
  </si>
  <si>
    <t>Summary of Significant Accounting Policies (Policies)</t>
  </si>
  <si>
    <t>Basis of Presentation</t>
  </si>
  <si>
    <t xml:space="preserve">Basis of Presentation. The consolidated financial statements reflect all adjustments, consisting only of normal, recurring adjustments that, in the opinion of management, are necessary for a fair presentation of the results of operations for the periods presented. </t>
  </si>
  <si>
    <t>Fiscal Year-End</t>
  </si>
  <si>
    <t xml:space="preserve">Fiscal Year-End. The Company has a 52 or 53 -week fiscal year ending on the last Friday in June. Fiscal years 2016 , 2015 , and 2014 were all comprised of 52 weeks and ended on June 24, 2016 ("fiscal 2016"), June 26, 2015 ("fiscal 2015"), and June 27, 2014 ("fiscal 2014'), respectively. </t>
  </si>
  <si>
    <t>Principles of Consolidation</t>
  </si>
  <si>
    <t>Principles of Consolidation. The consolidated financial statements include the accounts of the Company and its wholly owned subsidiaries. All inter-company balances and transactions have been eliminated.</t>
  </si>
  <si>
    <t>Estimates and Assumptions</t>
  </si>
  <si>
    <t xml:space="preserve">Estimates and Assumptions. The preparation of consolidated financial statements in accordance with generally accepted accounting principles in the United States of America requires management to make estimates and assumptions that affect the reported amounts of assets, liabilities, revenue and expenses as presented in the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
  </si>
  <si>
    <t>Revenue Recognition</t>
  </si>
  <si>
    <t xml:space="preserve">Revenue Recognition . The Company enters into sales contracts to deliver multiple products and/or services. A typical multiple-element arrangement includes product (which consist of hardware and software essential to the functionality of the hardware), customer support services and professional services. The Company also sells software products that are not essential to the functionality of the hardware as part of certain multiple-element arrangements. In addition to selling multiple-element arrangements, the Company also sells certain products and services on a stand-alone basis. Product revenue. The Company recognizes revenue from sales of products, primarily hardware, when persuasive evidence of an arrangement exists, shipment has occurred and title has transferred, the sales price is fixed or determinable and collection of the resulting receivable is reasonably assured. In arrangements where a formal acceptance of products or services is required by the customer, revenue is recognized upon meeting such acceptance criteria. Service revenue. Service revenue includes customer support services, primarily hardware maintenance services and professional services. Hardware maintenance services is deferred and recognized over the contractual period or as services are rendered to the customer. Professional services, which include consulting services and product integration services, are offered under time and material or fixed fee-based contracts or as part of multiple-element arrangements. Professional services revenue is recognized as services are completed. Multiple-element arrangements. The Company's multiple-element arrangements include products, customer support services and/or professional services. Certain multiple-element arrangements include software products integrated with the hardware (“Hardware Appliance”) and the Company provides unspecified software updates and enhancements to the software through its service contracts. For arrangements which do not include Hardware Appliances, the Company recognizes revenue from the sale of products without regard to the completion of services as product sales are not dependent on services to be functional. Pursuant to the guidance of ASU 2009-13, when a sales arrangement contains multiple elements, such as products, software, customer support services and/or professional services, the Company allocates revenue to each element based on the selling price hierarchy. The standard establishes a hierarchy of evidence to determine the stand-alone selling price of a deliverable based on vendor-specific objective evidence ("VSOE"), third-party evidence ("TPE") and the best estimate of selling price ("BESP"). If VSOE is available, it would be used to determine the selling price of a deliverable. If VSOE is not available, the entity would determine whether TPE is available. If so, TPE must be used to determine the selling price. If TPE is not available, then the BESP would be used. In multiple element arrangements where software is essential to the functionality of the products,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recognized as one unit of accounting using the guidance for recognizing software revenue. The Company evaluates each deliverable in an arrangement to determine whether they represent separate units of accounting. The delivered item constitutes a separate unit of accounting when it has standalone value and there are no customer-negotiated refunds or return rights for the delivered elements. The Company's Hardware Appliances are sold on a stand-alone basis and customers are able to sell the Hardware Appliances to other buyers; accordingly, the Company has concluded that its Hardware Appliances have stand-alone value. Allocation of the consideration is determined at arrangement inception on the basis of each unit's relative selling price. The Company limits the amount of revenue recognition for delivered product elements to the amount that is not contingent on the future delivery of products or services, future performance obligations or subject to customer-specified return or refund privileges. The Company has not consistently established VSOE of fair value of any of its products or services. In addition, the Company has not established TPE as there are no similar or interchangeable competitor products or services in standalone sales to similarly situated customers. Therefore, revenue from these multiple-element arrangements is allocated based on the BESP. The objective of BESP is to determine the price at which the Company would transact a sale if a product or service were sold on a stand-alone basis. The Company determines BESP for product or service by considering multiple factors including, but not limited to, overall market conditions, including geographic or regional specific market factors, profit objectives and pricing practices. </t>
  </si>
  <si>
    <t>Shipping and Handling Costs</t>
  </si>
  <si>
    <t>Shipping and Handling Costs. Shipping and handling costs are classified as a component of cost of revenue. Invoices to customers for shipping and handling costs are recorded as revenue.</t>
  </si>
  <si>
    <t>Research and Development</t>
  </si>
  <si>
    <t>Research and Development. Costs related to research, design and development of Company products are charged to research and development expense as incurred. Software development costs are required to be capitalized when a product’s technological feasibility has been established through the date the product is available for general release to customers. The Company has not capitalized any software development costs, as technological feasibility is generally not established until a working model is completed, at which time substantially all development is complete.</t>
  </si>
  <si>
    <t>Advertising</t>
  </si>
  <si>
    <t>Advertising. Advertising costs are expensed as incurred and included in sales and marketing expenses in the Consolidated Statements of Operations. Advertising expenses were immaterial in fiscal 2016, 2015 and 2014 .</t>
  </si>
  <si>
    <t>Share-based Compensation</t>
  </si>
  <si>
    <t>Share-Based Compensation. The Company uses the fair value method of accounting for share-based compensation arrangements. Share-based compensation arrangements currently include stock options granted, restricted shares issued (“RSAs”), restricted stock unit awards granted (“RSUs”), time-based RSUs and performance-based RSUs (“executive PSUs”) and purchases of common stock by the Company’s employees under the employee stock purchase plan ("ESPP"). The fair values of stock options and ESPP awards are estimated using the Black-Scholes option-pricing model. The fair value of RSU awards is determined based on the fair value of the stock on the date of grant, other than the executive PSU awards, which include a targeted shareholder return as a performance metric, whose value is determined using a Monte Carlo simulation model. The estimated fair value of stock options, RSUs and PSUs is expensed on a straight-line basis over the vesting term of the grant. Compensation expense for purchases under the ESPP is recognized based on the estimated fair value of the common stock during each offering period and the percentage of the purchase discount. Share-based compensation expense for stock options, RSUs, PSUs and ESPP awards has been reduced for estimated forfeitures so that compensation expense is based on options, RSUs, PSUs and ESPP awards that are ultimately expected to vest. The Company’s estimated annual forfeiture rates are based on its historical forfeiture experience.</t>
  </si>
  <si>
    <t>Restructuring Expense</t>
  </si>
  <si>
    <t>Restructuring Expense. The Company recognizes restructuring expense resulting from significant reductions in headcount, excess manufacturing or administrative facilities that the Company plans to close, or consolidate and from other exit activities. In connection with exit activities, the Company records restructuring charges for employee termination costs, long-lived asset impairments, costs related to leased facilities abandoned or subleased and other exit-related costs. These charges are incurred pursuant to formal plans developed and approved by management. The recognition of restructuring expense requires management to make judgments and estimates regarding the nature, timing and amount of costs associated with the planned exit activity, including estimating sublease income and the fair value, less selling costs of property and equipment to be disposed of. Estimates of future liabilities may change, requiring the Company to record additional restructuring expense or to reduce the amount of liabilities previously recorded. At the end of each reporting period, the Company evaluates the remaining accrued balances to ensure their adequacy, that no excess accruals are retained and that the utilization of the provisions is for the intended purpose in accordance with developed exit plans. In the event circumstances change and the provision is no longer required, the provision is reversed.</t>
  </si>
  <si>
    <t>Foreign Currency Transactions</t>
  </si>
  <si>
    <t>Foreign Currency Transactions. The functional currency of the Company's foreign subsidiaries is the U.S. dollar, except for its Japanese subsidiary. Accordingly, all monetary assets and liabilities and revenue and expenses of the foreign subsidiaries, except for the Japanese subsidiary, are remeasured into U.S. dollars at the exchange rates in effect at the reporting date. Nonmonetary assets and liabilities are remeasured at historical rates. The foreign currency gains and losses are included as a component of other income (expense), net in the accompanying consolidated statements of operations. The Company uses the Japanese yen as the functional currency for its Japanese subsidiary. Assets and liabilities of the Japanese subsidiary with Japanese yen are translated to U.S. dollars using exchange rates in effect at the balance sheet dates. Revenue and expenses are translated at average exchange rates in effect during the period. Translation adjustments are included in stockholders' equity in the accompanying consolidated balance sheet as a component of accumulated other comprehensive (loss) income.</t>
  </si>
  <si>
    <t>Comprehensive (Loss) Income</t>
  </si>
  <si>
    <t xml:space="preserve">Comprehensive (Loss) Income. Comprehensive (loss) income consists of two components, net loss and other comprehensive (loss) income. Other comprehensive (loss) income refers to revenue, expenses, gains and losses that under generally accepted accounting principles are recorded as an element of shareholders’ equity but are excluded from net loss. </t>
  </si>
  <si>
    <t>Fair Value of Financial Instruments</t>
  </si>
  <si>
    <t xml:space="preserve">Fair Value of Financial Instruments. The Company measures its financial instruments in its consolidated financial statements at fair value. The Company maximizes the use of observable inputs and minimizes the use of unobservable inputs when developing fair value measurements. When available, the Company uses quoted market prices to measure fair value (Level 1). If market prices are not available, fair value measurement is based upon models that use primarily market-based or independently-sourced market parameters (Level 2). If market observable inputs for model-based valuation techniques are not available, the Company makes judgments about assumptions market participants would use in estimating the fair value of the financial instrument (Level 3). </t>
  </si>
  <si>
    <t>Derivative Instruments</t>
  </si>
  <si>
    <t xml:space="preserve">Derivative Instruments. Derivatives that are not designated as hedges are adjusted to fair value through earnings. If the derivative is designated as a cash flow hedge, the effective portion of the contracts’ gains and losses resulting from changes in fair value is recognized in accumulated other comprehensive income. Amounts associated with cash flow hedges are reclassified and recognized in income when the forecasted transaction occurs or it becomes probable the forecasted transaction will not occur. The ineffective portion of the hedge is recognized in earnings immediately. As a result of the Company's significant international operations, the Company is subject to risks associated with fluctuating exchange rates. The Company uses derivative financial instruments, principally foreign currency exchange forward contracts, to attempt to minimize the impact of exchange rate movements on our subsidiaries’ and consolidated balance sheets and operating results. Factors that could have an impact on the effectiveness of our hedging program include the accuracy of forecasts and the volatility of foreign currency markets. These programs reduce, but do not entirely eliminate, the impact of currency exchange movements. The maturities of these instruments are generally less than one year. </t>
  </si>
  <si>
    <t>Cash and Cash Equivalents</t>
  </si>
  <si>
    <t>Cash and Cash Equivalents . The Company classifies highly liquid investments with remaining contractual maturity at date of purchase of three months or less as cash equivalents. Cash equivalents consist primarily of money market funds. Due to the short-term nature and liquidity of these financial instruments, the carrying values of these assets approximate fair value.</t>
  </si>
  <si>
    <t>Restricted Cash</t>
  </si>
  <si>
    <t>Restricted Cash. S hort-term and long-term restricted cash consist primarily of cash deposits with banks. The cash deposits are pledged as collateral for various guarantees issued to cover rent on leased facilities and equipment, to government authorities for value-added tax (“VAT”) and other taxes and certain vendors to support payments in advance of delivery of goods and services. The deposits are classified as short-term or long-term depending on the nature of the period of guarantee.</t>
  </si>
  <si>
    <t>Accounts Receivable</t>
  </si>
  <si>
    <t>Accounts Receivable. Accounts receivable are recorded at the invoiced amount and do not bear interest. Accounts receivable have been reduced by an estimated allowance for doubtful accounts, which is management’s best estimate of the amount of probable credit losses in existing accounts receivable. Among other factors, management determines the allowance based on customer specific experience.</t>
  </si>
  <si>
    <t>Concentration of Credit Risk</t>
  </si>
  <si>
    <t xml:space="preserve">Concentration of Credit Risk. Financial instruments that potentially expose the Company to concentrations of credit risk consist primarily of cash and cash equivalents, restricted cash and accounts receivable. The Company maintains cash and cash equivalents with high credit quality financial institutions. The Company derives a significant portion of its revenue from a limited number of individual customers spread globally. The Company also derives revenue from several large customers in different industries and geographies. If the financial condition or results of operations of any one of the large customers deteriorates substantially, the Company’s operating results could be adversely affected. The Company generally does not require collateral and maintains reserves for probable credit losses on customer accounts. </t>
  </si>
  <si>
    <t>Inventories. Inventories are stated at the lower of standard cost or market: standard cost, approximates cost determined on a first-in, first-out basis. The Company assesses the value of inventory on a quarterly basis based upon estimates about future demand and actual usage. To the extent that the Company determines that it is holding excess or obsolete inventory, it writes down the value of its inventory to its net realizable value. Such write downs are reflected in cost of revenue. If the inventory value is written down to its net realizable value and subsequently there is an increased demand for the inventory at a higher value, the increased value of the inventory is not realized until the inventory is sold either as a component of a system or as separate inventory. In addition, the Company records a liability for firm, noncancelable and unconditional purchase commitments with contract manufacturers and suppliers for quantities in excess of future demand forecasts consistent with the Company's valuation of excess and obsolete inventory. The Company maintains a long-term service inventory of parts to support maintenance arrangements. The long-term service inventory is valued based on assumptions about product life cycles, historical usage, current production status and installed base and is periodically tested for impairment. The long-term service inventory is included in other assets in the accompanying consolidated balance sheets.</t>
  </si>
  <si>
    <t>Sales and Value Added Taxes</t>
  </si>
  <si>
    <t>Sales and Value Added Taxes. The Company collects various types of taxes from its customers that are assessed by governmental authorities, which are imposed on and concurrent with revenue-producing transactions. Such taxes are recorded on a net basis and are not included in revenue in the accompanying consolidated statements of operations.</t>
  </si>
  <si>
    <t>Property and Equipment</t>
  </si>
  <si>
    <t>Property and Equipment. Property and equipment is stated at cost, net of accumulated depreciation and amortization. Equipment includes Company-built inventory used as demonstration equipment. Equipment and capitalized software are depreciated on a straight-line basis over their estimated useful lives, generally two to seven years. Buildings are depreciated on a straight-line basis over their estimated useful life, generally 24 to 40 years. Leasehold improvements are amortized using the straight-line method over the shorter of the estimated useful lives of the respective assets, or the original lease term. Repairs and maintenance are charged to expense as incurred and significant improvements and betterments that substantially enhance the life of an asset are capitalized.</t>
  </si>
  <si>
    <t>Impairment of Long-lived Assets</t>
  </si>
  <si>
    <t>Impairment of Long-lived Assets. The Company reviews the carrying values of long-lived assets other than goodwill for indicators of impairment whenever events or changes in circumstances indicate that the carrying amount of an asset may not be recoverable. Recoverability of long-lived assets is measured by a comparison of the carrying amount of the assets to the estimated undiscounted future cash flows expected to be generated by the assets. If such assets are considered to be impaired, the impairment to be recognized is measured by the amount by which the carrying amount of the assets exceeds their fair value.</t>
  </si>
  <si>
    <t>Intangible Assets</t>
  </si>
  <si>
    <t xml:space="preserve">Intangible Assets. Intangible assets with finite lives consist of customer relationships, customer backlog, purchased technology, trademarks and trade names acquired in business combinations. Intangible assets with finite lives are carried at cost, less accumulated amortization. Amortization is computed using the straight-line method over the estimated useful lives of the respective assets, generally two to five years, except for the customer backlog intangible asset, which is amortized as acceptance is received for a particular customer order, reflecting the use of the asset. Amortization expense is primarily recognized within cost of revenue and sales and marketing on the consolidated statement of operations. </t>
  </si>
  <si>
    <t>Warranty Reserve . The warranty period for the Company’s products is generally one to three years. Estimated future warranty costs are expensed as a cost of revenue. The warranty accrual is based upon historical experience and is affected by actual product failure rates, material usage and service delivery costs incurred in correcting the product failure. The Company periodically assesses the adequacy of the warranty reserve and adjusts the amount as considered necessary. The short-term portion of the warranty reserve is included in other current liabilities and the long-term portion of the warranty reserve is recorded in non-current liabilities on the accompanying consolidated balance sheets.</t>
  </si>
  <si>
    <t>Deferred Revenue and Deferred Cost of Revenue</t>
  </si>
  <si>
    <t>Deferred Revenue and Deferred Cost of Revenue. Deferred revenue is recorded when products or services provided are invoiced prior to completion of the related performance obligations and is recognized as revenue ratably over the PCS period. The Company more broadly requires advance and milestone payments for certain larger projects that would otherwise involve a significant lag between payments to our vendors and final acceptance of our products. These advance and milestone payments are recorded as deferred revenue and are recognized when all revenue recognition criteria have been met. Deferred revenue also includes revenue deferred for arrangements which include hardware appliances or arrangements where the undelivered element is PCS for arrangements that were entered into prior to the fiscal 2011 adoption of ASU 2009-13 and ASU 2009-14. Deferred cost of revenue primarily consists of product costs related to revenue deferred in accordance with the Company’s revenue recognition policy. Deferred revenue and associated deferred cost of revenue, expected to be realized within one year are classified as current liabilities and current assets, respectively, on the accompanying consolidated balance sheets.</t>
  </si>
  <si>
    <t>Retirement Benefit Obligations</t>
  </si>
  <si>
    <t>Retirement Benefit Obligations. The Company recognizes the overfunded or underfunded status of a defined benefit pension or postretirement plan as an asset or liability in the accompanying consolidated balance sheets. Changes in the funded status are recognized through accumulated other comprehensive loss, a component of stockholder’s equity, in the year in which the changes occur.</t>
  </si>
  <si>
    <t>Income Taxes. The Company computes income taxes using the asset and liability method, under which deferred income taxes are provided for temporary differences between financial reporting basis and tax basis of assets and liabilities and operating loss and tax credit carry forwards. A valuation allowance is established when necessary to reduce deferred tax assets to the amount expected to be realized. Deferred tax assets and liabilities are measured using enacted statutory tax rates that apply to taxable income in effect for the years in which those tax assets are expected to be realized or settled. The Company is subject to audits and examinations of tax returns by tax authorities in various jurisdictions, including the Internal Revenue Service. The Company regularly assesses the likelihood of adverse outcomes resulting from these examinations to determine the adequacy of the provision for income taxes.</t>
  </si>
  <si>
    <t>Recently Issued Accounting Standards</t>
  </si>
  <si>
    <t>Recently Issued Accounting Standards . Improvement to Employee Share-Based Payment Accounting. In March 2016, the Financial Accounting Standards Board ("FASB") issued guidance to simplify the accounting for share-based payment transactions, including the income tax consequences, classification of awards as either equity or liabilities, and classification on the statement of cash flow. The amendments in this update are effective for financial statements issued for annual periods beginning after December 15, 2016 including interim periods within those annual periods. Early adoption of this guidance is permitted in any interim or annual period. If any entity adopts the amendments in an interim period, any adjustments should be reflected as of the beginning of the fiscal year that includes that interim period and must elect to early adopt all the amendments in the same period. The new guidance is effective for the Company beginning in fiscal 2018. The Company is evaluating the timing and the impact of adopting this guidance on its consolidated financial statements and disclosures. Accounting Standard Update, Leases, (Topic 842). In February 2016, the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amendments in this update are effective for financial statements issued for annual periods beginning after December 15, 2018 including interim periods within those fiscal years. Early adoption of this guidance is permitted. The new guidance is effective for the Company beginning in fiscal 2020. The Company is evaluating the timing and the impact of adopting this guidance on its consolidated financial statements and disclosures. Simplifying the Presentation of Deferred Income Taxes. In November 2015, the FASB issued guidance to simplify the presentation of the deferred income taxes. The amendments in this update apply to all entities that present a classified statement of financial position and require that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for public entities. Early adoption is permitted for all entities as of the beginning of an interim or annual reporting period. The guidance will be effective for the Company in fiscal 2018. The Company adopted this guidance effective June 24, 2016 on a prospective basis. Adoption of this guidance resulted in an immaterial reclassification of our net current deferred tax asset to the net non-current deferred tax asset in our consolidated balance sheet as of June 24, 2016. No prior periods were retrospectively adjusted. Simplifying the Measurement of Inventory. In July 2015, the FASB issued guidance to simplify the accounting for inventory and to more closely align their guidance with international accounting standards. The amendments in this update apply to companies which use inventory valuation methods other than last in, first-out and the retail inventory method to change the way that they subsequently measure the value of inventory on their balance sheet. Under the new guidance, inventory should be valued at the lower of cost and net realizable value rather than the lower of cost and market. The amendments in this update are effective for fiscal years beginning after December 15, 2016, and for interim periods beginning after December 15, 2017. This guidance will be effective for the Company in fiscal 2018. The Company does not expect this guidance to have an impact on its consolidated financial statements upon adoption, as the new guidance aligns with the Company's current practice. Practical Expedient for the Measurement Date of an Employer's Defined Benefit Obligation and Plan Assets. In April 2015, the FASB issued guidance which permits the entity with a fiscal year-end that does not coincide with a month-end, to measure defined benefit plan assets and obligations using the month-end that is closest to the entity's fiscal year-end and apply that practical expedient consistently from year to year for all plans. The amendments in ASU 2015-04 are effective for financial statements issued for fiscal years beginning after December 15, 2015 and interim periods within those fiscal years. This guidance will be effective for the Company in fiscal 2017. The Company is currently evaluating the effects, if any, which the adoption of this guidance will have on the Company’s consolidated financial statements. Revenue from Contracts with Customers. In May 2014, the FASB issued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7, including interim periods within that reporting period, with early application not permitted. This guidance will be effective for the Company in fiscal 2019. The Company is evaluating the timing and the impact of adopting this guidance on its consolidated financial statements and disclosures.</t>
  </si>
  <si>
    <t>Financial Instruments and Fair Value (Tables)</t>
  </si>
  <si>
    <t>Schedule of Fair Value, Assets and Liabilities Measured on Recurring Basis</t>
  </si>
  <si>
    <t xml:space="preserve">The following table presents the Company's assets that are measured at fair value on a recurring basis (in thousands): June 24, 2016 Carrying Fair Value Measured Using Total Value Level 1 Level 2 Level 3 Balance Assets Money market funds $ 130 $ 130 $ — $ — $ 130 Pension investments held by insurance companies - German Plan 2,281 — 2,281 — 2,281 Pension investments held by insurance companies - Japan Plan 3,231 — 3,231 — 3,231 Derivative assets 398 — 398 — 398 Total assets measured at fair value $ 6,040 $ 130 $ 5,910 $ — $ 6,040 Derivative liabilities $ 4,476 $ — $ 4,476 $ — $ 4,476 Total liabilities measured at fair value $ 4,476 $ — $ 4,476 $ — $ 4,476 June 26, 2015 Carrying Fair Value Measured Using Total Value Level 1 Level 2 Level 3 Balance Assets Money market funds $ 130 $ 130 $ — $ — $ 130 Pension investments held by insurance companies - German Plan 2,222 — 2,222 — 2,222 Pension investments held by insurance companies - Japan Plan 2,539 — 2,539 — 2,539 Derivative assets 6,467 — 6,467 — 6,467 Total assets measured at fair value $ 11,358 $ 130 $ 11,228 $ — $ 11,358 Derivative liabilities $ 5,443 — 5,443 — $ 5,443 Total liabilities measured at fair value $ 5,443 $ — $ 5,443 $ — $ 5,443 </t>
  </si>
  <si>
    <t>Derivatives (Tables)</t>
  </si>
  <si>
    <t>Schedule of Derivative Instruments for Foreign Exchange Contracts in the Statement of Operations</t>
  </si>
  <si>
    <t>The before tax effect of derivative instruments for foreign exchange contracts designated as hedging instruments and non-designated hedging instruments in our consolidated statement of operations was as follows (in thousands): Fiscal Year Ended Location June 24, June 26, June 27, Designated Derivatives Cash Flow Hedges: Foreign exchange contracts (Effective portion) Amount recognized in AOCI $ (2,724 ) $ 462 $ (1,738 ) Foreign exchange contracts (Effective portion) Net revenues (103 ) 1,590 (2,539 ) Foreign exchange contracts (Effective portion) Cost of goods sold (572 ) — — Foreign exchange contracts (Effective portion) Operating expenses — (807 ) 888 Foreign exchange contracts (Effective portion) Other income (expense), net (387 ) (138 ) 115 Total $ (3,786 ) $ 1,107 $ (3,274 ) Non-designated Derivatives Foreign exchange contracts Other income (expense), net $ (2,082 ) $ 1,778 $ (1,431 ) Total $ (2,082 ) $ 1,778 $ (1,431 )</t>
  </si>
  <si>
    <t>Schedule for Offsetting of Derivative Assets</t>
  </si>
  <si>
    <t xml:space="preserve">The gross fair values and location of derivative instruments included in the consolidated statement of financial position as of June 24, 2016 and June 26, 2015 were as follows (in thousands): Offsetting of Derivative Assets Gross Amount Offset In the Statement of Financial Position Gross Amounts Not Offset in the Statement of Financial Position Gross Amount of Recognized Assets Gross Amount Offset in the Statement of Financial Position Net Amounts of Assets Presented in the Statement of Financial Position Financial Instruments Cash Collateral Received Net Amount As of June 24, 2016 Derivatives Foreign currency forward contracts $ 398 $ — $ — $ (398 ) $ — $ — Total $ 398 $ — $ — $ (398 ) $ — $ — As of June 26, 2015 Derivatives $ 6,467 $ — $ — $ (5,443 ) $ — $ 1,024 Foreign currency forward contracts $ 6,467 $ — $ — $ (5,443 ) $ — $ 1,024 </t>
  </si>
  <si>
    <t>Schedule for Offsetting of Derivative Liabilities</t>
  </si>
  <si>
    <t xml:space="preserve">Offsetting of Derivative Liabilities Gross Amount Offset In the Statement of Financial Position Gross Amounts Not Offset in the Statement of Financial Position Gross Amount of Recognized Liabilities Gross Amount Offset in the Statement of Financial Position Net Amounts of Liabilities Presented in the Statement of Financial Position Financial Instruments Cash Collateral Pledged Net Amount As of June 24, 2016 Derivatives Foreign currency forward contracts $ (4,476 ) $ — $ — $ 398 $ — $ (4,078 ) Total $ (4,476 ) $ — $ — $ 398 $ — $ (4,078 ) As of June 26, 2015 Derivatives $ (5,443 ) $ — $ — $ 5,443 $ — $ — Foreign currency forward contracts $ (5,443 ) $ — $ — $ 5,443 $ — $ — </t>
  </si>
  <si>
    <t>Schedule of Derivative Instruments in Statement of Financial Position</t>
  </si>
  <si>
    <t>The gross fair value and location of derivative instruments held in the consolidated statement of financial position as of June 24, 2016 and June 26, 2015 were as follows (in thousands): Fair Values of Derivative Instruments Asset Derivatives Liability Derivatives Location June 24, June 26, Location June 24, June 26, Designated Derivatives: Foreign exchange contracts Foreign exchange contracts Other current assets $ 1 $ 167 Other current liabilities $ 2,516 $ 628 Non- designated Derivatives: Foreign exchange contracts Foreign exchange contracts Other current assets 397 6,300 Other current liabilities 1,960 4,815 Total derivatives $ 398 $ 6,467 $ 4,476 $ 5,443</t>
  </si>
  <si>
    <t>Inventories (Tables)</t>
  </si>
  <si>
    <t>Components of inventory</t>
  </si>
  <si>
    <t>Inventories consist of the following (in thousands): June 24, June 26, Finished goods $ 3,901 $ 36,772 Work in process 29,753 25,562 Raw materials 22,257 20,498 Total inventories $ 55,911 $ 82,832</t>
  </si>
  <si>
    <t>Prepaid Expenses and Other Current Assets (Tables)</t>
  </si>
  <si>
    <t>Components of prepaid expenses and other current assets</t>
  </si>
  <si>
    <t>Prepaid expenses and other current assets consist of the following (in thousands): June 24, June 26, Value-added tax receivable $ 5,603 $ 5,179 Derivatives (see Note 5) 398 6,467 Prepaid taxes 179 178 Prepaid expenses 3,036 4,221 Other assets 2,482 1,502 Total prepaid expenses and other current assets $ 11,698 $ 17,547</t>
  </si>
  <si>
    <t>Property and Equipment, Net (Tables)</t>
  </si>
  <si>
    <t>Components of property and equipment, net</t>
  </si>
  <si>
    <t>Property and equipment, net consist of the following (in thousands): Estimated Useful Life June 24, June 26, Land N/A $ 768 $ 768 Building 24-40 16,186 14,004 Computer equipment and software 2-6 50,152 44,497 Manufacturing equipment 2-7 5,899 7,002 Leasehold improvements 2-10 12,661 12,601 Furniture and fixtures 2-7 1,653 1,578 Vehicles 5 20 40 Construction in progress N/A 1,486 4,620 88,825 85,110 Less accumulated depreciation and amortization (48,299 ) (46,630 ) Total property and equipment, net $ 40,526 $ 38,480</t>
  </si>
  <si>
    <t>Goodwill and Intangible Assets, Net (Tables)</t>
  </si>
  <si>
    <t>Schedule of goodwill</t>
  </si>
  <si>
    <t>The goodwill balances and the movements in fiscal 2016 and 2015 for each of our reportable segments are shown in the table below (in thousands): Product Service Total Goodwill as of June 27, 2014 $ 7,508 $ 1,076 $ 8,584 Goodwill arising from acquisitions — — — Goodwill as of June 26, 2015 $ 7,508 $ 1,076 $ 8,584 Goodwill arising from acquisitions — — — Goodwill as of June 24, 2016 $ 7,508 $ 1,076 $ 8,584</t>
  </si>
  <si>
    <t>Components of intangible assets by major asset class</t>
  </si>
  <si>
    <t xml:space="preserve">Intangible assets by major asset class consist of the following (in thousands): Intangible Asset Class Weighted Average Useful Life (in Years) June 24, 2016 Gross Carrying Amount Accumulated Amortization and Impairment Net Customer relationships 5 $ 7,300 $ (7,300 ) $ — Purchased technology 5 12,200 (12,200 ) — Customer backlog (a) 10,540 (10,481 ) 59 Trademark/trade name portfolio 5 3,767 (3,767 ) — Patents and other (b) 1,967 — 1,967 Total $ 35,774 $ (33,748 ) $ 2,026 Intangible Asset Class Weighted Average Useful Life (in Years) June 26, 2015 Gross Carrying Amount Accumulated Amortization and Impairment Net Customer relationships 5 $ 7,300 $ (7,300 ) $ — Purchased technology 5 12,200 (11,600 ) 600 Customer backlog (a) 10,540 (10,388 ) 152 Trademark/ trade name portfolio 5 3,767 (3,767 ) — Patents and other (b) 2,097 (130 ) 1,967 Total $ 35,904 $ (33,185 ) $ 2,719 (a) The customer backlog intangible asset is amortized as all revenue recognition criteria is accomplished for a particular customer order, reflecting the use of the asset. (b) Includes in-process Research and Development for which amortization has not commenced. </t>
  </si>
  <si>
    <t>Expected amortization expense for all intangible assets</t>
  </si>
  <si>
    <t>As of June 24, 2016 , expected amortization expense for all intangible assets, excluding amounts related to in-process research and development for which amortization has not commenced, is as follows (in thousands): Fiscal Year Amortization Expense 2017 $ 59 Total amortization $ 59</t>
  </si>
  <si>
    <t>Other Non-current Assets (Tables)</t>
  </si>
  <si>
    <t>Components of other assets</t>
  </si>
  <si>
    <t>Other assets consist of the following (in thousands): June 24, June 26, Long-term service inventory $ 15,489 $ 16,015 Restricted pension plan assets (see Note 21) 6,841 6,726 Deferred tax assets 1,488 758 Long-term refundable deposits 1,990 1,763 Other assets 2,415 634 Total other assets $ 28,223 $ 25,896</t>
  </si>
  <si>
    <t>Other Current Liabilities (Tables)</t>
  </si>
  <si>
    <t>Components of other current liabilities</t>
  </si>
  <si>
    <t>Other current liabilities consist of the following (in thousands): June 24, June 26, Accrued sales and use tax payable $ 8,919 $ 8,670 Accrued professional services fees 2,736 3,597 Accrued warranty, current portion (see Note 13) 3,377 3,402 Accrued interest payables 1,403 1,159 Accrued restructuring and severance 435 2,239 Derivatives (see Note 5) 4,476 5,443 Other 6,259 8,670 Total other current liabilities $ 27,605 $ 33,180</t>
  </si>
  <si>
    <t>Other Non-current Liabilities (Tables)</t>
  </si>
  <si>
    <t>Components of other non-current liabilities</t>
  </si>
  <si>
    <t>Other non-current liabilities consist of the following (in thousands): June 24, June 26, Accrued warranty, non-current portion (see Note 13) $ 1,684 $ 1,374 Deferred rent 4,940 5,526 Other 1,194 971 Total other non-current liabilities $ 7,818 $ 7,871</t>
  </si>
  <si>
    <t>Warranty Reserve (Tables)</t>
  </si>
  <si>
    <t>Activity in warranty reserve</t>
  </si>
  <si>
    <t>Activity in the warranty reserve, which is included in other current and non-current liabilities, is as follows (in thousands): June 24, June 26, Balance at beginning of period $ 4,776 $ 6,044 Current period accrual 3,688 3,033 Warranty expenditures charged to accrual (3,727 ) (4,363 ) Changes in accrual for pre-existing warranties 324 62 Balance at end of period $ 5,061 $ 4,776</t>
  </si>
  <si>
    <t>Long-Term Debt (Tables)</t>
  </si>
  <si>
    <t>Schedule of Long-term Debt</t>
  </si>
  <si>
    <t>As of June 24, 2016 , the Company had an outstanding principal balance of which was classified as follows: Term Loan Long-Term Short-Term Total (in thousands) Principal amount $ 57,907 $ 1,533 $ 59,440 Less unamortized debt issuance costs (1,158 ) (1,075 ) (2,233 ) $ 56,749 $ 458 $ 57,207</t>
  </si>
  <si>
    <t>Share-Based Compensation (Tables)</t>
  </si>
  <si>
    <t>Share-based Compensation Arrangement by Share-based Payment Award [Line Items]</t>
  </si>
  <si>
    <t>Weighted-average assumptions used in calculation of fair value of certain share-based awards</t>
  </si>
  <si>
    <t>The fair value of certain share-based awards is estimated using the Black-Scholes option-pricing model with the following weighted-average assumptions for the following periods: Fiscal Year Ended June 24, June 26, June 27, ESPP Plan shares Risk-free interest rate 0.5 % 0.2 % 0.2 % Volatility 63.8 % 49.1 % 56.7 % Weighted average expected life (in years) 1.25 1.25 1.25 Expected dividend yield — % — % — % Weighted average grant date fair value $2.09 $3.23 $5.59</t>
  </si>
  <si>
    <t>Total share-based compensation expense</t>
  </si>
  <si>
    <t>Total share-based compensation expense is as follows (in thousands): Fiscal Year Ended June 24, June 26, June 27, Cost of revenue $ 1,622 $ 1,962 $ 1,676 Research and development 2,132 2,318 2,072 Sales and marketing 1,675 2,771 2,598 General and administrative 6,608 7,498 5,633 Total share-based compensation expense $ 12,037 $ 14,549 $ 11,979</t>
  </si>
  <si>
    <t>Summary of stock option activity</t>
  </si>
  <si>
    <t>The following table summarizes the Company’s stock option activity for fiscal 2016, 2015 and 2014 . Options Outstanding Shares Weighted Weighted Aggregate (in thousands) Balance at June 28, 2013 2,281,401 $ 10.56 Options granted — — Options exercised (492,825 ) 7.83 Options cancelled (180,140 ) 18.32 Balance at June 27, 2014 1,608,436 10.53 Options granted — — Options exercised (69,471 ) 5.80 Options cancelled (152,395 ) 13.75 Balance at June 26, 2015 1,386,570 10.41 Options granted — — Options exercised (26,877 ) 5.34 Options cancelled (230,790 ) 13.87 Balance at June 24, 2016 1,128,903 $ 9.82 3.88 $ — Vested and expected to vest at June 24, 2016 1,128,902 $ 9.82 3.88 $ — Exercisable at June 24, 2016 1,128,402 $ 9.82 3.88 $ —</t>
  </si>
  <si>
    <t>Summary information about stock options outstanding</t>
  </si>
  <si>
    <t>The following table summarizes information about stock options outstanding under all option plans as of June 24, 2016 : Options Outstanding Options Exercisable Exercise Price Range Number of Weighted Average Weighted Number of Weighted $ 5.07 - $ 5.07 13,235 2.93 $ 5.07 13,235 $ 5.07 5.34 - 5.34 138,217 3.13 5.34 138,217 5.34 5.60 - 6.58 131,972 2.33 5.83 131,555 5.83 6.69 - 7.99 159,720 2.90 7.78 159,636 7.79 8.98 - 9.68 97,500 3.29 9.06 97,500 9.06 9.78 - 9.78 212,396 5.68 9.78 212,396 9.78 9.82 - 11.69 153,950 5.99 11.06 153,950 11.06 11.83 - 14.68 49,913 1.77 13.47 49,913 13.47 14.69 - 14.69 130,000 4.18 14.69 130,000 14.69 17.34 - 33.07 42,000 1.35 24.42 42,000 24.42 5.07 - 33.07 1,128,903 3.88 $ 9.82 1,128,402 $ 9.82</t>
  </si>
  <si>
    <t>Summary of number and value of shares netted for employee taxes</t>
  </si>
  <si>
    <t>The number and the value of the shares netted for employee taxes are summarized in the table below (in thousands except share amounts): Fiscal Year Ended June 24, June 26, June 27, RSUs shares withheld for taxes 340,284 278,733 214,304 RSUs amounts withheld for taxes $ 1,673 $ 2,482 $ 2,671</t>
  </si>
  <si>
    <t>Shares issued and weighted-average purchase price for Employee Stock Purchase Plan</t>
  </si>
  <si>
    <t>The following table shows the shares issued and their respective weighted-average purchase price per share during fiscal 2016, 2015 and 2014 . Fiscal Year Ended June 24, June 26, June 27, Shares issued 795,208 457,125 540,448 Weighted-average purchase price per share $ 4.34 $ 7.58 $ 7.92</t>
  </si>
  <si>
    <t>Restricted stock units (RSUs)</t>
  </si>
  <si>
    <t>Summary of RSA activity</t>
  </si>
  <si>
    <t>The following table summarizes the Company’s RSU activity for fiscal 2016, 2015 and 2014 . Number of Weighted Weighted Aggregate (in thousands) Balance at June 28, 2013 1,337,767 $ 10.27 Awarded 1,237,967 14.41 Released (558,481 ) 12.17 Forfeited (320,430 ) 11.98 Balance at June 27, 2014 1,696,823 12.67 Awarded 1,273,510 9.44 Released (804,420 ) 8.90 Forfeited (459,840 ) 12.82 Balance at June 26, 2015 1,706,073 10.81 Awarded 1,495,901 5.16 Released (997,453 ) 9.77 Forfeited (279,437 ) 8.25 Balance at June 24, 2016 1,925,084 $ 7.30 1.21 $ 9,626 Vested and expected to vest at June 24, 2016 1,514,695 $ 7.37 1.05 $ 7,577</t>
  </si>
  <si>
    <t>Stockholders' Equity (Tables)</t>
  </si>
  <si>
    <t>Total number of shares repurchased</t>
  </si>
  <si>
    <t xml:space="preserve">The following table shows the total number of shares repurchased during fiscal 2015 (in thousands, except per share amount): Treasury Stock Number of Shares Amount Average Purchase Price per Share Cumulative balance at June 27, 2014 1,844 $ 18,677 $ 10.13 Repurchase of Treasury Stock: Twelve months ended June 26, 2015 471 4,222 $ 8.96 Cumulative balance at June 26, 2015 2,315 $ 22,899 $ 9.89 </t>
  </si>
  <si>
    <t>Schedule of Accumulated Other Comprehensive (Loss) Income</t>
  </si>
  <si>
    <t>The following table summarizes the components of accumulated other comprehensive loss as of June 24, 2016 , June 26, 2015 and June 27, 2014 (in thousands): June 24, June 26, June 27, Cumulative translation adjustment $ (502 ) $ (3,080 ) $ (608 ) Unrealized loss on cash flow hedges (2,457 ) (408 ) (87 ) Loss on pension assets (3,278 ) (1,781 ) (3,193 ) Accumulated other comprehensive loss $ (6,237 ) $ (5,269 ) $ (3,888 )</t>
  </si>
  <si>
    <t>Earnings Per Share (Tables)</t>
  </si>
  <si>
    <t>Computation of basic and diluted earnings per share</t>
  </si>
  <si>
    <t>The following table sets forth the computation of basic and diluted net loss per share for fiscal 2016, 2015 and 2014 (in thousands, except per share amount): Fiscal Year Ended June 24, June 26, June 27, Numerator: Net loss $ (11,178 ) $ (39,145 ) $ (52,814 ) Denominator: Weighted-average common shares used in computing basic and diluted net loss per share 35,745 34,559 34,260 Basic and diluted net loss per share $ (0.31 ) $ (1.13 ) $ (1.54 )</t>
  </si>
  <si>
    <t>Potential shares of common stock excluded from the calculation of diluted earnings per share</t>
  </si>
  <si>
    <t>The following table sets forth potential shares of common stock, which are excluded from the calculation of diluted net loss per share, as the result would be anti-dilutive (in thousands): Fiscal Year Ended June 24, June 26, June 27, Options, RSUs and ESPP 3,127 3,785 3,442</t>
  </si>
  <si>
    <t>Retirement Benefit Plan (Tables)</t>
  </si>
  <si>
    <t>Changes in projected benefit obligation</t>
  </si>
  <si>
    <t>Following is a reconciliation of the projected benefit obligation and the fair value of plan assets as of June 24, 2016 and June 26, 2015 for both the German and Japan plans (in thousands): Germany Plan Japan Plan Total Fiscal Year Ended Fiscal Year Ended Fiscal Year Ended June 24, June 26, June 24, June 26, June 24, June 26, Projected Benefit Obligation Benefit obligation, beginning of year $ 10,672 $ 14,417 $ 3,705 $ 4,485 $ 14,377 $ 18,902 Service cost 10 48 310 330 320 378 Interest cost 252 376 43 48 295 424 Actuarial (losses) gain 1,088 (1,224 ) 357 (65 ) 1,445 (1,289 ) Benefits paid (358 ) (375 ) (237 ) (293 ) (595 ) (668 ) Foreign exchange rate changes 83 (2,570 ) 742 (800 ) 825 (3,370 ) Benefit obligation, ending of year $ 11,747 $ 10,672 $ 4,920 $ 3,705 $ 16,667 $ 14,377 Fair Value of Plan Assets Fair value of plan assets, beginning of year $ 2,222 $ 2,706 $ 2,539 $ 2,918 $ 4,761 $ 5,624 Expected return on plan assets 68 75 81 78 149 153 Participant contributions 1 2 381 408 382 410 Actuarial losses (33 ) (33 ) (62 ) (56 ) (95 ) (89 ) Benefit payments (68 ) (70 ) (202 ) (280 ) (270 ) (350 ) Foreign exchange rate changes 91 (458 ) 494 (529 ) 585 (987 ) Fair value of plan assets, ending of year $ 2,281 $ 2,222 $ 3,231 $ 2,539 $ 5,512 $ 4,761 Underfunded Status Projected benefit obligation $ 11,747 $ 10,672 $ 4,920 $ 3,705 $ 16,667 $ 14,377 Fair value of plan assets 2,281 2,222 3,231 2,539 5,512 4,761 Underfunded status of plan $ 9,466 $ 8,450 $ 1,689 $ 1,166 $ 11,155 $ 9,616</t>
  </si>
  <si>
    <t>Summary of amounts recognized in balance sheet</t>
  </si>
  <si>
    <t>The following table summarizes the amounts recognized on the consolidated balance sheets as of June 24, 2016 and June 26, 2015 for both the German and Japan plans (in thousands): German Plan Japan Plan Total June 24, June 26, June 24, June 26, June 24, June 26, Amounts recognized in the consolidated balance sheets Accrued benefit cost Current liabilities $ 287 $ 286 $ — $ — $ 287 $ 286 Non-current liabilities $ 9,179 $ 8,164 $ 1,689 $ 1,166 $ 10,868 $ 9,330 Amounts recognized in accumulated other comprehensive loss Net actuarial loss $ (2,522 ) $ (1,494 ) $ (756 ) $ (287 ) $ (3,278 ) $ (1,781 )</t>
  </si>
  <si>
    <t>Summary of amounts recorded to other comprehensive (loss) income before taxes</t>
  </si>
  <si>
    <t>The following table summarizes the amounts recorded to other comprehensive (loss) income, net of zero tax during fiscal 2016 and 2015 (in thousands): Fiscal Year Ended June 24, June 26, Amounts recognized in other comprehensive (loss) income Net actuarial gain (loss) - German Plan $ (1,028 ) $ 1,454 Net actuarial loss - Japan Plan (469 ) (42 ) Total recognized in other comprehensive (loss) income $ (1,497 ) $ 1,412</t>
  </si>
  <si>
    <t>Summary of accumulated benefit obligation in excess of plan assets</t>
  </si>
  <si>
    <t>The following table summarizes the amounts related to the pension plan with accumulated benefit obligation in excess of plan assets at June 24, 2016 and June 26, 2015 (in thousands): German Plan Japan Plan Total June 24, June 26, June 24, June 26, June 24, June 26, Projected benefit obligation $ 11,747 $ 10,672 $ 4,920 $ 3,705 $ 16,667 $ 14,377 Accumulated benefit obligation $ 11,747 $ 10,672 $ 4,337 $ 3,231 $ 16,084 $ 13,903 Fair value of plan assets $ 2,281 $ 2,222 $ 3,231 $ 2,539 $ 5,512 $ 4,761</t>
  </si>
  <si>
    <t>Weighted average assumptions used</t>
  </si>
  <si>
    <t>Weighted average assumptions used to determine benefit obligations for the German and Japan plans were as follows: German Plan Japan Plan June 24, June 26, June 24, June 26, Assumptions used to determine benefits obligations: Discount rate 1.5% - 2.0% 1.6% - 2.5% 0.3% 1.1 % Rate of compensation increase 0.0% 0.0% 3.5% 3.2 % Assumptions used to determine net periodic benefit cost: Discount rate 1.6% - 2.5% 3.0% - 3.2% 1.1% 1.2 % Expected long-term rate of return on plan assets 3.0% - 4.1% 3.0% - 4.1% 3.0% 3.0 % Rate of compensation increase 0.0% 0.0% - 1.0% 3.2% 5.7 %</t>
  </si>
  <si>
    <t>Components of net periodic benefit cost</t>
  </si>
  <si>
    <t>The net periodic benefit cost of the German and Japan plans was comprised of the following components (in thousands): German Plan Japan Plan Total Fiscal Year Ended Fiscal Year Ended Fiscal Year Ended June 24, June 26, June 27, June 24, June 26, June 27, June 24, June 26, June 27, Net periodic benefit cost Service cost $ 10 $ 48 $ 47 $ 310 $ 330 $ 384 $ 320 $ 378 $ 431 Interest expense 252 376 470 43 48 78 295 424 548 Expected return on plan assets (68 ) (75 ) (91 ) (81 ) (78 ) (85 ) (149 ) (153 ) (176 ) Amortization on actuarial losses 18 257 128 — — — 18 257 128 Net periodic benefit cost $ 212 $ 606 $ 554 $ 272 $ 300 $ 377 $ 484 $ 906 $ 931</t>
  </si>
  <si>
    <t>Estimated pension payments</t>
  </si>
  <si>
    <t>The following table provides the estimated pension payments that are payable from the plans to participants (in thousands): Future Payments Fiscal Year Germany Japan Total 2017 $ 383 $ 161 $ 544 2018 539 168 707 2019 712 183 895 2020 562 180 742 2021 561 221 782 Following five years 3,163 1,561 4,724 Total $ 5,920 $ 2,474 $ 8,394</t>
  </si>
  <si>
    <t>Income Taxes (Tables)</t>
  </si>
  <si>
    <t>Components of provision (benefit) for income taxes</t>
  </si>
  <si>
    <t>The provision (benefit) for income taxes for fiscal years 2016, 2015 and 2014 was as follows (in thousands): Fiscal Year Ended June 24, 2016 June 26, June 27, Federal: Current $ — $ — $ — Deferred 165 288 — 165 288 — State: Current 44 227 205 Deferred 7 12 — 51 239 205 Foreign: Current (185 ) (198 ) (3 ) Deferred (657 ) 111 (190 ) (842 ) (87 ) (193 ) Income tax provision (benefit) $ (626 ) $ 440 $ 12</t>
  </si>
  <si>
    <t>Components of net income (loss) before income taxes</t>
  </si>
  <si>
    <t>The components of loss before income taxes consisted of the following (in thousands): Fiscal Year Ended June 24, June 26, June 27, Domestic sources $ (17,616 ) $ (32,473 ) $ (58,790 ) Foreign sources 5,812 (6,232 ) 5,988 Total $ (11,804 ) $ (38,705 ) $ (52,802 )</t>
  </si>
  <si>
    <t>Components of deferred tax assets and liabilities</t>
  </si>
  <si>
    <t>As of June 24, 2016 and June 26, 2015 , the significant components of the Company’s deferred tax assets and liabilities were (in thousands): Fiscal Year Ended June 24, 2016 June 26, 2015 Deferred tax assets: Net operating losses and tax credit carry forwards $ 133,072 $ 120,604 Deferred revenue 11,102 24,272 Stock based compensation 9,180 9,711 Intangible and fixed assets 2,081 8,909 Accruals and reserves 8,977 5,971 Other 936 2,674 Total deferred tax assets 165,348 172,141 Less valuation allowance (164,331 ) (171,609 ) Net deferred tax assets $ 1,017 $ 532</t>
  </si>
  <si>
    <t>Reconciliation of statutory federal income tax rate</t>
  </si>
  <si>
    <t>A reconciliation of the statutory federal income tax rate for fiscal 2016, 2015 and 2014 is as follows: Fiscal Year Ended June 24, June 26, June 27, Federal statutory rate provision 35.0 % 35.0 % 35.0 % State taxes, net of federal tax benefit (1.1 ) (0.6 ) (0.2 ) Foreign rate differential 15.2 (6.4 ) 2.3 Stock based compensation (6.8 ) (2.5 ) 0.1 Valuation allowance - US (39.5 ) (27.4 ) (38.3 ) Valuation allowance - Foreign 5.6 (0.3 ) 0.4 Unrecognized tax benefits 4.7 1.1 (0.1 ) Foreign tax refunds — 0.5 2.6 Federal research credits 6.7 1.2 0.7 Foreign dividend (9.3 ) (0.2 ) (0.2 ) Other (5.2 )% (1.6 )% (2.3 )% Effective tax rate 5.3 % (1.2 )% — %</t>
  </si>
  <si>
    <t>Reconciliation of unrecognized tax benefits (excluding interest and penalties)</t>
  </si>
  <si>
    <t>A reconciliation of the unrecognized tax benefits (excluding interest and penalties) from June 28, 2013 through June 24, 2016 are as follows (in thousands): Balance at June 28, 2013 $ 4,987 Increase to current year positions 344 Increase to prior year positions 910 Decrease due to lapse of statute of limitations (270 ) Balance at June 27, 2014 5,971 Increase to current year positions 329 Increase to prior year positions 480 Decrease due to lapse of statute of limitations (388 ) Decrease of unrecognized tax benefits related to settlements (97 ) Balance at June 26, 2015 6,295 Increase to current year positions 286 Decrease to prior year positions (530 ) Decrease due to lapse of statute of limitations (795 ) Balance at June 24, 2016 $ 5,256</t>
  </si>
  <si>
    <t>Segment Information (Tables)</t>
  </si>
  <si>
    <t>Revenues and gross margin from segments</t>
  </si>
  <si>
    <t xml:space="preserve">The following table presents revenue and operating profit (loss) for the Company’s segments for fiscal 2016, 2015 and 2014 (in thousands): Fiscal Year Ended June 24, 2016 June 26, 2015 June 27, 2014 Total net revenue Product $ 394,844 $ 376,294 $ 374,565 Service 138,086 144,965 155,381 Total net revenue $ 532,930 $ 521,259 $ 529,946 Operating profit from reportable segments Product $ 29,885 $ 10,578 $ (146 ) Service 53,585 57,513 60,412 Total operating profit from reportable segments (1) $ 83,470 $ 68,091 $ 60,266 (1) The profitability of each of the segments is measured after excluding unallocated corporate charges, restructuring and severance, amortization and impairment of intangibles, share-based compensation expenses, manufacturing transition and termination costs and other items as noted in the reconciliation below. The following table reconciles segment results to our total company results from operations before taxes: Fiscal Year Ended June 24, June 26, June 27, (in thousands) Total reportable segments' operating profit $ 83,470 $ 68,091 $ 60,266 All other corporate charges: Unallocated operating expenses 73,943 75,815 73,357 Gain on sale of assets (4,425 ) — — Restructuring and severance 2,560 6,314 12,222 Amortization and impairment of intangibles 662 1,854 6,748 Share-based compensation 12,037 14,549 11,979 Manufacturing transition / termination costs — — 2,199 Excess and obsolescence inventory charges — — 5,424 Other (195 ) 3,648 3,184 Total all other corporate charges 84,582 102,180 115,113 Loss from operations, as reported $ (1,112 ) $ (34,089 ) $ (54,847 ) The Company derives the results of the business segments directly from its internal management reporting system. The segment information is presented on the basis which the Company's CODM evaluates the performance of its operating segments. The combined product and service revenue is allocated to product and service revenue on a contractual basis for segment information purposes. The Company's assets are located primarily in the United States and are not allocated to any specific business segment. The Company does not measure the performance of its business segments on any asset-based metrics. Therefore, reportable segment information is presented only for revenue and operating profit (loss). </t>
  </si>
  <si>
    <t>Summary of revenues by geographic region</t>
  </si>
  <si>
    <t>The following table presents revenue by geographic region for fiscal 2016, 2015 and 2014 (in thousands except percentages): Fiscal Year Ended June 24, June 26, June 27, Americas $ 295,518 $ 323,785 $ 277,536 As a percent of total net revenue 55.5 % 62.1 % 52.4 % EMEA 107,439 73,311 116,071 As a percent of total net revenue 20.1 % 14.1 % 21.9 % APJ 129,973 124,163 136,339 As a percent of total net revenue 24.4 % 23.8 % 25.7 % Total revenue $ 532,930 $ 521,259 $ 529,946</t>
  </si>
  <si>
    <t>Commitments and Contingencies (Tables)</t>
  </si>
  <si>
    <t>Future minimum lease payments under operating leases</t>
  </si>
  <si>
    <t>Future minimum lease payments under operating leases are as follows (in thousands): Fiscal Year Amount 2017 $ 6,220 2018 5,306 2019 4,233 2020 3,167 2021 3,312 Thereafter 6,400 Total $ 28,638</t>
  </si>
  <si>
    <t>Selected Quarterly Financial Information (Unaudited) (Tables)</t>
  </si>
  <si>
    <t>Schedule of Quarterly Financial Information</t>
  </si>
  <si>
    <t>The following is a summary of quarterly results of operations for fiscal 2016 and 2015 (in thousands, except per share amounts). Fiscal Quarter Ended June 24, March 25, December 25, September 25, Revenue $ 122,714 $ 132,083 $ 151,826 $ 126,307 Gross profit $ 37,488 $ 37,768 $ 40,825 $ 28,464 Net income (loss) $ 134 $ 739 $ (479 ) $ (11,572 ) Basic net income (loss) per share: $ 0.00 $ 0.02 $ (0.01 ) $ (0.33 ) Diluted net income (loss) per share: $ 0.00 $ 0.02 $ (0.01 ) $ (0.33 ) Shares used in the calculation of net income (loss) per share: Shares used in the calculation of basic net income (loss) per share: 36,319 35,954 35,531 35,174 Shares used in the calculation of diluted net income (loss) per share: 37,379 37,028 35,531 35,174 Fiscal Quarter Ended June 26, March 27, December 26, September 26, Revenue $ 152,904 $ 118,504 $ 138,150 $ 111,701 Gross profit $ 31,798 $ 33,659 $ 36,809 $ 32,372 Net loss $ (9,612 ) $ (8,762 ) $ (10,438 ) $ (10,333 ) Basic and diluted net loss per share: $ (0.28 ) $ (0.25 ) $ (0.30 ) $ (0.30 ) Shares used in the calculation of basic and diluted net loss per share: 34,839 34,586 34,375 34,420</t>
  </si>
  <si>
    <t>Summary of Significant Accounting Policies (Details)</t>
  </si>
  <si>
    <t>Warranty period, minimum</t>
  </si>
  <si>
    <t>1 year</t>
  </si>
  <si>
    <t>Warranty period, maximum</t>
  </si>
  <si>
    <t>3 years</t>
  </si>
  <si>
    <t>Maximum term deferred revenue and deferred cost of revenue are expected to be realized in order to be classified as current liabilities and current assets</t>
  </si>
  <si>
    <t>Summary of Significant Accounting Policies - Property and Equipment (Details)</t>
  </si>
  <si>
    <t>Minimum | Equipment and Capitalized Software</t>
  </si>
  <si>
    <t>Property and equipment:</t>
  </si>
  <si>
    <t>Property and equipment, useful life</t>
  </si>
  <si>
    <t>2 years</t>
  </si>
  <si>
    <t>Minimum | Buildings</t>
  </si>
  <si>
    <t>24 years</t>
  </si>
  <si>
    <t>Maximum | Equipment and Capitalized Software</t>
  </si>
  <si>
    <t>7 years</t>
  </si>
  <si>
    <t>Maximum | Buildings</t>
  </si>
  <si>
    <t>40 years</t>
  </si>
  <si>
    <t>Summary of Significant Accounting Policies - Finite-lived Intangible Assets (Details)</t>
  </si>
  <si>
    <t>Minimum</t>
  </si>
  <si>
    <t>Intangible assets, net:</t>
  </si>
  <si>
    <t>Finite-lived intangible assets, useful life</t>
  </si>
  <si>
    <t>Maximum</t>
  </si>
  <si>
    <t>5 years</t>
  </si>
  <si>
    <t>Financial Instruments and Fair Value (Details) - USD ($)</t>
  </si>
  <si>
    <t>Financial instruments and fair value:</t>
  </si>
  <si>
    <t>Fair value, assets and liabilities, transfers between Level 1 and Level 2</t>
  </si>
  <si>
    <t>Fair value assets, nonrecurring</t>
  </si>
  <si>
    <t>Fair value liabilities, nonrecurring</t>
  </si>
  <si>
    <t>Term fair value of assets and liabilities approximate carrying value</t>
  </si>
  <si>
    <t>Term Loan</t>
  </si>
  <si>
    <t>Term loan, fair value</t>
  </si>
  <si>
    <t>Recurring | Level 1</t>
  </si>
  <si>
    <t>Money market funds</t>
  </si>
  <si>
    <t>Derivative assets</t>
  </si>
  <si>
    <t>Total assets measured at fair value</t>
  </si>
  <si>
    <t>Derivative liabilities</t>
  </si>
  <si>
    <t>Total liabilities measured at fair value</t>
  </si>
  <si>
    <t>Recurring | Level 1 | German Plan</t>
  </si>
  <si>
    <t>Pension investments held by insurance companies</t>
  </si>
  <si>
    <t>Recurring | Level 1 | Japan Plan</t>
  </si>
  <si>
    <t>Recurring | Level 2</t>
  </si>
  <si>
    <t>Recurring | Level 2 | German Plan</t>
  </si>
  <si>
    <t>Recurring | Level 2 | Japan Plan</t>
  </si>
  <si>
    <t>Recurring | Level 3</t>
  </si>
  <si>
    <t>Recurring | Level 3 | German Plan</t>
  </si>
  <si>
    <t>Recurring | Level 3 | Japan Plan</t>
  </si>
  <si>
    <t>Recurring | Carrying Value</t>
  </si>
  <si>
    <t>Recurring | Carrying Value | German Plan</t>
  </si>
  <si>
    <t>Recurring | Carrying Value | Japan Plan</t>
  </si>
  <si>
    <t>Recurring | Total</t>
  </si>
  <si>
    <t>Recurring | Total | German Plan</t>
  </si>
  <si>
    <t>Recurring | Total | Japan Plan</t>
  </si>
  <si>
    <t>Divestiture of Mineset, Inc. (Details) - USD ($) $ in Thousands</t>
  </si>
  <si>
    <t>Feb. 05, 2016</t>
  </si>
  <si>
    <t>Income Statement, Balance Sheet and Additional Disclosures by Disposal Groups, Including Discontinued Operations [Line Items]</t>
  </si>
  <si>
    <t>Gain (Loss) on Disposition of Stock in Subsidiary</t>
  </si>
  <si>
    <t>Mineset, Inc.</t>
  </si>
  <si>
    <t>Disposal Group, Including Discontinued Operation, Ownership Interest in Subsidiary Sold</t>
  </si>
  <si>
    <t>100.00%</t>
  </si>
  <si>
    <t>Consideration received upon sale of assets</t>
  </si>
  <si>
    <t>Derivatives Narrative (Details) $ in Thousands</t>
  </si>
  <si>
    <t>Jun. 24, 2016USD ($)hedge</t>
  </si>
  <si>
    <t>Jun. 26, 2015USD ($)</t>
  </si>
  <si>
    <t>Derivative [Line Items]</t>
  </si>
  <si>
    <t>Derivative Liabilities, Net Amount</t>
  </si>
  <si>
    <t>Derivative Asset, Fair Value, Amount Offset Against Collateral</t>
  </si>
  <si>
    <t>Cash Flow Hedges</t>
  </si>
  <si>
    <t>Number of open hedges | hedge</t>
  </si>
  <si>
    <t>Derivative hedges, notional amount</t>
  </si>
  <si>
    <t>Balance Sheet Hedges</t>
  </si>
  <si>
    <t>Minimum | Cash Flow Hedges</t>
  </si>
  <si>
    <t>Foreign exchange contracts, term</t>
  </si>
  <si>
    <t>1 month</t>
  </si>
  <si>
    <t>Maximum | Cash Flow Hedges</t>
  </si>
  <si>
    <t>12 months</t>
  </si>
  <si>
    <t>Derivatives Foreign Exchange Contracts (Details) - USD ($) $ in Thousands</t>
  </si>
  <si>
    <t>Designated Derivatives</t>
  </si>
  <si>
    <t>Before tax effect of derivative instruments</t>
  </si>
  <si>
    <t>Non-designated Derivatives</t>
  </si>
  <si>
    <t>Foreign exchange contracts | Designated Derivatives | Amount recognized in AOCI</t>
  </si>
  <si>
    <t>Foreign exchange contracts | Designated Derivatives | Net revenues</t>
  </si>
  <si>
    <t>Foreign exchange contracts | Designated Derivatives | Cost of revenue</t>
  </si>
  <si>
    <t>Foreign exchange contracts | Designated Derivatives | Operating expenses</t>
  </si>
  <si>
    <t>Foreign exchange contracts | Designated Derivatives | Other income (expense), net</t>
  </si>
  <si>
    <t>Foreign exchange contracts | Non-designated Derivatives | Other income (expense), net</t>
  </si>
  <si>
    <t>Derivatives Offsetting Derivatives (Details) - USD ($) $ in Thousands</t>
  </si>
  <si>
    <t>Offsetting of Derivative Assets [Abstract]</t>
  </si>
  <si>
    <t>Derivative Asset, Fair Value, Gross Asset</t>
  </si>
  <si>
    <t>Derivative Assets, Gross Amount Offset in the Statement of Financial Position</t>
  </si>
  <si>
    <t>Derivative Assets, Net Amounts of Assets Presented in the Statement of Financial Position</t>
  </si>
  <si>
    <t>Derivative Assets, Financial Instruments</t>
  </si>
  <si>
    <t>Derivative Assets, Cash Collateral Received</t>
  </si>
  <si>
    <t>Derivative Assets, Net Amount</t>
  </si>
  <si>
    <t>Offsetting of Derivative Liabilities [Abstract]</t>
  </si>
  <si>
    <t>Derivative Liabilities, Gross Amount of Recognized Liabilities</t>
  </si>
  <si>
    <t>Derivative Liabilities, Gross Amount Offset in the Statement of Financial Position</t>
  </si>
  <si>
    <t>Derivative Liabilities, Net Amounts of Liabilities Presented in the Statement of Financial Position</t>
  </si>
  <si>
    <t>Derivative Liabilities, Financial Instruments</t>
  </si>
  <si>
    <t>Derivative Liabilities, Cash Collateral Pledged</t>
  </si>
  <si>
    <t>Foreign currency forward contracts</t>
  </si>
  <si>
    <t>Derivatives Balance Sheet (Details) - USD ($) $ in Thousands</t>
  </si>
  <si>
    <t>Asset Derivatives</t>
  </si>
  <si>
    <t>Liability Derivatives</t>
  </si>
  <si>
    <t>Foreign exchange contracts</t>
  </si>
  <si>
    <t>Foreign exchange contracts | Designated Derivatives | Other current assets</t>
  </si>
  <si>
    <t>Foreign exchange contracts | Designated Derivatives | Other current liabilities</t>
  </si>
  <si>
    <t>Foreign exchange contracts | Non-designated Derivatives | Other current assets</t>
  </si>
  <si>
    <t>Foreign exchange contracts | Non-designated Derivatives | Other current liabilities</t>
  </si>
  <si>
    <t>Derivatives AOCI (Details) - USD ($) $ in Thousands</t>
  </si>
  <si>
    <t>AOCI - Balance of losses or (gain) at June 28, 2013</t>
  </si>
  <si>
    <t>AOCI - balance of losses at June 27, 2014</t>
  </si>
  <si>
    <t>Inventories (Details) - USD ($) $ in Thousands</t>
  </si>
  <si>
    <t>Inventory, net:</t>
  </si>
  <si>
    <t>Finished goods</t>
  </si>
  <si>
    <t>Work in process</t>
  </si>
  <si>
    <t>Raw materials</t>
  </si>
  <si>
    <t>Total inventories</t>
  </si>
  <si>
    <t>Finished goods inventory at customer sites undergoing installation testing</t>
  </si>
  <si>
    <t>Prepaid Expenses and Other Current Assets (Details) - USD ($) $ in Thousands</t>
  </si>
  <si>
    <t>Value-added tax receivable</t>
  </si>
  <si>
    <t>Prepaid taxes</t>
  </si>
  <si>
    <t>Prepaid Expense, Current</t>
  </si>
  <si>
    <t>Total prepaid expenses and other current assets</t>
  </si>
  <si>
    <t>Property and Equipment, Net (Details) - USD ($) $ in Thousands</t>
  </si>
  <si>
    <t>Property and equipment, net:</t>
  </si>
  <si>
    <t>Property and equipment, gross</t>
  </si>
  <si>
    <t>Less accumulated depreciation and amortization</t>
  </si>
  <si>
    <t>Total property and equipment, net</t>
  </si>
  <si>
    <t>Depreciation and amortization expense</t>
  </si>
  <si>
    <t>Land</t>
  </si>
  <si>
    <t>Building</t>
  </si>
  <si>
    <t>Building | Minimum</t>
  </si>
  <si>
    <t>Estimated useful life</t>
  </si>
  <si>
    <t>Building | Maximum</t>
  </si>
  <si>
    <t>Computer equipment and software</t>
  </si>
  <si>
    <t>Computer equipment and software | Minimum</t>
  </si>
  <si>
    <t>Computer equipment and software | Maximum</t>
  </si>
  <si>
    <t>6 years</t>
  </si>
  <si>
    <t>Manufacturing equipment</t>
  </si>
  <si>
    <t>Manufacturing equipment | Minimum</t>
  </si>
  <si>
    <t>Manufacturing equipment | Maximum</t>
  </si>
  <si>
    <t>Leasehold improvements</t>
  </si>
  <si>
    <t>Leasehold improvements | Minimum</t>
  </si>
  <si>
    <t>Leasehold improvements | Maximum</t>
  </si>
  <si>
    <t>10 years</t>
  </si>
  <si>
    <t>Furniture and fixtures</t>
  </si>
  <si>
    <t>Furniture and fixtures | Minimum</t>
  </si>
  <si>
    <t>Furniture and fixtures | Maximum</t>
  </si>
  <si>
    <t>Vehicles</t>
  </si>
  <si>
    <t>Construction in progress</t>
  </si>
  <si>
    <t>Goodwill and Intangible Assets, Net Goodwill (Details) - USD ($) $ in Thousands</t>
  </si>
  <si>
    <t>Goodwill [Roll Forward]</t>
  </si>
  <si>
    <t>Goodwill</t>
  </si>
  <si>
    <t>Goodwill arising from acquisitions</t>
  </si>
  <si>
    <t>Goodwill and Intangible Assets, Net (Details) - USD ($)</t>
  </si>
  <si>
    <t>3 Months Ended</t>
  </si>
  <si>
    <t>Intangible assets by major asset class:</t>
  </si>
  <si>
    <t>Finite-lived intangible assets, gross carrying amount</t>
  </si>
  <si>
    <t>Accumulated amortization</t>
  </si>
  <si>
    <t>Finite-lived intangible assets, net</t>
  </si>
  <si>
    <t>Intangible assets amortization expense</t>
  </si>
  <si>
    <t>Impairment of intangible assets</t>
  </si>
  <si>
    <t>Expected amortization expense;</t>
  </si>
  <si>
    <t>Total amortization</t>
  </si>
  <si>
    <t>FileTek</t>
  </si>
  <si>
    <t>FileTek | Cost of revenue</t>
  </si>
  <si>
    <t>FileTek | Sales expense</t>
  </si>
  <si>
    <t>Customer relationships</t>
  </si>
  <si>
    <t>Finite-lived intangible assets, weighted average useful life</t>
  </si>
  <si>
    <t>Purchased technology</t>
  </si>
  <si>
    <t>Customer backlog</t>
  </si>
  <si>
    <t>[1]</t>
  </si>
  <si>
    <t>Trademark/trade name portfolio</t>
  </si>
  <si>
    <t>Patents and other</t>
  </si>
  <si>
    <t>[2]</t>
  </si>
  <si>
    <t>The customer backlog intangible asset is amortized as all revenue recognition criteria is accomplished for a particular customer order, reflecting the use of the asset.</t>
  </si>
  <si>
    <t>Includes in-process Research and Development for which amortization has not commenced.</t>
  </si>
  <si>
    <t>Other Non-current Assets (Details) - USD ($) $ in Thousands</t>
  </si>
  <si>
    <t>Long-term service inventory</t>
  </si>
  <si>
    <t>Restricted pension plan assets (see Note 21)</t>
  </si>
  <si>
    <t>Deferred tax assets</t>
  </si>
  <si>
    <t>Long-term refundable deposits</t>
  </si>
  <si>
    <t>Total other assets</t>
  </si>
  <si>
    <t>Other Current Liabilities (Details) - USD ($) $ in Thousands</t>
  </si>
  <si>
    <t>Interest Payable, Current</t>
  </si>
  <si>
    <t>Other current liabilities:</t>
  </si>
  <si>
    <t>Accrued sales and use tax payable</t>
  </si>
  <si>
    <t>Accrued professional services fees</t>
  </si>
  <si>
    <t>Accrued warranty, current portion (see Note 13)</t>
  </si>
  <si>
    <t>Accrued restructuring and severance</t>
  </si>
  <si>
    <t>Derivatives (see Note 5)</t>
  </si>
  <si>
    <t>Other</t>
  </si>
  <si>
    <t>Total other current liabilities</t>
  </si>
  <si>
    <t>Other Non-current Liabilities (Details) - USD ($) $ in Thousands</t>
  </si>
  <si>
    <t>Other non-current liabilities:</t>
  </si>
  <si>
    <t>Accrued warranty, non-current portion (see Note 13)</t>
  </si>
  <si>
    <t>Deferred rent</t>
  </si>
  <si>
    <t>Total other non-current liabilities</t>
  </si>
  <si>
    <t>Warranty Reserve (Details) - USD ($) $ in Thousands</t>
  </si>
  <si>
    <t>Activity in warranty reserve:</t>
  </si>
  <si>
    <t>Balance at beginning of period</t>
  </si>
  <si>
    <t>Current period accrual</t>
  </si>
  <si>
    <t>Warranty expenditures charged to accrual</t>
  </si>
  <si>
    <t>Changes in accrual for pre-existing warranties</t>
  </si>
  <si>
    <t>Balance at end of period</t>
  </si>
  <si>
    <t>Restructuring and Severance Activity (Details) - USD ($)</t>
  </si>
  <si>
    <t>40 Months Ended</t>
  </si>
  <si>
    <t>Mar. 16, 2012</t>
  </si>
  <si>
    <t>Restructuring activity:</t>
  </si>
  <si>
    <t>Costs incurred</t>
  </si>
  <si>
    <t>Employee Severance [Member]</t>
  </si>
  <si>
    <t>Restructuring reserve</t>
  </si>
  <si>
    <t>Germany | Employee Severance [Member]</t>
  </si>
  <si>
    <t>Severance charges</t>
  </si>
  <si>
    <t>United States and Japan | Employee Severance [Member]</t>
  </si>
  <si>
    <t>Fiscal 2012 Restructuring Action</t>
  </si>
  <si>
    <t>Fiscal 2012 Restructuring Action | Europe</t>
  </si>
  <si>
    <t>Percentage of workforce planned to be reduced</t>
  </si>
  <si>
    <t>25.00%</t>
  </si>
  <si>
    <t>Short-Term Debt (Details)</t>
  </si>
  <si>
    <t>Jun. 24, 2016USD ($)</t>
  </si>
  <si>
    <t>Jun. 24, 2016JPY (¥)</t>
  </si>
  <si>
    <t>Jun. 27, 2014USD ($)</t>
  </si>
  <si>
    <t>Short-term Debt [Line Items]</t>
  </si>
  <si>
    <t>Unamortized debt issuance costs</t>
  </si>
  <si>
    <t>Repayments of Long-term Debt</t>
  </si>
  <si>
    <t>Japan Loans, 2015</t>
  </si>
  <si>
    <t>Debt instrument, face amount</t>
  </si>
  <si>
    <t>Japan Loans, 2016</t>
  </si>
  <si>
    <t>Japan Private Placement Bond</t>
  </si>
  <si>
    <t>Stated interest rate percentage</t>
  </si>
  <si>
    <t>0.80%</t>
  </si>
  <si>
    <t>Term Loan | Morgan Stanley Senior Funding, Inc.</t>
  </si>
  <si>
    <t>Current maturities of long-term debt</t>
  </si>
  <si>
    <t>Unsecured Debt | Japan Loans</t>
  </si>
  <si>
    <t>Short-term debt</t>
  </si>
  <si>
    <t>Secured Debt | Japan Private Placement Bond</t>
  </si>
  <si>
    <t>TIBOR | Japan Loans, 2015</t>
  </si>
  <si>
    <t>Basis spread on variable rate</t>
  </si>
  <si>
    <t>1.00%</t>
  </si>
  <si>
    <t>TIBOR | Minimum | Japan Loans, 2016</t>
  </si>
  <si>
    <t>TIBOR | Maximum | Japan Loans, 2016</t>
  </si>
  <si>
    <t>1.75%</t>
  </si>
  <si>
    <t>Long-Term Debt (Details)</t>
  </si>
  <si>
    <t>Jan. 27, 2015USD ($)</t>
  </si>
  <si>
    <t>Debt Instrument [Line Items]</t>
  </si>
  <si>
    <t>Proceeds from Term Loan</t>
  </si>
  <si>
    <t>Debt issuance costs</t>
  </si>
  <si>
    <t>Debt covenant, minimum cash balance</t>
  </si>
  <si>
    <t>Long-term Debt</t>
  </si>
  <si>
    <t>Term Loan | LIBOR</t>
  </si>
  <si>
    <t>9.00%</t>
  </si>
  <si>
    <t>Japan Loans | Unsecured Debt</t>
  </si>
  <si>
    <t>Unsecured Long-term Debt, Noncurrent</t>
  </si>
  <si>
    <t>Japan Loans, 2015 | TIBOR</t>
  </si>
  <si>
    <t>Japan Private Placement Bond | Secured Debt</t>
  </si>
  <si>
    <t>Minimum | Term Loan | LIBOR</t>
  </si>
  <si>
    <t>Minimum | Japan Loans, 2016 | TIBOR</t>
  </si>
  <si>
    <t>Maximum | Japan Loans, 2016 | TIBOR</t>
  </si>
  <si>
    <t>Long-Term Debt Debt Schedule (Details) - USD ($) $ in Thousands</t>
  </si>
  <si>
    <t>Less unamortized debt issuance costs, Long-Term</t>
  </si>
  <si>
    <t>Long-Term</t>
  </si>
  <si>
    <t>Less unamortized debt issuance costs, Short-Term</t>
  </si>
  <si>
    <t>Principal amount, Long-Term</t>
  </si>
  <si>
    <t>Principal amount, Short-Term</t>
  </si>
  <si>
    <t>Short-Term</t>
  </si>
  <si>
    <t>Principal amount, Total</t>
  </si>
  <si>
    <t>Less unamortized debt issuance costs, Total</t>
  </si>
  <si>
    <t>Credit Facility (Details) - USD ($)</t>
  </si>
  <si>
    <t>Jan. 27, 2015</t>
  </si>
  <si>
    <t>Dec. 26, 2014</t>
  </si>
  <si>
    <t>Dec. 05, 2011</t>
  </si>
  <si>
    <t>Feb. 25, 2013</t>
  </si>
  <si>
    <t>Line of credit | Senior secured credit facility</t>
  </si>
  <si>
    <t>Term of credit facility</t>
  </si>
  <si>
    <t>Line of credit | Senior secured credit facility | Revolving credit facility</t>
  </si>
  <si>
    <t>Maximum borrowing capacity</t>
  </si>
  <si>
    <t>Line of credit | Senior secured credit facility | Letter of credit</t>
  </si>
  <si>
    <t>Credit facility, interest rate at period end</t>
  </si>
  <si>
    <t>5.00%</t>
  </si>
  <si>
    <t>3.25%</t>
  </si>
  <si>
    <t>Share-Based Compensation (Details) - USD ($) $ / shares in Units, $ in Thousands</t>
  </si>
  <si>
    <t>1 Months Ended</t>
  </si>
  <si>
    <t>Feb. 29, 2016</t>
  </si>
  <si>
    <t>Aug. 31, 2014</t>
  </si>
  <si>
    <t>Oct. 31, 2014</t>
  </si>
  <si>
    <t>Share-Based Benefit Plans:</t>
  </si>
  <si>
    <t>Stock awards, term from grant date to expiration</t>
  </si>
  <si>
    <t>Award vesting period (generally)</t>
  </si>
  <si>
    <t>4 years</t>
  </si>
  <si>
    <t>Weighted average fair value assumptions:</t>
  </si>
  <si>
    <t>Restricted stock activity, weighted average grant date fair value:</t>
  </si>
  <si>
    <t>Amounts withheld for taxes</t>
  </si>
  <si>
    <t>Stock options</t>
  </si>
  <si>
    <t>Options outstanding, shares:</t>
  </si>
  <si>
    <t>Options outstanding, beginning of period (in shares)</t>
  </si>
  <si>
    <t>Options granted (in shares)</t>
  </si>
  <si>
    <t>Options exercised (in shares)</t>
  </si>
  <si>
    <t>Options cancelled (in shares)</t>
  </si>
  <si>
    <t>Options outstanding, end of period (in shares)</t>
  </si>
  <si>
    <t>Vested and expected to vest (in shares)</t>
  </si>
  <si>
    <t>Exercisable (in shares)</t>
  </si>
  <si>
    <t>Options outstanding, weighted average exercise price:</t>
  </si>
  <si>
    <t>Options outstanding, beginning balance, weighted average exercise price (USD per share)</t>
  </si>
  <si>
    <t>Options granted, weighted average exercise price (USD per share)</t>
  </si>
  <si>
    <t>Options exercised, weighted average exercise price (USD per shares)</t>
  </si>
  <si>
    <t>Options cancelled, weighted average exercise price (USD per share)</t>
  </si>
  <si>
    <t>Options outstanding, ending balance, weighted average exercise price (USD per share)</t>
  </si>
  <si>
    <t>Vested and expected to vest, weighted average exercise price (USD per share)</t>
  </si>
  <si>
    <t>Exercisable, weighted average exercise price (USD per share)</t>
  </si>
  <si>
    <t>Options outstanding, weighted average remaining contractual term</t>
  </si>
  <si>
    <t>3 years 10 months 17 days</t>
  </si>
  <si>
    <t>Vested and expected to vest, weighted average remaining contractual term</t>
  </si>
  <si>
    <t>Exercisable, weighted average remaining contractual term</t>
  </si>
  <si>
    <t>Options outstanding, aggregate intrinsic value</t>
  </si>
  <si>
    <t>Vested and expected to vest, aggregate intrinsic value</t>
  </si>
  <si>
    <t>Exercisable, aggregate intrinsic value</t>
  </si>
  <si>
    <t>Total intrinsic value of options exercised in period</t>
  </si>
  <si>
    <t>Total fair value of shares vested during period</t>
  </si>
  <si>
    <t>Exercise price range, lower range limit (USD per share)</t>
  </si>
  <si>
    <t>Exercise price range, upper range limit (USD per share)</t>
  </si>
  <si>
    <t>Stock options | $5.07 - $5.07</t>
  </si>
  <si>
    <t>2 years 11 months 6 days</t>
  </si>
  <si>
    <t>Stock options | $5.34 - $5.34</t>
  </si>
  <si>
    <t>3 years 49 days</t>
  </si>
  <si>
    <t>Stock options | $5.60 - $6.58</t>
  </si>
  <si>
    <t>2 years 3 months 29 days</t>
  </si>
  <si>
    <t>Stock options | $6.69 - $7.99</t>
  </si>
  <si>
    <t>2 years 10 months 24 days</t>
  </si>
  <si>
    <t>Stock options | $8.98 - $9.68</t>
  </si>
  <si>
    <t>3 years 3 months 15 days</t>
  </si>
  <si>
    <t>Stock options | $9.78 - $9.78</t>
  </si>
  <si>
    <t>5 years 8 months 5 days</t>
  </si>
  <si>
    <t>Stock options | $9.82 - $11.69</t>
  </si>
  <si>
    <t>5 years 11 months 25 days</t>
  </si>
  <si>
    <t>Stock options | $11.83 - $14.68</t>
  </si>
  <si>
    <t>1 year 8 months 37 days</t>
  </si>
  <si>
    <t>Stock options | $14.69 - $14.69</t>
  </si>
  <si>
    <t>4 years 1 month 35 days</t>
  </si>
  <si>
    <t>Stock options | $17.34 - $33.07</t>
  </si>
  <si>
    <t>1 year 4 months 5 days</t>
  </si>
  <si>
    <t>1 year 2 months 17 days</t>
  </si>
  <si>
    <t>1 year 20 days</t>
  </si>
  <si>
    <t>Total compensation cost related to non-vested awards, period for recognition</t>
  </si>
  <si>
    <t>1 year 2 months 18 days</t>
  </si>
  <si>
    <t>Restricted stock activity, number of shares:</t>
  </si>
  <si>
    <t>Equity instruments other than options, outstanding, beginning of period (in shares)</t>
  </si>
  <si>
    <t>Awarded (in shares)</t>
  </si>
  <si>
    <t>Released (in shares)</t>
  </si>
  <si>
    <t>Forfeited (in shares)</t>
  </si>
  <si>
    <t>Equity instruments other than options, outstanding, end of period (in shares)</t>
  </si>
  <si>
    <t>Equity instruments other than options, vested and expected to vest (in shares)</t>
  </si>
  <si>
    <t>Equity intstruments other than options, outstanding, weighted average grant date fair value, beginning of period (in shares)</t>
  </si>
  <si>
    <t>Awarded, weighted average grant date fair value (USD per share)</t>
  </si>
  <si>
    <t>Released, weighted average grant date fair value (USD per share)</t>
  </si>
  <si>
    <t>Forfeited, weighted average grant date fair value (USD per share)</t>
  </si>
  <si>
    <t>Equity intstruments other than options, outstanding, weighted average grant date fair value, end of period (in shares)</t>
  </si>
  <si>
    <t>Equity instruments other than options, vested and expected to vest, weighted average grant date fair value (USD per share)</t>
  </si>
  <si>
    <t>Equity instruments other than options, nonvested, intrinsic value</t>
  </si>
  <si>
    <t>Equity instruments other than options, vested and expected to vest, outstanding, intrinsic value</t>
  </si>
  <si>
    <t>Total unrecognized compensation cost related to non-vested awards, equity instruments other than options</t>
  </si>
  <si>
    <t>Time-based RSUs | Executive Officer</t>
  </si>
  <si>
    <t>RSUs and RSAs</t>
  </si>
  <si>
    <t>Shares withheld for taxes (in shares)</t>
  </si>
  <si>
    <t>Cost of revenue | Continuing operations</t>
  </si>
  <si>
    <t>Research and development | Continuing operations</t>
  </si>
  <si>
    <t>Sales and marketing | Continuing operations</t>
  </si>
  <si>
    <t>General and administrative | Continuing operations</t>
  </si>
  <si>
    <t>Employee Stock Purchase Plan - 2005</t>
  </si>
  <si>
    <t>Number of shares available for grant</t>
  </si>
  <si>
    <t>Number of additional shares authorized</t>
  </si>
  <si>
    <t>Risk-free interest rate</t>
  </si>
  <si>
    <t>0.50%</t>
  </si>
  <si>
    <t>0.20%</t>
  </si>
  <si>
    <t>Volatility</t>
  </si>
  <si>
    <t>63.80%</t>
  </si>
  <si>
    <t>49.10%</t>
  </si>
  <si>
    <t>56.70%</t>
  </si>
  <si>
    <t>Weighted average expected life (in years)</t>
  </si>
  <si>
    <t>1 year 3 months</t>
  </si>
  <si>
    <t>Expected dividend yield</t>
  </si>
  <si>
    <t>0.00%</t>
  </si>
  <si>
    <t>Weighted average grant date fair value (USD per share)</t>
  </si>
  <si>
    <t>Employee Stock Purchase Plan:</t>
  </si>
  <si>
    <t>Shares issued (in shares)</t>
  </si>
  <si>
    <t>Weighted-average purchase price per share (USD per share)</t>
  </si>
  <si>
    <t>Employee Stock Purchase Plan - 2005 | Employee Stock</t>
  </si>
  <si>
    <t>1 year 7 months 6 days</t>
  </si>
  <si>
    <t>Omnibus Incentive Plan - 2014</t>
  </si>
  <si>
    <t>Number of shares authorized</t>
  </si>
  <si>
    <t>Share-Based Compensation Vesting Installment (Details) $ in Millions</t>
  </si>
  <si>
    <t>5 Months Ended</t>
  </si>
  <si>
    <t>Aug. 31, 2014Intstallmentgoal</t>
  </si>
  <si>
    <t>Dec. 25, 2015Intstallmentgoal</t>
  </si>
  <si>
    <t>Award vesting period</t>
  </si>
  <si>
    <t>Total unrecognized compensation cost related to non-vested awards, equity instruments other than options | $</t>
  </si>
  <si>
    <t>Executive Officer | Time-based RSUs</t>
  </si>
  <si>
    <t>Executive Officer | 2014 Executive PSUs</t>
  </si>
  <si>
    <t>Award vesting rights, percentage</t>
  </si>
  <si>
    <t>Executive Officer | 2014 Executive PSUs | Vesting term, 1</t>
  </si>
  <si>
    <t>Achievement of performance criteria, percentage</t>
  </si>
  <si>
    <t>75.00%</t>
  </si>
  <si>
    <t>50.00%</t>
  </si>
  <si>
    <t>78.00%</t>
  </si>
  <si>
    <t>Executive Officer | 2014 Executive PSUs | Subsequent quarterly vesting terms</t>
  </si>
  <si>
    <t>Number of installments | Intstallment</t>
  </si>
  <si>
    <t>Executive Officer | 2014 Executive PSUs | Vesting term, 2</t>
  </si>
  <si>
    <t>125.00%</t>
  </si>
  <si>
    <t>Executive Officer | 2014 Executive PSUs | Vesting term, 3</t>
  </si>
  <si>
    <t>150.00%</t>
  </si>
  <si>
    <t>Executive and Employee [Member] | Time-based RSUs</t>
  </si>
  <si>
    <t>Total Stockholder Return | Executive Officer | 2014 Executive PSUs</t>
  </si>
  <si>
    <t>Performance criteria weighting, percentage</t>
  </si>
  <si>
    <t>Product Sales and Bookings | Executive Officer | 2014 Executive PSUs</t>
  </si>
  <si>
    <t>Number of goals | goal</t>
  </si>
  <si>
    <t>2015 Executive PSUs [Member] | Executive Officer | Restricted stock units (RSUs)</t>
  </si>
  <si>
    <t>2015 Executive PSUs [Member] | Total Stockholder Return | Executive Officer | Restricted stock units (RSUs)</t>
  </si>
  <si>
    <t>Level 1 [Member] | 2015 Executive PSUs [Member] | Executive Officer | Restricted stock units (RSUs)</t>
  </si>
  <si>
    <t>Share-based Compensation Arrangement By Share-based Payment Award, Achievement of Performance Criteria, Awards Vesting Rights Percentage</t>
  </si>
  <si>
    <t>Share-based Compensation Arrangement By Share-based Payment Award, Failure to Achieve Performance Criteria, Awards Vesting Rights Percentage</t>
  </si>
  <si>
    <t>Level 2 [Member] | 2015 Executive PSUs [Member] | Executive Officer | Restricted stock units (RSUs)</t>
  </si>
  <si>
    <t>Level 3 [Member] | 2015 Executive PSUs [Member] | Executive Officer | Restricted stock units (RSUs)</t>
  </si>
  <si>
    <t>89.00%</t>
  </si>
  <si>
    <t>Stockholders' Equity (Details) - USD ($) $ / shares in Units, shares in Thousands</t>
  </si>
  <si>
    <t>30 Months Ended</t>
  </si>
  <si>
    <t>Nov. 30, 2013</t>
  </si>
  <si>
    <t>Jan. 31, 2013</t>
  </si>
  <si>
    <t>Stock Repurchase:</t>
  </si>
  <si>
    <t>Share repurchase program, authorized amount</t>
  </si>
  <si>
    <t>Change in Treasury Stock</t>
  </si>
  <si>
    <t>Treasury stock, number of shares, beginning of period</t>
  </si>
  <si>
    <t>Repurchase of treasury stock, number of shares</t>
  </si>
  <si>
    <t>Treasury stock, number of shares, end of period</t>
  </si>
  <si>
    <t>Treasury stock, amount, beginning of period</t>
  </si>
  <si>
    <t>Repurchase of treasury stock, amount</t>
  </si>
  <si>
    <t>Treasury stock, amount, end of period</t>
  </si>
  <si>
    <t>Treasury stock, average purchase price per share, beginning of period (USD per share)</t>
  </si>
  <si>
    <t>Repurchase of treasury stock, average purchase price per share (USD per share)</t>
  </si>
  <si>
    <t>Treasury stock, average purchase price per share, end of period (USD per share)</t>
  </si>
  <si>
    <t>Stockholders' Equity AOCI (Details) - USD ($) $ in Thousands</t>
  </si>
  <si>
    <t>Cumulative translation adjustment</t>
  </si>
  <si>
    <t>Unrealized loss on cash flow hedges</t>
  </si>
  <si>
    <t>Loss on pension assets</t>
  </si>
  <si>
    <t>Earnings Per Share (Details) - USD ($) $ / shares in Units, shares in Thousands, $ in Thousands</t>
  </si>
  <si>
    <t>Mar. 25, 2016</t>
  </si>
  <si>
    <t>Sep. 25, 2015</t>
  </si>
  <si>
    <t>Mar. 27, 2015</t>
  </si>
  <si>
    <t>Sep. 26, 2014</t>
  </si>
  <si>
    <t>Numerators:</t>
  </si>
  <si>
    <t>Demoninator:</t>
  </si>
  <si>
    <t>Weighted-average common shares used in computing basic and diluted net loss per share</t>
  </si>
  <si>
    <t>Potentially dilutive securities</t>
  </si>
  <si>
    <t>Retirement Benefit Plan (Details) - USD ($) $ in Thousands</t>
  </si>
  <si>
    <t>Jun. 30, 2017</t>
  </si>
  <si>
    <t>Reconciliation of the beginning and ending balances of the projected benefit obligation:</t>
  </si>
  <si>
    <t>Benefit obligation, beginning</t>
  </si>
  <si>
    <t>Service cost</t>
  </si>
  <si>
    <t>Interest expense</t>
  </si>
  <si>
    <t>Actuarial (losses) gain</t>
  </si>
  <si>
    <t>Benefits paid</t>
  </si>
  <si>
    <t>Foreign exchange rate changes</t>
  </si>
  <si>
    <t>Benefit obligation, ending</t>
  </si>
  <si>
    <t>Reconciliation of the beginning and ending balances of the fair value of plan assets:</t>
  </si>
  <si>
    <t>Fair value of plan assets, beginning</t>
  </si>
  <si>
    <t>Expected return on plan assets</t>
  </si>
  <si>
    <t>Participant contributions</t>
  </si>
  <si>
    <t>Actuarial gains and losses</t>
  </si>
  <si>
    <t>Benefit payments</t>
  </si>
  <si>
    <t>Fair value of plan assets, ending</t>
  </si>
  <si>
    <t>Underfunded status of plan</t>
  </si>
  <si>
    <t>Suammary of amounts recognized in balance sheets:</t>
  </si>
  <si>
    <t>Accrued benefit cost, current liabilities</t>
  </si>
  <si>
    <t>Accrued benefit cost, non-current liabilities</t>
  </si>
  <si>
    <t>Net actuarial gain (loss)</t>
  </si>
  <si>
    <t>Summary of amounts recorded to other comprehensive income:</t>
  </si>
  <si>
    <t>Total recognized in other comprehensive (loss) income</t>
  </si>
  <si>
    <t>Accumulated benefit obligation</t>
  </si>
  <si>
    <t>Estimated pension payments:</t>
  </si>
  <si>
    <t>Following five years</t>
  </si>
  <si>
    <t>Forecast</t>
  </si>
  <si>
    <t>Amortization expected to be recognized from AOCI into net periodic benefit cost in next 12 months</t>
  </si>
  <si>
    <t>German Plan</t>
  </si>
  <si>
    <t>Cash surrender value of life insurance</t>
  </si>
  <si>
    <t>Weighted average assumptions used to determine benefit obligations:</t>
  </si>
  <si>
    <t>Rate of compensation increase</t>
  </si>
  <si>
    <t>German Plan | Minimum</t>
  </si>
  <si>
    <t>Discount rate</t>
  </si>
  <si>
    <t>1.60%</t>
  </si>
  <si>
    <t>1.50%</t>
  </si>
  <si>
    <t>Weighted average assumptions used to net periodic benefit cost:</t>
  </si>
  <si>
    <t>3.00%</t>
  </si>
  <si>
    <t>Expected long-term rate of return on plan assets</t>
  </si>
  <si>
    <t>German Plan | Maximum</t>
  </si>
  <si>
    <t>2.50%</t>
  </si>
  <si>
    <t>2.00%</t>
  </si>
  <si>
    <t>3.20%</t>
  </si>
  <si>
    <t>4.10%</t>
  </si>
  <si>
    <t>German Plan | Prepaid expenses and other current assets</t>
  </si>
  <si>
    <t>German Plan | Other non-current assets</t>
  </si>
  <si>
    <t>Japan Plan</t>
  </si>
  <si>
    <t>1.10%</t>
  </si>
  <si>
    <t>0.30%</t>
  </si>
  <si>
    <t>3.50%</t>
  </si>
  <si>
    <t>1.20%</t>
  </si>
  <si>
    <t>5.70%</t>
  </si>
  <si>
    <t>Estimated contributions in next fiscal year</t>
  </si>
  <si>
    <t>United States | 401(k) Plan</t>
  </si>
  <si>
    <t>Defined contribution plan employer discretionary and matching contribution amount</t>
  </si>
  <si>
    <t>Retirement Benefit Plan Net Periodic Benefit Cost (Details) - USD ($) $ in Thousands</t>
  </si>
  <si>
    <t>Defined Benefit Plans and Other Postretirement Benefit Plans Table Text Block [Line Items]</t>
  </si>
  <si>
    <t>Amortization on actuarial losses</t>
  </si>
  <si>
    <t>Net periodic benefit cost</t>
  </si>
  <si>
    <t>Income Taxes (Details) - USD ($) $ in Thousands</t>
  </si>
  <si>
    <t>9 Months Ended</t>
  </si>
  <si>
    <t>Federal:</t>
  </si>
  <si>
    <t>Current</t>
  </si>
  <si>
    <t>Deferred</t>
  </si>
  <si>
    <t>Total federal</t>
  </si>
  <si>
    <t>State:</t>
  </si>
  <si>
    <t>Total state</t>
  </si>
  <si>
    <t>Foreign:</t>
  </si>
  <si>
    <t>Total foreign</t>
  </si>
  <si>
    <t>Provision (benefit) for income taxes</t>
  </si>
  <si>
    <t>Components of income (loss) before income taxes:</t>
  </si>
  <si>
    <t>Domestic sources</t>
  </si>
  <si>
    <t>Foreign sources</t>
  </si>
  <si>
    <t>Significant components of the Company's deferred tax assets and liabilities:</t>
  </si>
  <si>
    <t>Net operating losses and tax credit carry forwards</t>
  </si>
  <si>
    <t>Stock based compensation</t>
  </si>
  <si>
    <t>Intangible and fixed assets</t>
  </si>
  <si>
    <t>Accruals &amp; Reserves</t>
  </si>
  <si>
    <t>Total deferred tax assets</t>
  </si>
  <si>
    <t>Less valuation allowance</t>
  </si>
  <si>
    <t>Net deferred tax assets</t>
  </si>
  <si>
    <t>Deferred tax liability not recorded due to reinvestment overseas or repatriated tax</t>
  </si>
  <si>
    <t>Earnings deemed to be permanently reinvested overseas or reapatriated tax free</t>
  </si>
  <si>
    <t>Reconciliation of the statutory federal income tax rate:</t>
  </si>
  <si>
    <t>Federal statutory rate provision</t>
  </si>
  <si>
    <t>35.00%</t>
  </si>
  <si>
    <t>State taxes, net of federal tax benefit</t>
  </si>
  <si>
    <t>(1.10%)</t>
  </si>
  <si>
    <t>(0.60%)</t>
  </si>
  <si>
    <t>(0.20%)</t>
  </si>
  <si>
    <t>Foreign taxes</t>
  </si>
  <si>
    <t>15.20%</t>
  </si>
  <si>
    <t>(6.40%)</t>
  </si>
  <si>
    <t>2.30%</t>
  </si>
  <si>
    <t>(6.80%)</t>
  </si>
  <si>
    <t>(2.50%)</t>
  </si>
  <si>
    <t>0.10%</t>
  </si>
  <si>
    <t>Unrecognized tax benefits</t>
  </si>
  <si>
    <t>4.70%</t>
  </si>
  <si>
    <t>(0.10%)</t>
  </si>
  <si>
    <t>Foreign tax refunds</t>
  </si>
  <si>
    <t>2.60%</t>
  </si>
  <si>
    <t>Federal research credits</t>
  </si>
  <si>
    <t>6.70%</t>
  </si>
  <si>
    <t>0.70%</t>
  </si>
  <si>
    <t>Foreign dividend</t>
  </si>
  <si>
    <t>(9.30%)</t>
  </si>
  <si>
    <t>(5.20%)</t>
  </si>
  <si>
    <t>(1.60%)</t>
  </si>
  <si>
    <t>(2.30%)</t>
  </si>
  <si>
    <t>Effective tax rate</t>
  </si>
  <si>
    <t>5.30%</t>
  </si>
  <si>
    <t>(1.20%)</t>
  </si>
  <si>
    <t>Reconciliation of the unrecognized tax benefits:</t>
  </si>
  <si>
    <t>Unrecognized tax benefits, beginning of period</t>
  </si>
  <si>
    <t>Increase to current year positions</t>
  </si>
  <si>
    <t>Increase to prior year positions</t>
  </si>
  <si>
    <t>Decrease to prior year positions</t>
  </si>
  <si>
    <t>Decrease due to lapse of statute of limitations</t>
  </si>
  <si>
    <t>Decrease of unrecognized tax benefits related to settlements</t>
  </si>
  <si>
    <t>Unrecognized tax benefits, end of period</t>
  </si>
  <si>
    <t>Unrecognized tax benefits that would impact effective tax rate</t>
  </si>
  <si>
    <t>Duration the Company does not expect that the total unrecognized tax benefits will significantly increase or decrease</t>
  </si>
  <si>
    <t>Interest on income taxes accrued</t>
  </si>
  <si>
    <t>Inocme tax penalties accrued</t>
  </si>
  <si>
    <t>Income tax penalties reversed</t>
  </si>
  <si>
    <t>US</t>
  </si>
  <si>
    <t>Valuation allowance</t>
  </si>
  <si>
    <t>(39.50%)</t>
  </si>
  <si>
    <t>(27.40%)</t>
  </si>
  <si>
    <t>(38.30%)</t>
  </si>
  <si>
    <t>Foreign</t>
  </si>
  <si>
    <t>5.60%</t>
  </si>
  <si>
    <t>(0.30%)</t>
  </si>
  <si>
    <t>0.40%</t>
  </si>
  <si>
    <t>Foreign | Minimum</t>
  </si>
  <si>
    <t>Statute of limitations for foreign country tax filings, term</t>
  </si>
  <si>
    <t>Foreign | Maximum</t>
  </si>
  <si>
    <t>Income Taxes - Operating Loss Carryforwards (Details) $ in Millions</t>
  </si>
  <si>
    <t>Operating loss carryforwards:</t>
  </si>
  <si>
    <t>Unrealized federal net operating losses relating to stock option deductions</t>
  </si>
  <si>
    <t>Federal</t>
  </si>
  <si>
    <t>Operating loss carryforwards</t>
  </si>
  <si>
    <t>State</t>
  </si>
  <si>
    <t>Japanese tax authority</t>
  </si>
  <si>
    <t>Income Taxes - Tax Credit Carryforward (Details) $ in Millions</t>
  </si>
  <si>
    <t>Research tax credit carryforward | Federal</t>
  </si>
  <si>
    <t>Tax credit carryforward:</t>
  </si>
  <si>
    <t>Tax credit carryforward</t>
  </si>
  <si>
    <t>Research tax credit carryforward | State</t>
  </si>
  <si>
    <t>Investment tax credit carryforward | Foreign</t>
  </si>
  <si>
    <t>Segment Information  - Segment and Geographic Information (Details) $ in Thousands</t>
  </si>
  <si>
    <t>Mar. 25, 2016USD ($)</t>
  </si>
  <si>
    <t>Dec. 25, 2015USD ($)</t>
  </si>
  <si>
    <t>Sep. 25, 2015USD ($)</t>
  </si>
  <si>
    <t>Mar. 27, 2015USD ($)</t>
  </si>
  <si>
    <t>Dec. 26, 2014USD ($)</t>
  </si>
  <si>
    <t>Sep. 26, 2014USD ($)</t>
  </si>
  <si>
    <t>Jun. 24, 2016customer</t>
  </si>
  <si>
    <t>Jun. 24, 2016business_unit</t>
  </si>
  <si>
    <t>Jun. 24, 2016segment</t>
  </si>
  <si>
    <t>Jun. 26, 2015USD ($)customer</t>
  </si>
  <si>
    <t>Segment and geographical information:</t>
  </si>
  <si>
    <t>Number of reporting units</t>
  </si>
  <si>
    <t>Total net revenue</t>
  </si>
  <si>
    <t>Operating profit from reportable segments</t>
  </si>
  <si>
    <t>All other corporate charges:</t>
  </si>
  <si>
    <t>Unallocated operating expenses</t>
  </si>
  <si>
    <t>Gain on sale of assets</t>
  </si>
  <si>
    <t>Restructuring and severance</t>
  </si>
  <si>
    <t>Amortization and impairment of intangibles</t>
  </si>
  <si>
    <t>Manufacturing transition / termination costs</t>
  </si>
  <si>
    <t>Excess and obsolescence inventory charges</t>
  </si>
  <si>
    <t>Total all other corporate charges</t>
  </si>
  <si>
    <t>Customer concentration risk | Total net revenue</t>
  </si>
  <si>
    <t>Number of customers meeting concentration risk benchmark (in customers) | customer</t>
  </si>
  <si>
    <t>Customer concentration risk | Total net revenue | United States government</t>
  </si>
  <si>
    <t>Concentration risk, percentage</t>
  </si>
  <si>
    <t>21.00%</t>
  </si>
  <si>
    <t>Customer concentration risk | Total net revenue | Another Customer</t>
  </si>
  <si>
    <t>12.00%</t>
  </si>
  <si>
    <t>Customer concentration risk | Accounts receivable</t>
  </si>
  <si>
    <t>32.00%</t>
  </si>
  <si>
    <t>Geographic concentration risk | Accounts receivable</t>
  </si>
  <si>
    <t>56.00%</t>
  </si>
  <si>
    <t>Americas</t>
  </si>
  <si>
    <t>Americas | Geographic concentration risk | Net revenues</t>
  </si>
  <si>
    <t>55.50%</t>
  </si>
  <si>
    <t>62.10%</t>
  </si>
  <si>
    <t>52.40%</t>
  </si>
  <si>
    <t>EMEA</t>
  </si>
  <si>
    <t>EMEA | Geographic concentration risk | Net revenues</t>
  </si>
  <si>
    <t>20.10%</t>
  </si>
  <si>
    <t>14.10%</t>
  </si>
  <si>
    <t>21.90%</t>
  </si>
  <si>
    <t>APJ</t>
  </si>
  <si>
    <t>APJ | Geographic concentration risk | Net revenues</t>
  </si>
  <si>
    <t>24.40%</t>
  </si>
  <si>
    <t>23.80%</t>
  </si>
  <si>
    <t>25.70%</t>
  </si>
  <si>
    <t>Japan</t>
  </si>
  <si>
    <t>Japan | Geographic concentration risk | Net revenues</t>
  </si>
  <si>
    <t>18.00%</t>
  </si>
  <si>
    <t>20.00%</t>
  </si>
  <si>
    <t>United States | Geographic concentration risk | Property and equipment</t>
  </si>
  <si>
    <t>98.00%</t>
  </si>
  <si>
    <t>97.00%</t>
  </si>
  <si>
    <t>Business Unit - Product [Member]</t>
  </si>
  <si>
    <t>Business Unit - Service [Member]</t>
  </si>
  <si>
    <t>Financial Guarantees (Details) - Financial guarantee $ in Millions</t>
  </si>
  <si>
    <t>Financial guarantees:</t>
  </si>
  <si>
    <t>Maximum potential obligation</t>
  </si>
  <si>
    <t>Restricted cash and cash equivalents</t>
  </si>
  <si>
    <t>Assets held as collateral</t>
  </si>
  <si>
    <t>Term of financial guarantees (or more)</t>
  </si>
  <si>
    <t>Commitments and Contingencies (Details) - USD ($)</t>
  </si>
  <si>
    <t>Future minimum lease payments under operating leases:</t>
  </si>
  <si>
    <t>Thereafter</t>
  </si>
  <si>
    <t>Rent expense</t>
  </si>
  <si>
    <t>Line of credit | Letter of credit | Senior secured credit facility</t>
  </si>
  <si>
    <t>Amount outstanding</t>
  </si>
  <si>
    <t>Commitments and Contingencies - Purchase Commitments (Details) - Purchase Commitment - USD ($) $ in Millions</t>
  </si>
  <si>
    <t>Jun. 28, 2013</t>
  </si>
  <si>
    <t>Purchase Commitments</t>
  </si>
  <si>
    <t>Remaining purchase commitments</t>
  </si>
  <si>
    <t>Amount of purchase commitment due within next 12 months</t>
  </si>
  <si>
    <t>Term remaining purchase commitments are due</t>
  </si>
  <si>
    <t>Contract Manufacturing Transition (Details) - Sale of manufacturing assets $ in Millions</t>
  </si>
  <si>
    <t>Aug. 04, 2014USD ($)</t>
  </si>
  <si>
    <t>Nov. 18, 2013USD ($)employee</t>
  </si>
  <si>
    <t>Fair value of assets held for sale</t>
  </si>
  <si>
    <t>Impairment of assets held for sale</t>
  </si>
  <si>
    <t>Number of employees expected to transfer upon sale of assets | employee</t>
  </si>
  <si>
    <t>Accrued compensation costs associated with employees expected to transfer</t>
  </si>
  <si>
    <t>Costs associated with termination of asset purchase agreement</t>
  </si>
  <si>
    <t>Subsequent Events (Details) - Hewlett Packard Enterprise - USD ($) $ / shares in Units, $ in Millions</t>
  </si>
  <si>
    <t>Jan. 31, 2017</t>
  </si>
  <si>
    <t>Aug. 11, 2016</t>
  </si>
  <si>
    <t>Subsequent Event [Line Items]</t>
  </si>
  <si>
    <t>Business Combination, Consideration Transferred</t>
  </si>
  <si>
    <t>Subsequent Event</t>
  </si>
  <si>
    <t>Business Acquisition, Share Price</t>
  </si>
  <si>
    <t>Selected Quarterly Financial Information (Unaudited) (Details) - USD ($) $ / shares in Units, shares in Thousands, $ in Thousands</t>
  </si>
  <si>
    <t>Revenues</t>
  </si>
  <si>
    <t>Net income (loss)</t>
  </si>
  <si>
    <t>Basic net income (loss) per share: (USD per share)</t>
  </si>
  <si>
    <t>Diluted net income (loss) per share: (USD per share)</t>
  </si>
  <si>
    <t>Shares used in the calculation of net income (loss) per share:</t>
  </si>
  <si>
    <t>Shares used in the calculation of basic net income (loss) per share:</t>
  </si>
  <si>
    <t>Shares used in the calculation of diluted net income (loss) per share:</t>
  </si>
  <si>
    <t>Schedule II - Valuation and Qualifying Accounts (Details) - USD ($) $ in Thousands</t>
  </si>
  <si>
    <t>Allowance for doubtful accounts:</t>
  </si>
  <si>
    <t>Beginning balance</t>
  </si>
  <si>
    <t>Charges, net of recoveries</t>
  </si>
  <si>
    <t>Write-offs and adjustments</t>
  </si>
  <si>
    <t>Ending bala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1662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6</v>
      </c>
    </row>
    <row r="11" spans="1:4">
      <c s="4" r="A11" t="s">
        <v>18</v>
      </c>
      <c s="4" r="B11" t="s">
        <v>19</v>
      </c>
    </row>
    <row r="12" spans="1:4">
      <c s="4" r="A12" t="s">
        <v>20</v>
      </c>
      <c s="4" r="B12" t="s">
        <v>21</v>
      </c>
    </row>
    <row r="13" spans="1:4">
      <c s="4" r="A13" t="s">
        <v>22</v>
      </c>
      <c s="6" r="C13" t="n">
        <v>36518406</v>
      </c>
    </row>
    <row r="14" spans="1:4">
      <c s="4" r="A14" t="s">
        <v>23</v>
      </c>
      <c s="4" r="B14" t="s">
        <v>24</v>
      </c>
    </row>
    <row r="15" spans="1:4">
      <c s="4" r="A15" t="s">
        <v>25</v>
      </c>
      <c s="4" r="B15" t="s">
        <v>24</v>
      </c>
    </row>
    <row r="16" spans="1:4">
      <c s="4" r="A16" t="s">
        <v>26</v>
      </c>
      <c s="4" r="B16" t="s">
        <v>27</v>
      </c>
    </row>
    <row r="17" spans="1:4">
      <c s="4" r="A17" t="s">
        <v>28</v>
      </c>
      <c s="7" r="D17" t="n">
        <v>170705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70</v>
      </c>
      <c s="2" r="B1" t="s">
        <v>1</v>
      </c>
    </row>
    <row r="2" spans="1:2">
      <c s="2" r="B2" t="s">
        <v>2</v>
      </c>
    </row>
    <row r="3" spans="1:2">
      <c s="3" r="A3" t="s">
        <v>205</v>
      </c>
    </row>
    <row r="4" spans="1:2">
      <c s="4" r="A4" t="s">
        <v>70</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6</v>
      </c>
      <c s="2" r="B1" t="s">
        <v>1</v>
      </c>
    </row>
    <row r="2" spans="1:2">
      <c s="2" r="B2" t="s">
        <v>2</v>
      </c>
    </row>
    <row r="3" spans="1:2">
      <c s="3" r="A3" t="s">
        <v>208</v>
      </c>
    </row>
    <row r="4" spans="1:2">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1</v>
      </c>
      <c s="2" r="B1" t="s">
        <v>1</v>
      </c>
    </row>
    <row r="2" spans="1:2">
      <c s="2" r="B2" t="s">
        <v>2</v>
      </c>
    </row>
    <row r="3" spans="1:2">
      <c s="3" r="A3" t="s">
        <v>219</v>
      </c>
    </row>
    <row r="4" spans="1:2">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394844</v>
      </c>
      <c s="7" r="C4" t="n">
        <v>376294</v>
      </c>
      <c s="7" r="D4" t="n">
        <v>374565</v>
      </c>
    </row>
    <row r="5" spans="1:4">
      <c s="4" r="A5" t="s">
        <v>34</v>
      </c>
      <c s="6" r="B5" t="n">
        <v>138086</v>
      </c>
      <c s="6" r="C5" t="n">
        <v>144965</v>
      </c>
      <c s="6" r="D5" t="n">
        <v>155381</v>
      </c>
    </row>
    <row r="6" spans="1:4">
      <c s="4" r="A6" t="s">
        <v>35</v>
      </c>
      <c s="6" r="B6" t="n">
        <v>532930</v>
      </c>
      <c s="6" r="C6" t="n">
        <v>521259</v>
      </c>
      <c s="6" r="D6" t="n">
        <v>529946</v>
      </c>
    </row>
    <row r="7" spans="1:4">
      <c s="3" r="A7" t="s">
        <v>36</v>
      </c>
    </row>
    <row r="8" spans="1:4">
      <c s="4" r="A8" t="s">
        <v>33</v>
      </c>
      <c s="6" r="B8" t="n">
        <v>309267</v>
      </c>
      <c s="6" r="C8" t="n">
        <v>303772</v>
      </c>
      <c s="6" r="D8" t="n">
        <v>305785</v>
      </c>
    </row>
    <row r="9" spans="1:4">
      <c s="4" r="A9" t="s">
        <v>34</v>
      </c>
      <c s="6" r="B9" t="n">
        <v>79118</v>
      </c>
      <c s="6" r="C9" t="n">
        <v>82849</v>
      </c>
      <c s="6" r="D9" t="n">
        <v>85754</v>
      </c>
    </row>
    <row r="10" spans="1:4">
      <c s="4" r="A10" t="s">
        <v>37</v>
      </c>
      <c s="6" r="B10" t="n">
        <v>388385</v>
      </c>
      <c s="6" r="C10" t="n">
        <v>386621</v>
      </c>
      <c s="6" r="D10" t="n">
        <v>391539</v>
      </c>
    </row>
    <row r="11" spans="1:4">
      <c s="4" r="A11" t="s">
        <v>38</v>
      </c>
      <c s="6" r="B11" t="n">
        <v>144545</v>
      </c>
      <c s="6" r="C11" t="n">
        <v>134638</v>
      </c>
      <c s="6" r="D11" t="n">
        <v>138407</v>
      </c>
    </row>
    <row r="12" spans="1:4">
      <c s="3" r="A12" t="s">
        <v>39</v>
      </c>
    </row>
    <row r="13" spans="1:4">
      <c s="4" r="A13" t="s">
        <v>40</v>
      </c>
      <c s="6" r="B13" t="n">
        <v>50697</v>
      </c>
      <c s="6" r="C13" t="n">
        <v>53206</v>
      </c>
      <c s="6" r="D13" t="n">
        <v>63526</v>
      </c>
    </row>
    <row r="14" spans="1:4">
      <c s="4" r="A14" t="s">
        <v>41</v>
      </c>
      <c s="6" r="B14" t="n">
        <v>51525</v>
      </c>
      <c s="6" r="C14" t="n">
        <v>61544</v>
      </c>
      <c s="6" r="D14" t="n">
        <v>72681</v>
      </c>
    </row>
    <row r="15" spans="1:4">
      <c s="4" r="A15" t="s">
        <v>42</v>
      </c>
      <c s="6" r="B15" t="n">
        <v>47860</v>
      </c>
      <c s="6" r="C15" t="n">
        <v>53861</v>
      </c>
      <c s="6" r="D15" t="n">
        <v>55796</v>
      </c>
    </row>
    <row r="16" spans="1:4">
      <c s="4" r="A16" t="s">
        <v>43</v>
      </c>
      <c s="6" r="B16" t="n">
        <v>-4425</v>
      </c>
      <c s="6" r="C16" t="n">
        <v>0</v>
      </c>
      <c s="6" r="D16" t="n">
        <v>0</v>
      </c>
    </row>
    <row r="17" spans="1:4">
      <c s="4" r="A17" t="s">
        <v>44</v>
      </c>
      <c s="6" r="B17" t="n">
        <v>0</v>
      </c>
      <c s="6" r="C17" t="n">
        <v>116</v>
      </c>
      <c s="6" r="D17" t="n">
        <v>1251</v>
      </c>
    </row>
    <row r="18" spans="1:4">
      <c s="4" r="A18" t="s">
        <v>45</v>
      </c>
      <c s="6" r="B18" t="n">
        <v>145657</v>
      </c>
      <c s="6" r="C18" t="n">
        <v>168727</v>
      </c>
      <c s="6" r="D18" t="n">
        <v>193254</v>
      </c>
    </row>
    <row r="19" spans="1:4">
      <c s="4" r="A19" t="s">
        <v>46</v>
      </c>
      <c s="6" r="B19" t="n">
        <v>-1112</v>
      </c>
      <c s="6" r="C19" t="n">
        <v>-34089</v>
      </c>
      <c s="6" r="D19" t="n">
        <v>-54847</v>
      </c>
    </row>
    <row r="20" spans="1:4">
      <c s="4" r="A20" t="s">
        <v>47</v>
      </c>
      <c s="6" r="B20" t="n">
        <v>-7932</v>
      </c>
      <c s="6" r="C20" t="n">
        <v>-3744</v>
      </c>
      <c s="6" r="D20" t="n">
        <v>-117</v>
      </c>
    </row>
    <row r="21" spans="1:4">
      <c s="4" r="A21" t="s">
        <v>48</v>
      </c>
      <c s="6" r="B21" t="n">
        <v>-2760</v>
      </c>
      <c s="6" r="C21" t="n">
        <v>-872</v>
      </c>
      <c s="6" r="D21" t="n">
        <v>2162</v>
      </c>
    </row>
    <row r="22" spans="1:4">
      <c s="4" r="A22" t="s">
        <v>49</v>
      </c>
      <c s="6" r="B22" t="n">
        <v>-10692</v>
      </c>
      <c s="6" r="C22" t="n">
        <v>-4616</v>
      </c>
      <c s="6" r="D22" t="n">
        <v>2045</v>
      </c>
    </row>
    <row r="23" spans="1:4">
      <c s="4" r="A23" t="s">
        <v>50</v>
      </c>
      <c s="6" r="B23" t="n">
        <v>-11804</v>
      </c>
      <c s="6" r="C23" t="n">
        <v>-38705</v>
      </c>
      <c s="6" r="D23" t="n">
        <v>-52802</v>
      </c>
    </row>
    <row r="24" spans="1:4">
      <c s="4" r="A24" t="s">
        <v>51</v>
      </c>
      <c s="6" r="B24" t="n">
        <v>-626</v>
      </c>
      <c s="6" r="C24" t="n">
        <v>440</v>
      </c>
      <c s="6" r="D24" t="n">
        <v>12</v>
      </c>
    </row>
    <row r="25" spans="1:4">
      <c s="4" r="A25" t="s">
        <v>52</v>
      </c>
      <c s="7" r="B25" t="n">
        <v>-11178</v>
      </c>
      <c s="7" r="C25" t="n">
        <v>-39145</v>
      </c>
      <c s="7" r="D25" t="n">
        <v>-52814</v>
      </c>
    </row>
    <row r="26" spans="1:4">
      <c s="3" r="A26" t="s">
        <v>53</v>
      </c>
    </row>
    <row r="27" spans="1:4">
      <c s="4" r="A27" t="s">
        <v>54</v>
      </c>
      <c s="8" r="B27" t="n">
        <v>-0.31</v>
      </c>
      <c s="8" r="C27" t="n">
        <v>-1.13</v>
      </c>
      <c s="8" r="D27" t="n">
        <v>-1.54</v>
      </c>
    </row>
    <row r="28" spans="1:4">
      <c s="4" r="A28" t="s">
        <v>55</v>
      </c>
      <c s="6" r="B28" t="n">
        <v>35745</v>
      </c>
      <c s="6" r="C28" t="n">
        <v>34559</v>
      </c>
      <c s="6" r="D28" t="n">
        <v>342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2</v>
      </c>
      <c s="2" r="B1" t="s">
        <v>1</v>
      </c>
    </row>
    <row r="2" spans="1:2">
      <c s="2" r="B2" t="s">
        <v>2</v>
      </c>
    </row>
    <row r="3" spans="1:2">
      <c s="3" r="A3" t="s">
        <v>230</v>
      </c>
    </row>
    <row r="4" spans="1:2">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4</v>
      </c>
      <c s="2" r="B1" t="s">
        <v>1</v>
      </c>
    </row>
    <row r="2" spans="1:2">
      <c s="2" r="B2" t="s">
        <v>2</v>
      </c>
    </row>
    <row r="3" spans="1:2">
      <c s="3" r="A3" t="s">
        <v>230</v>
      </c>
    </row>
    <row r="4" spans="1:2">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v>
      </c>
      <c s="2" r="B1" t="s">
        <v>1</v>
      </c>
    </row>
    <row r="2" spans="1:4">
      <c s="2" r="B2" t="s">
        <v>2</v>
      </c>
      <c s="2" r="C2" t="s">
        <v>30</v>
      </c>
      <c s="2" r="D2" t="s">
        <v>31</v>
      </c>
    </row>
    <row r="3" spans="1:4">
      <c s="3" r="A3" t="s">
        <v>57</v>
      </c>
    </row>
    <row r="4" spans="1:4">
      <c s="4" r="A4" t="s">
        <v>52</v>
      </c>
      <c s="7" r="B4" t="n">
        <v>-11178</v>
      </c>
      <c s="7" r="C4" t="n">
        <v>-39145</v>
      </c>
      <c s="7" r="D4" t="n">
        <v>-52814</v>
      </c>
    </row>
    <row r="5" spans="1:4">
      <c s="3" r="A5" t="s">
        <v>58</v>
      </c>
    </row>
    <row r="6" spans="1:4">
      <c s="4" r="A6" t="s">
        <v>59</v>
      </c>
      <c s="6" r="B6" t="n">
        <v>-1497</v>
      </c>
      <c s="6" r="C6" t="n">
        <v>1412</v>
      </c>
      <c s="6" r="D6" t="n">
        <v>-940</v>
      </c>
    </row>
    <row r="7" spans="1:4">
      <c s="4" r="A7" t="s">
        <v>60</v>
      </c>
      <c s="6" r="B7" t="n">
        <v>-2724</v>
      </c>
      <c s="6" r="C7" t="n">
        <v>462</v>
      </c>
      <c s="6" r="D7" t="n">
        <v>-1738</v>
      </c>
    </row>
    <row r="8" spans="1:4">
      <c s="4" r="A8" t="s">
        <v>61</v>
      </c>
      <c s="6" r="B8" t="n">
        <v>675</v>
      </c>
      <c s="6" r="C8" t="n">
        <v>-783</v>
      </c>
      <c s="6" r="D8" t="n">
        <v>1651</v>
      </c>
    </row>
    <row r="9" spans="1:4">
      <c s="4" r="A9" t="s">
        <v>62</v>
      </c>
      <c s="6" r="B9" t="n">
        <v>2578</v>
      </c>
      <c s="6" r="C9" t="n">
        <v>-2472</v>
      </c>
      <c s="6" r="D9" t="n">
        <v>-710</v>
      </c>
    </row>
    <row r="10" spans="1:4">
      <c s="4" r="A10" t="s">
        <v>63</v>
      </c>
      <c s="6" r="B10" t="n">
        <v>-968</v>
      </c>
      <c s="6" r="C10" t="n">
        <v>-1381</v>
      </c>
      <c s="6" r="D10" t="n">
        <v>-1737</v>
      </c>
    </row>
    <row r="11" spans="1:4">
      <c s="4" r="A11" t="s">
        <v>64</v>
      </c>
      <c s="7" r="B11" t="n">
        <v>-12146</v>
      </c>
      <c s="7" r="C11" t="n">
        <v>-40526</v>
      </c>
      <c s="7" r="D11" t="n">
        <v>-545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4</v>
      </c>
      <c s="2" r="B1" t="s">
        <v>1</v>
      </c>
    </row>
    <row r="2" spans="1:2">
      <c s="2" r="B2" t="s">
        <v>2</v>
      </c>
    </row>
    <row r="3" spans="1:2">
      <c s="3" r="A3" t="s">
        <v>224</v>
      </c>
    </row>
    <row r="4" spans="1:2">
      <c s="4" r="A4" t="s">
        <v>254</v>
      </c>
      <c s="4" r="B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9</v>
      </c>
      <c s="2" r="B1" t="s">
        <v>1</v>
      </c>
    </row>
    <row r="2" spans="1:2">
      <c s="2" r="B2" t="s">
        <v>2</v>
      </c>
    </row>
    <row r="3" spans="1:2">
      <c s="3" r="A3" t="s">
        <v>211</v>
      </c>
    </row>
    <row r="4" spans="1:2">
      <c s="4" r="A4" t="s">
        <v>259</v>
      </c>
      <c s="4" r="B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r="1" spans="1:2">
      <c s="1" r="A1" t="s">
        <v>270</v>
      </c>
      <c s="2" r="B1" t="s">
        <v>1</v>
      </c>
    </row>
    <row r="2" spans="1:2">
      <c s="2" r="B2" t="s">
        <v>2</v>
      </c>
    </row>
    <row r="3" spans="1:2">
      <c s="3" r="A3" t="s">
        <v>194</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row r="9" spans="1:2">
      <c s="4" r="A9" t="s">
        <v>281</v>
      </c>
      <c s="4" r="B9" t="s">
        <v>282</v>
      </c>
    </row>
    <row r="10" spans="1:2">
      <c s="4" r="A10" t="s">
        <v>283</v>
      </c>
      <c s="4" r="B10" t="s">
        <v>284</v>
      </c>
    </row>
    <row r="11" spans="1:2">
      <c s="4" r="A11" t="s">
        <v>285</v>
      </c>
      <c s="4" r="B11" t="s">
        <v>286</v>
      </c>
    </row>
    <row r="12" spans="1:2">
      <c s="4" r="A12" t="s">
        <v>287</v>
      </c>
      <c s="4" r="B12" t="s">
        <v>288</v>
      </c>
    </row>
    <row r="13" spans="1:2">
      <c s="4" r="A13" t="s">
        <v>289</v>
      </c>
      <c s="4" r="B13" t="s">
        <v>290</v>
      </c>
    </row>
    <row r="14" spans="1:2">
      <c s="4" r="A14" t="s">
        <v>291</v>
      </c>
      <c s="4" r="B14" t="s">
        <v>292</v>
      </c>
    </row>
    <row r="15" spans="1:2">
      <c s="4" r="A15" t="s">
        <v>293</v>
      </c>
      <c s="4" r="B15" t="s">
        <v>294</v>
      </c>
    </row>
    <row r="16" spans="1:2">
      <c s="4" r="A16" t="s">
        <v>295</v>
      </c>
      <c s="4" r="B16" t="s">
        <v>296</v>
      </c>
    </row>
    <row r="17" spans="1:2">
      <c s="4" r="A17" t="s">
        <v>297</v>
      </c>
      <c s="4" r="B17" t="s">
        <v>298</v>
      </c>
    </row>
    <row r="18" spans="1:2">
      <c s="4" r="A18" t="s">
        <v>299</v>
      </c>
      <c s="4" r="B18" t="s">
        <v>300</v>
      </c>
    </row>
    <row r="19" spans="1:2">
      <c s="4" r="A19" t="s">
        <v>301</v>
      </c>
      <c s="4" r="B19" t="s">
        <v>302</v>
      </c>
    </row>
    <row r="20" spans="1:2">
      <c s="4" r="A20" t="s">
        <v>303</v>
      </c>
      <c s="4" r="B20" t="s">
        <v>304</v>
      </c>
    </row>
    <row r="21" spans="1:2">
      <c s="4" r="A21" t="s">
        <v>305</v>
      </c>
      <c s="4" r="B21" t="s">
        <v>306</v>
      </c>
    </row>
    <row r="22" spans="1:2">
      <c s="4" r="A22" t="s">
        <v>70</v>
      </c>
      <c s="4" r="B22" t="s">
        <v>307</v>
      </c>
    </row>
    <row r="23" spans="1:2">
      <c s="4" r="A23" t="s">
        <v>308</v>
      </c>
      <c s="4" r="B23" t="s">
        <v>309</v>
      </c>
    </row>
    <row r="24" spans="1:2">
      <c s="4" r="A24" t="s">
        <v>310</v>
      </c>
      <c s="4" r="B24" t="s">
        <v>311</v>
      </c>
    </row>
    <row r="25" spans="1:2">
      <c s="4" r="A25" t="s">
        <v>312</v>
      </c>
      <c s="4" r="B25" t="s">
        <v>313</v>
      </c>
    </row>
    <row r="26" spans="1:2">
      <c s="4" r="A26" t="s">
        <v>314</v>
      </c>
      <c s="4" r="B26" t="s">
        <v>315</v>
      </c>
    </row>
    <row r="27" spans="1:2">
      <c s="4" r="A27" t="s">
        <v>223</v>
      </c>
      <c s="4" r="B27" t="s">
        <v>316</v>
      </c>
    </row>
    <row r="28" spans="1:2">
      <c s="4" r="A28" t="s">
        <v>317</v>
      </c>
      <c s="4" r="B28" t="s">
        <v>318</v>
      </c>
    </row>
    <row r="29" spans="1:2">
      <c s="4" r="A29" t="s">
        <v>319</v>
      </c>
      <c s="4" r="B29" t="s">
        <v>320</v>
      </c>
    </row>
    <row r="30" spans="1:2">
      <c s="4" r="A30" t="s">
        <v>248</v>
      </c>
      <c s="4" r="B30" t="s">
        <v>321</v>
      </c>
    </row>
    <row r="31" spans="1:2">
      <c s="4" r="A31" t="s">
        <v>322</v>
      </c>
      <c s="4" r="B31"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24</v>
      </c>
      <c s="2" r="B1" t="s">
        <v>1</v>
      </c>
    </row>
    <row r="2" spans="1:2">
      <c s="2" r="B2" t="s">
        <v>2</v>
      </c>
    </row>
    <row r="3" spans="1:2">
      <c s="3" r="A3" t="s">
        <v>197</v>
      </c>
    </row>
    <row r="4" spans="1:2">
      <c s="4" r="A4" t="s">
        <v>325</v>
      </c>
      <c s="4" r="B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03</v>
      </c>
    </row>
    <row r="4" spans="1:2">
      <c s="4" r="A4" t="s">
        <v>328</v>
      </c>
      <c s="4" r="B4" t="s">
        <v>329</v>
      </c>
    </row>
    <row r="5" spans="1:2">
      <c s="4" r="A5" t="s">
        <v>330</v>
      </c>
      <c s="4" r="B5" t="s">
        <v>331</v>
      </c>
    </row>
    <row r="6" spans="1:2">
      <c s="4" r="A6" t="s">
        <v>332</v>
      </c>
      <c s="4" r="B6" t="s">
        <v>333</v>
      </c>
    </row>
    <row r="7" spans="1:2">
      <c s="4" r="A7" t="s">
        <v>334</v>
      </c>
      <c s="4" r="B7"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0</v>
      </c>
    </row>
    <row r="2" spans="1:3">
      <c s="3" r="A2" t="s">
        <v>66</v>
      </c>
    </row>
    <row r="3" spans="1:3">
      <c s="4" r="A3" t="s">
        <v>67</v>
      </c>
      <c s="7" r="B3" t="n">
        <v>92946</v>
      </c>
      <c s="7" r="C3" t="n">
        <v>67191</v>
      </c>
    </row>
    <row r="4" spans="1:3">
      <c s="4" r="A4" t="s">
        <v>68</v>
      </c>
      <c s="6" r="B4" t="n">
        <v>2109</v>
      </c>
      <c s="6" r="C4" t="n">
        <v>2109</v>
      </c>
    </row>
    <row r="5" spans="1:3">
      <c s="4" r="A5" t="s">
        <v>69</v>
      </c>
      <c s="6" r="B5" t="n">
        <v>85834</v>
      </c>
      <c s="6" r="C5" t="n">
        <v>118219</v>
      </c>
    </row>
    <row r="6" spans="1:3">
      <c s="4" r="A6" t="s">
        <v>70</v>
      </c>
      <c s="6" r="B6" t="n">
        <v>55911</v>
      </c>
      <c s="6" r="C6" t="n">
        <v>82832</v>
      </c>
    </row>
    <row r="7" spans="1:3">
      <c s="4" r="A7" t="s">
        <v>71</v>
      </c>
      <c s="6" r="B7" t="n">
        <v>15453</v>
      </c>
      <c s="6" r="C7" t="n">
        <v>12108</v>
      </c>
    </row>
    <row r="8" spans="1:3">
      <c s="4" r="A8" t="s">
        <v>72</v>
      </c>
      <c s="6" r="B8" t="n">
        <v>11698</v>
      </c>
      <c s="6" r="C8" t="n">
        <v>17547</v>
      </c>
    </row>
    <row r="9" spans="1:3">
      <c s="4" r="A9" t="s">
        <v>73</v>
      </c>
      <c s="6" r="B9" t="n">
        <v>263951</v>
      </c>
      <c s="6" r="C9" t="n">
        <v>300006</v>
      </c>
    </row>
    <row r="10" spans="1:3">
      <c s="4" r="A10" t="s">
        <v>74</v>
      </c>
      <c s="6" r="B10" t="n">
        <v>1360</v>
      </c>
      <c s="6" r="C10" t="n">
        <v>2251</v>
      </c>
    </row>
    <row r="11" spans="1:3">
      <c s="4" r="A11" t="s">
        <v>75</v>
      </c>
      <c s="6" r="B11" t="n">
        <v>40526</v>
      </c>
      <c s="6" r="C11" t="n">
        <v>38480</v>
      </c>
    </row>
    <row r="12" spans="1:3">
      <c s="4" r="A12" t="s">
        <v>76</v>
      </c>
      <c s="6" r="B12" t="n">
        <v>10610</v>
      </c>
      <c s="6" r="C12" t="n">
        <v>11303</v>
      </c>
    </row>
    <row r="13" spans="1:3">
      <c s="4" r="A13" t="s">
        <v>77</v>
      </c>
      <c s="6" r="B13" t="n">
        <v>11459</v>
      </c>
      <c s="6" r="C13" t="n">
        <v>9648</v>
      </c>
    </row>
    <row r="14" spans="1:3">
      <c s="4" r="A14" t="s">
        <v>78</v>
      </c>
      <c s="6" r="B14" t="n">
        <v>28223</v>
      </c>
      <c s="6" r="C14" t="n">
        <v>25896</v>
      </c>
    </row>
    <row r="15" spans="1:3">
      <c s="4" r="A15" t="s">
        <v>79</v>
      </c>
      <c s="6" r="B15" t="n">
        <v>356129</v>
      </c>
      <c s="6" r="C15" t="n">
        <v>387584</v>
      </c>
    </row>
    <row r="16" spans="1:3">
      <c s="3" r="A16" t="s">
        <v>80</v>
      </c>
    </row>
    <row r="17" spans="1:3">
      <c s="4" r="A17" t="s">
        <v>81</v>
      </c>
      <c s="6" r="B17" t="n">
        <v>55761</v>
      </c>
      <c s="6" r="C17" t="n">
        <v>48677</v>
      </c>
    </row>
    <row r="18" spans="1:3">
      <c s="4" r="A18" t="s">
        <v>82</v>
      </c>
      <c s="6" r="B18" t="n">
        <v>15849</v>
      </c>
      <c s="6" r="C18" t="n">
        <v>17797</v>
      </c>
    </row>
    <row r="19" spans="1:3">
      <c s="4" r="A19" t="s">
        <v>83</v>
      </c>
      <c s="6" r="B19" t="n">
        <v>3776</v>
      </c>
      <c s="6" r="C19" t="n">
        <v>3096</v>
      </c>
    </row>
    <row r="20" spans="1:3">
      <c s="4" r="A20" t="s">
        <v>84</v>
      </c>
      <c s="6" r="B20" t="n">
        <v>64392</v>
      </c>
      <c s="6" r="C20" t="n">
        <v>96473</v>
      </c>
    </row>
    <row r="21" spans="1:3">
      <c s="4" r="A21" t="s">
        <v>85</v>
      </c>
      <c s="6" r="B21" t="n">
        <v>27605</v>
      </c>
      <c s="6" r="C21" t="n">
        <v>33180</v>
      </c>
    </row>
    <row r="22" spans="1:3">
      <c s="4" r="A22" t="s">
        <v>86</v>
      </c>
      <c s="6" r="B22" t="n">
        <v>167383</v>
      </c>
      <c s="6" r="C22" t="n">
        <v>199223</v>
      </c>
    </row>
    <row r="23" spans="1:3">
      <c s="4" r="A23" t="s">
        <v>87</v>
      </c>
      <c s="6" r="B23" t="n">
        <v>60722</v>
      </c>
      <c s="6" r="C23" t="n">
        <v>65581</v>
      </c>
    </row>
    <row r="24" spans="1:3">
      <c s="4" r="A24" t="s">
        <v>88</v>
      </c>
      <c s="6" r="B24" t="n">
        <v>46619</v>
      </c>
      <c s="6" r="C24" t="n">
        <v>43781</v>
      </c>
    </row>
    <row r="25" spans="1:3">
      <c s="4" r="A25" t="s">
        <v>89</v>
      </c>
      <c s="6" r="B25" t="n">
        <v>7529</v>
      </c>
      <c s="6" r="C25" t="n">
        <v>8420</v>
      </c>
    </row>
    <row r="26" spans="1:3">
      <c s="4" r="A26" t="s">
        <v>90</v>
      </c>
      <c s="6" r="B26" t="n">
        <v>10868</v>
      </c>
      <c s="6" r="C26" t="n">
        <v>9330</v>
      </c>
    </row>
    <row r="27" spans="1:3">
      <c s="4" r="A27" t="s">
        <v>91</v>
      </c>
      <c s="6" r="B27" t="n">
        <v>7818</v>
      </c>
      <c s="6" r="C27" t="n">
        <v>7871</v>
      </c>
    </row>
    <row r="28" spans="1:3">
      <c s="4" r="A28" t="s">
        <v>92</v>
      </c>
      <c s="6" r="B28" t="n">
        <v>300939</v>
      </c>
      <c s="6" r="C28" t="n">
        <v>334206</v>
      </c>
    </row>
    <row r="29" spans="1:3">
      <c s="4" r="A29" t="s">
        <v>93</v>
      </c>
      <c s="4" r="B29" t="s">
        <v>94</v>
      </c>
      <c s="4" r="C29" t="s">
        <v>94</v>
      </c>
    </row>
    <row r="30" spans="1:3">
      <c s="3" r="A30" t="s">
        <v>95</v>
      </c>
    </row>
    <row r="31" spans="1:3">
      <c s="4" r="A31" t="s">
        <v>96</v>
      </c>
      <c s="6" r="B31" t="n">
        <v>0</v>
      </c>
      <c s="6" r="C31" t="n">
        <v>0</v>
      </c>
    </row>
    <row r="32" spans="1:3">
      <c s="4" r="A32" t="s">
        <v>97</v>
      </c>
      <c s="6" r="B32" t="n">
        <v>39</v>
      </c>
      <c s="6" r="C32" t="n">
        <v>37</v>
      </c>
    </row>
    <row r="33" spans="1:3">
      <c s="4" r="A33" t="s">
        <v>98</v>
      </c>
      <c s="6" r="B33" t="n">
        <v>557454</v>
      </c>
      <c s="6" r="C33" t="n">
        <v>543498</v>
      </c>
    </row>
    <row r="34" spans="1:3">
      <c s="4" r="A34" t="s">
        <v>99</v>
      </c>
      <c s="6" r="B34" t="n">
        <v>-22899</v>
      </c>
      <c s="6" r="C34" t="n">
        <v>-22899</v>
      </c>
    </row>
    <row r="35" spans="1:3">
      <c s="4" r="A35" t="s">
        <v>100</v>
      </c>
      <c s="6" r="B35" t="n">
        <v>-6237</v>
      </c>
      <c s="6" r="C35" t="n">
        <v>-5269</v>
      </c>
    </row>
    <row r="36" spans="1:3">
      <c s="4" r="A36" t="s">
        <v>101</v>
      </c>
      <c s="6" r="B36" t="n">
        <v>-473167</v>
      </c>
      <c s="6" r="C36" t="n">
        <v>-461989</v>
      </c>
    </row>
    <row r="37" spans="1:3">
      <c s="4" r="A37" t="s">
        <v>102</v>
      </c>
      <c s="6" r="B37" t="n">
        <v>55190</v>
      </c>
      <c s="6" r="C37" t="n">
        <v>53378</v>
      </c>
    </row>
    <row r="38" spans="1:3">
      <c s="4" r="A38" t="s">
        <v>103</v>
      </c>
      <c s="7" r="B38" t="n">
        <v>356129</v>
      </c>
      <c s="7" r="C38" t="n">
        <v>3875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6</v>
      </c>
      <c s="2" r="B1" t="s">
        <v>1</v>
      </c>
    </row>
    <row r="2" spans="1:2">
      <c s="2" r="B2" t="s">
        <v>2</v>
      </c>
    </row>
    <row r="3" spans="1:2">
      <c s="3" r="A3" t="s">
        <v>205</v>
      </c>
    </row>
    <row r="4" spans="1:2">
      <c s="4" r="A4" t="s">
        <v>337</v>
      </c>
      <c s="4" r="B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39</v>
      </c>
      <c s="2" r="B1" t="s">
        <v>1</v>
      </c>
    </row>
    <row r="2" spans="1:2">
      <c s="2" r="B2" t="s">
        <v>2</v>
      </c>
    </row>
    <row r="3" spans="1:2">
      <c s="3" r="A3" t="s">
        <v>208</v>
      </c>
    </row>
    <row r="4" spans="1:2">
      <c s="4" r="A4" t="s">
        <v>340</v>
      </c>
      <c s="4" r="B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42</v>
      </c>
      <c s="2" r="B1" t="s">
        <v>1</v>
      </c>
    </row>
    <row r="2" spans="1:2">
      <c s="2" r="B2" t="s">
        <v>2</v>
      </c>
    </row>
    <row r="3" spans="1:2">
      <c s="3" r="A3" t="s">
        <v>211</v>
      </c>
    </row>
    <row r="4" spans="1:2">
      <c s="4" r="A4" t="s">
        <v>343</v>
      </c>
      <c s="4" r="B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345</v>
      </c>
      <c s="2" r="B1" t="s">
        <v>1</v>
      </c>
    </row>
    <row r="2" spans="1:2">
      <c s="2" r="B2" t="s">
        <v>2</v>
      </c>
    </row>
    <row r="3" spans="1:2">
      <c s="3" r="A3" t="s">
        <v>214</v>
      </c>
    </row>
    <row r="4" spans="1:2">
      <c s="4" r="A4" t="s">
        <v>346</v>
      </c>
      <c s="4" r="B4" t="s">
        <v>347</v>
      </c>
    </row>
    <row r="5" spans="1:2">
      <c s="4" r="A5" t="s">
        <v>348</v>
      </c>
      <c s="4" r="B5" t="s">
        <v>349</v>
      </c>
    </row>
    <row r="6" spans="1:2">
      <c s="4" r="A6" t="s">
        <v>350</v>
      </c>
      <c s="4" r="B6"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52</v>
      </c>
      <c s="2" r="B1" t="s">
        <v>1</v>
      </c>
    </row>
    <row r="2" spans="1:2">
      <c s="2" r="B2" t="s">
        <v>2</v>
      </c>
    </row>
    <row r="3" spans="1:2">
      <c s="3" r="A3" t="s">
        <v>208</v>
      </c>
    </row>
    <row r="4" spans="1:2">
      <c s="4" r="A4" t="s">
        <v>353</v>
      </c>
      <c s="4" r="B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55</v>
      </c>
      <c s="2" r="B1" t="s">
        <v>1</v>
      </c>
    </row>
    <row r="2" spans="1:2">
      <c s="2" r="B2" t="s">
        <v>2</v>
      </c>
    </row>
    <row r="3" spans="1:2">
      <c s="3" r="A3" t="s">
        <v>219</v>
      </c>
    </row>
    <row r="4" spans="1:2">
      <c s="4" r="A4" t="s">
        <v>356</v>
      </c>
      <c s="4" r="B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58</v>
      </c>
      <c s="2" r="B1" t="s">
        <v>1</v>
      </c>
    </row>
    <row r="2" spans="1:2">
      <c s="2" r="B2" t="s">
        <v>2</v>
      </c>
    </row>
    <row r="3" spans="1:2">
      <c s="3" r="A3" t="s">
        <v>219</v>
      </c>
    </row>
    <row r="4" spans="1:2">
      <c s="4" r="A4" t="s">
        <v>359</v>
      </c>
      <c s="4" r="B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61</v>
      </c>
      <c s="2" r="B1" t="s">
        <v>1</v>
      </c>
    </row>
    <row r="2" spans="1:2">
      <c s="2" r="B2" t="s">
        <v>2</v>
      </c>
    </row>
    <row r="3" spans="1:2">
      <c s="3" r="A3" t="s">
        <v>224</v>
      </c>
    </row>
    <row r="4" spans="1:2">
      <c s="4" r="A4" t="s">
        <v>362</v>
      </c>
      <c s="4" r="B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64</v>
      </c>
      <c s="2" r="B1" t="s">
        <v>1</v>
      </c>
    </row>
    <row r="2" spans="1:2">
      <c s="2" r="B2" t="s">
        <v>2</v>
      </c>
    </row>
    <row r="3" spans="1:2">
      <c s="3" r="A3" t="s">
        <v>230</v>
      </c>
    </row>
    <row r="4" spans="1:2">
      <c s="4" r="A4" t="s">
        <v>365</v>
      </c>
      <c s="4" r="B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368</v>
      </c>
    </row>
    <row r="4" spans="1:2">
      <c s="4" r="A4" t="s">
        <v>369</v>
      </c>
      <c s="4" r="B4" t="s">
        <v>370</v>
      </c>
    </row>
    <row r="5" spans="1:2">
      <c s="4" r="A5" t="s">
        <v>371</v>
      </c>
      <c s="4" r="B5" t="s">
        <v>372</v>
      </c>
    </row>
    <row r="6" spans="1:2">
      <c s="4" r="A6" t="s">
        <v>373</v>
      </c>
      <c s="4" r="B6" t="s">
        <v>374</v>
      </c>
    </row>
    <row r="7" spans="1:2">
      <c s="4" r="A7" t="s">
        <v>375</v>
      </c>
      <c s="4" r="B7" t="s">
        <v>376</v>
      </c>
    </row>
    <row r="8" spans="1:2">
      <c s="4" r="A8" t="s">
        <v>377</v>
      </c>
      <c s="4" r="B8" t="s">
        <v>378</v>
      </c>
    </row>
    <row r="9" spans="1:2">
      <c s="4" r="A9" t="s">
        <v>379</v>
      </c>
      <c s="4" r="B9" t="s">
        <v>380</v>
      </c>
    </row>
    <row r="10" spans="1:2">
      <c s="4" r="A10" t="s">
        <v>381</v>
      </c>
    </row>
    <row r="11" spans="1:2">
      <c s="3" r="A11" t="s">
        <v>368</v>
      </c>
    </row>
    <row r="12" spans="1:2">
      <c s="4" r="A12" t="s">
        <v>382</v>
      </c>
      <c s="4" r="B12"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04</v>
      </c>
      <c s="2" r="B1" t="s">
        <v>2</v>
      </c>
      <c s="2" r="C1" t="s">
        <v>30</v>
      </c>
    </row>
    <row r="2" spans="1:3">
      <c s="3" r="A2" t="s">
        <v>66</v>
      </c>
    </row>
    <row r="3" spans="1:3">
      <c s="4" r="A3" t="s">
        <v>105</v>
      </c>
      <c s="7" r="B3" t="n">
        <v>475</v>
      </c>
      <c s="7" r="C3" t="n">
        <v>190</v>
      </c>
    </row>
    <row r="4" spans="1:3">
      <c s="3" r="A4" t="s">
        <v>106</v>
      </c>
    </row>
    <row r="5" spans="1:3">
      <c s="4" r="A5" t="s">
        <v>107</v>
      </c>
      <c s="9" r="B5" t="n">
        <v>0.001</v>
      </c>
      <c s="9" r="C5" t="n">
        <v>0.001</v>
      </c>
    </row>
    <row r="6" spans="1:3">
      <c s="4" r="A6" t="s">
        <v>108</v>
      </c>
      <c s="6" r="B6" t="n">
        <v>12000000</v>
      </c>
      <c s="6" r="C6" t="n">
        <v>12000000</v>
      </c>
    </row>
    <row r="7" spans="1:3">
      <c s="4" r="A7" t="s">
        <v>109</v>
      </c>
      <c s="6" r="B7" t="n">
        <v>0</v>
      </c>
      <c s="6" r="C7" t="n">
        <v>0</v>
      </c>
    </row>
    <row r="8" spans="1:3">
      <c s="4" r="A8" t="s">
        <v>110</v>
      </c>
      <c s="9" r="B8" t="n">
        <v>0.001</v>
      </c>
      <c s="9" r="C8" t="n">
        <v>0.001</v>
      </c>
    </row>
    <row r="9" spans="1:3">
      <c s="4" r="A9" t="s">
        <v>111</v>
      </c>
      <c s="6" r="B9" t="n">
        <v>120000000</v>
      </c>
      <c s="6" r="C9" t="n">
        <v>120000000</v>
      </c>
    </row>
    <row r="10" spans="1:3">
      <c s="4" r="A10" t="s">
        <v>112</v>
      </c>
      <c s="6" r="B10" t="n">
        <v>38704000</v>
      </c>
      <c s="6" r="C10" t="n">
        <v>37225000</v>
      </c>
    </row>
    <row r="11" spans="1:3">
      <c s="4" r="A11" t="s">
        <v>113</v>
      </c>
      <c s="6" r="B11" t="n">
        <v>2315000</v>
      </c>
      <c s="6" r="C11" t="n">
        <v>2315000</v>
      </c>
    </row>
    <row r="12" spans="1:3">
      <c s="3" r="A12" t="s">
        <v>114</v>
      </c>
    </row>
    <row r="13" spans="1:3">
      <c s="4" r="A13" t="s">
        <v>115</v>
      </c>
      <c s="7" r="B13" t="n">
        <v>1106</v>
      </c>
      <c s="7" r="C13" t="n">
        <v>1074</v>
      </c>
    </row>
    <row r="14" spans="1:3">
      <c s="4" r="A14" t="s">
        <v>116</v>
      </c>
      <c s="7" r="B14" t="n">
        <v>1250</v>
      </c>
      <c s="7" r="C14" t="n">
        <v>22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84</v>
      </c>
      <c s="2" r="B1" t="s">
        <v>1</v>
      </c>
    </row>
    <row r="2" spans="1:2">
      <c s="2" r="B2" t="s">
        <v>2</v>
      </c>
    </row>
    <row r="3" spans="1:2">
      <c s="3" r="A3" t="s">
        <v>240</v>
      </c>
    </row>
    <row r="4" spans="1:2">
      <c s="4" r="A4" t="s">
        <v>385</v>
      </c>
      <c s="4" r="B4" t="s">
        <v>386</v>
      </c>
    </row>
    <row r="5" spans="1:2">
      <c s="4" r="A5" t="s">
        <v>387</v>
      </c>
      <c s="4" r="B5"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9</v>
      </c>
      <c s="2" r="B1" t="s">
        <v>1</v>
      </c>
    </row>
    <row r="2" spans="1:2">
      <c s="2" r="B2" t="s">
        <v>2</v>
      </c>
    </row>
    <row r="3" spans="1:2">
      <c s="3" r="A3" t="s">
        <v>243</v>
      </c>
    </row>
    <row r="4" spans="1:2">
      <c s="4" r="A4" t="s">
        <v>390</v>
      </c>
      <c s="4" r="B4" t="s">
        <v>391</v>
      </c>
    </row>
    <row r="5" spans="1:2">
      <c s="4" r="A5" t="s">
        <v>392</v>
      </c>
      <c s="4" r="B5"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s="1" r="A1" t="s">
        <v>394</v>
      </c>
      <c s="2" r="B1" t="s">
        <v>1</v>
      </c>
    </row>
    <row r="2" spans="1:2">
      <c s="2" r="B2" t="s">
        <v>2</v>
      </c>
    </row>
    <row r="3" spans="1:2">
      <c s="3" r="A3" t="s">
        <v>246</v>
      </c>
    </row>
    <row r="4" spans="1:2">
      <c s="4" r="A4" t="s">
        <v>395</v>
      </c>
      <c s="4" r="B4" t="s">
        <v>396</v>
      </c>
    </row>
    <row r="5" spans="1:2">
      <c s="4" r="A5" t="s">
        <v>397</v>
      </c>
      <c s="4" r="B5" t="s">
        <v>398</v>
      </c>
    </row>
    <row r="6" spans="1:2">
      <c s="4" r="A6" t="s">
        <v>399</v>
      </c>
      <c s="4" r="B6" t="s">
        <v>400</v>
      </c>
    </row>
    <row r="7" spans="1:2">
      <c s="4" r="A7" t="s">
        <v>401</v>
      </c>
      <c s="4" r="B7" t="s">
        <v>402</v>
      </c>
    </row>
    <row r="8" spans="1:2">
      <c s="4" r="A8" t="s">
        <v>403</v>
      </c>
      <c s="4" r="B8" t="s">
        <v>404</v>
      </c>
    </row>
    <row r="9" spans="1:2">
      <c s="4" r="A9" t="s">
        <v>405</v>
      </c>
      <c s="4" r="B9" t="s">
        <v>406</v>
      </c>
    </row>
    <row r="10" spans="1:2">
      <c s="4" r="A10" t="s">
        <v>407</v>
      </c>
      <c s="4" r="B10"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409</v>
      </c>
      <c s="2" r="B1" t="s">
        <v>1</v>
      </c>
    </row>
    <row r="2" spans="1:2">
      <c s="2" r="B2" t="s">
        <v>2</v>
      </c>
    </row>
    <row r="3" spans="1:2">
      <c s="3" r="A3" t="s">
        <v>249</v>
      </c>
    </row>
    <row r="4" spans="1:2">
      <c s="4" r="A4" t="s">
        <v>410</v>
      </c>
      <c s="4" r="B4" t="s">
        <v>411</v>
      </c>
    </row>
    <row r="5" spans="1:2">
      <c s="4" r="A5" t="s">
        <v>412</v>
      </c>
      <c s="4" r="B5" t="s">
        <v>413</v>
      </c>
    </row>
    <row r="6" spans="1:2">
      <c s="4" r="A6" t="s">
        <v>414</v>
      </c>
      <c s="4" r="B6" t="s">
        <v>415</v>
      </c>
    </row>
    <row r="7" spans="1:2">
      <c s="4" r="A7" t="s">
        <v>416</v>
      </c>
      <c s="4" r="B7" t="s">
        <v>417</v>
      </c>
    </row>
    <row r="8" spans="1:2">
      <c s="4" r="A8" t="s">
        <v>418</v>
      </c>
      <c s="4" r="B8"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420</v>
      </c>
      <c s="2" r="B1" t="s">
        <v>1</v>
      </c>
    </row>
    <row r="2" spans="1:2">
      <c s="2" r="B2" t="s">
        <v>2</v>
      </c>
    </row>
    <row r="3" spans="1:2">
      <c s="3" r="A3" t="s">
        <v>252</v>
      </c>
    </row>
    <row r="4" spans="1:2">
      <c s="4" r="A4" t="s">
        <v>421</v>
      </c>
      <c s="4" r="B4" t="s">
        <v>422</v>
      </c>
    </row>
    <row r="5" spans="1:2">
      <c s="4" r="A5" t="s">
        <v>423</v>
      </c>
      <c s="4" r="B5"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25</v>
      </c>
      <c s="2" r="B1" t="s">
        <v>1</v>
      </c>
    </row>
    <row r="2" spans="1:2">
      <c s="2" r="B2" t="s">
        <v>2</v>
      </c>
    </row>
    <row r="3" spans="1:2">
      <c s="3" r="A3" t="s">
        <v>257</v>
      </c>
    </row>
    <row r="4" spans="1:2">
      <c s="4" r="A4" t="s">
        <v>426</v>
      </c>
      <c s="4" r="B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428</v>
      </c>
      <c s="2" r="B1" t="s">
        <v>1</v>
      </c>
    </row>
    <row r="2" spans="1:2">
      <c s="2" r="B2" t="s">
        <v>2</v>
      </c>
    </row>
    <row r="3" spans="1:2">
      <c s="3" r="A3" t="s">
        <v>264</v>
      </c>
    </row>
    <row r="4" spans="1:2">
      <c s="4" r="A4" t="s">
        <v>429</v>
      </c>
      <c s="4" r="B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431</v>
      </c>
      <c s="2" r="B1" t="s">
        <v>1</v>
      </c>
    </row>
    <row r="2" spans="1:2">
      <c s="2" r="B2" t="s">
        <v>2</v>
      </c>
    </row>
    <row r="3" spans="1:2">
      <c s="3" r="A3" t="s">
        <v>194</v>
      </c>
    </row>
    <row r="4" spans="1:2">
      <c s="4" r="A4" t="s">
        <v>432</v>
      </c>
      <c s="4" r="B4" t="s">
        <v>433</v>
      </c>
    </row>
    <row r="5" spans="1:2">
      <c s="4" r="A5" t="s">
        <v>434</v>
      </c>
      <c s="4" r="B5" t="s">
        <v>435</v>
      </c>
    </row>
    <row r="6" spans="1:2">
      <c s="4" r="A6" t="s">
        <v>436</v>
      </c>
      <c s="4" r="B6"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r="1" spans="1:2">
      <c s="1" r="A1" t="s">
        <v>437</v>
      </c>
      <c s="2" r="B1" t="s">
        <v>1</v>
      </c>
    </row>
    <row r="2" spans="1:2">
      <c s="2" r="B2" t="s">
        <v>2</v>
      </c>
    </row>
    <row r="3" spans="1:2">
      <c s="4" r="A3" t="s">
        <v>438</v>
      </c>
    </row>
    <row r="4" spans="1:2">
      <c s="3" r="A4" t="s">
        <v>439</v>
      </c>
    </row>
    <row r="5" spans="1:2">
      <c s="4" r="A5" t="s">
        <v>440</v>
      </c>
      <c s="4" r="B5" t="s">
        <v>441</v>
      </c>
    </row>
    <row r="6" spans="1:2">
      <c s="4" r="A6" t="s">
        <v>442</v>
      </c>
    </row>
    <row r="7" spans="1:2">
      <c s="3" r="A7" t="s">
        <v>439</v>
      </c>
    </row>
    <row r="8" spans="1:2">
      <c s="4" r="A8" t="s">
        <v>440</v>
      </c>
      <c s="4" r="B8" t="s">
        <v>443</v>
      </c>
    </row>
    <row r="9" spans="1:2">
      <c s="4" r="A9" t="s">
        <v>444</v>
      </c>
    </row>
    <row r="10" spans="1:2">
      <c s="3" r="A10" t="s">
        <v>439</v>
      </c>
    </row>
    <row r="11" spans="1:2">
      <c s="4" r="A11" t="s">
        <v>440</v>
      </c>
      <c s="4" r="B11" t="s">
        <v>445</v>
      </c>
    </row>
    <row r="12" spans="1:2">
      <c s="4" r="A12" t="s">
        <v>446</v>
      </c>
    </row>
    <row r="13" spans="1:2">
      <c s="3" r="A13" t="s">
        <v>439</v>
      </c>
    </row>
    <row r="14" spans="1:2">
      <c s="4" r="A14" t="s">
        <v>440</v>
      </c>
      <c s="4" r="B1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448</v>
      </c>
      <c s="2" r="B1" t="s">
        <v>1</v>
      </c>
    </row>
    <row r="2" spans="1:2">
      <c s="2" r="B2" t="s">
        <v>2</v>
      </c>
    </row>
    <row r="3" spans="1:2">
      <c s="4" r="A3" t="s">
        <v>449</v>
      </c>
    </row>
    <row r="4" spans="1:2">
      <c s="3" r="A4" t="s">
        <v>450</v>
      </c>
    </row>
    <row r="5" spans="1:2">
      <c s="4" r="A5" t="s">
        <v>451</v>
      </c>
      <c s="4" r="B5" t="s">
        <v>441</v>
      </c>
    </row>
    <row r="6" spans="1:2">
      <c s="4" r="A6" t="s">
        <v>452</v>
      </c>
    </row>
    <row r="7" spans="1:2">
      <c s="3" r="A7" t="s">
        <v>450</v>
      </c>
    </row>
    <row r="8" spans="1:2">
      <c s="4" r="A8" t="s">
        <v>451</v>
      </c>
      <c s="4" r="B8"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46"/>
    <col customWidth="1" max="7" min="7" width="20"/>
  </cols>
  <sheetData>
    <row r="1" spans="1:7">
      <c s="1" r="A1" t="s">
        <v>117</v>
      </c>
      <c s="2" r="B1" t="s">
        <v>118</v>
      </c>
      <c s="2" r="C1" t="s">
        <v>119</v>
      </c>
      <c s="2" r="D1" t="s">
        <v>120</v>
      </c>
      <c s="2" r="E1" t="s">
        <v>121</v>
      </c>
      <c s="2" r="F1" t="s">
        <v>122</v>
      </c>
      <c s="2" r="G1" t="s">
        <v>123</v>
      </c>
    </row>
    <row r="2" spans="1:7">
      <c s="3" r="A2" t="s">
        <v>124</v>
      </c>
    </row>
    <row r="3" spans="1:7">
      <c s="4" r="A3" t="s">
        <v>125</v>
      </c>
      <c s="6" r="C3" t="n">
        <v>34795340</v>
      </c>
    </row>
    <row r="4" spans="1:7">
      <c s="4" r="A4" t="s">
        <v>125</v>
      </c>
      <c s="6" r="C4" t="n">
        <v>36172790</v>
      </c>
    </row>
    <row r="5" spans="1:7">
      <c s="4" r="A5" t="s">
        <v>126</v>
      </c>
      <c s="6" r="D5" t="n">
        <v>-946417</v>
      </c>
    </row>
    <row r="6" spans="1:7">
      <c s="4" r="A6" t="s">
        <v>127</v>
      </c>
      <c s="7" r="B6" t="n">
        <v>130254</v>
      </c>
      <c s="7" r="C6" t="n">
        <v>35</v>
      </c>
      <c s="7" r="D6" t="n">
        <v>-7692</v>
      </c>
      <c s="7" r="E6" t="n">
        <v>510092</v>
      </c>
      <c s="7" r="F6" t="n">
        <v>-2151</v>
      </c>
      <c s="7" r="G6" t="n">
        <v>-370030</v>
      </c>
    </row>
    <row r="7" spans="1:7">
      <c s="3" r="A7" t="s">
        <v>124</v>
      </c>
    </row>
    <row r="8" spans="1:7">
      <c s="4" r="A8" t="s">
        <v>52</v>
      </c>
      <c s="6" r="B8" t="n">
        <v>-52814</v>
      </c>
      <c s="6" r="G8" t="n">
        <v>-52814</v>
      </c>
    </row>
    <row r="9" spans="1:7">
      <c s="4" r="A9" t="s">
        <v>128</v>
      </c>
      <c s="6" r="B9" t="n">
        <v>-1737</v>
      </c>
      <c s="6" r="F9" t="n">
        <v>-1737</v>
      </c>
    </row>
    <row r="10" spans="1:7">
      <c s="4" r="A10" t="s">
        <v>129</v>
      </c>
      <c s="6" r="C10" t="n">
        <v>1377450</v>
      </c>
    </row>
    <row r="11" spans="1:7">
      <c s="4" r="A11" t="s">
        <v>130</v>
      </c>
      <c s="6" r="B11" t="n">
        <v>5455</v>
      </c>
      <c s="7" r="C11" t="n">
        <v>1</v>
      </c>
      <c s="6" r="E11" t="n">
        <v>5454</v>
      </c>
    </row>
    <row r="12" spans="1:7">
      <c s="4" r="A12" t="s">
        <v>131</v>
      </c>
      <c s="6" r="D12" t="n">
        <v>-897400</v>
      </c>
    </row>
    <row r="13" spans="1:7">
      <c s="4" r="A13" t="s">
        <v>132</v>
      </c>
      <c s="6" r="B13" t="n">
        <v>-10985</v>
      </c>
      <c s="7" r="D13" t="n">
        <v>-10985</v>
      </c>
    </row>
    <row r="14" spans="1:7">
      <c s="4" r="A14" t="s">
        <v>133</v>
      </c>
      <c s="7" r="B14" t="n">
        <v>11979</v>
      </c>
      <c s="6" r="E14" t="n">
        <v>11979</v>
      </c>
    </row>
    <row r="15" spans="1:7">
      <c s="4" r="A15" t="s">
        <v>134</v>
      </c>
      <c s="6" r="C15" t="n">
        <v>36172790</v>
      </c>
    </row>
    <row r="16" spans="1:7">
      <c s="4" r="A16" t="s">
        <v>135</v>
      </c>
      <c s="6" r="B16" t="n">
        <v>-1844000</v>
      </c>
      <c s="6" r="D16" t="n">
        <v>-1843817</v>
      </c>
    </row>
    <row r="17" spans="1:7">
      <c s="4" r="A17" t="s">
        <v>136</v>
      </c>
      <c s="7" r="B17" t="n">
        <v>82152</v>
      </c>
      <c s="7" r="C17" t="n">
        <v>36</v>
      </c>
      <c s="7" r="D17" t="n">
        <v>-18677</v>
      </c>
      <c s="6" r="E17" t="n">
        <v>527525</v>
      </c>
      <c s="6" r="F17" t="n">
        <v>-3888</v>
      </c>
      <c s="6" r="G17" t="n">
        <v>-422844</v>
      </c>
    </row>
    <row r="18" spans="1:7">
      <c s="3" r="A18" t="s">
        <v>124</v>
      </c>
    </row>
    <row r="19" spans="1:7">
      <c s="4" r="A19" t="s">
        <v>125</v>
      </c>
      <c s="6" r="C19" t="n">
        <v>36172790</v>
      </c>
    </row>
    <row r="20" spans="1:7">
      <c s="4" r="A20" t="s">
        <v>125</v>
      </c>
      <c s="6" r="C20" t="n">
        <v>37225073</v>
      </c>
    </row>
    <row r="21" spans="1:7">
      <c s="4" r="A21" t="s">
        <v>52</v>
      </c>
      <c s="6" r="B21" t="n">
        <v>-39145</v>
      </c>
      <c s="6" r="G21" t="n">
        <v>-39145</v>
      </c>
    </row>
    <row r="22" spans="1:7">
      <c s="4" r="A22" t="s">
        <v>128</v>
      </c>
      <c s="6" r="B22" t="n">
        <v>-1381</v>
      </c>
      <c s="6" r="F22" t="n">
        <v>-1381</v>
      </c>
    </row>
    <row r="23" spans="1:7">
      <c s="4" r="A23" t="s">
        <v>129</v>
      </c>
      <c s="6" r="C23" t="n">
        <v>1052283</v>
      </c>
    </row>
    <row r="24" spans="1:7">
      <c s="4" r="A24" t="s">
        <v>130</v>
      </c>
      <c s="7" r="B24" t="n">
        <v>1425</v>
      </c>
      <c s="7" r="C24" t="n">
        <v>1</v>
      </c>
      <c s="6" r="E24" t="n">
        <v>1424</v>
      </c>
    </row>
    <row r="25" spans="1:7">
      <c s="4" r="A25" t="s">
        <v>131</v>
      </c>
      <c s="6" r="B25" t="n">
        <v>-471000</v>
      </c>
      <c s="6" r="D25" t="n">
        <v>-471219</v>
      </c>
    </row>
    <row r="26" spans="1:7">
      <c s="4" r="A26" t="s">
        <v>132</v>
      </c>
      <c s="7" r="B26" t="n">
        <v>-4222</v>
      </c>
      <c s="7" r="D26" t="n">
        <v>-4222</v>
      </c>
    </row>
    <row r="27" spans="1:7">
      <c s="4" r="A27" t="s">
        <v>133</v>
      </c>
      <c s="7" r="B27" t="n">
        <v>14549</v>
      </c>
      <c s="6" r="E27" t="n">
        <v>14549</v>
      </c>
    </row>
    <row r="28" spans="1:7">
      <c s="4" r="A28" t="s">
        <v>137</v>
      </c>
      <c s="6" r="C28" t="n">
        <v>37225073</v>
      </c>
    </row>
    <row r="29" spans="1:7">
      <c s="4" r="A29" t="s">
        <v>138</v>
      </c>
      <c s="6" r="B29" t="n">
        <v>-2315000</v>
      </c>
      <c s="6" r="D29" t="n">
        <v>-2315036</v>
      </c>
    </row>
    <row r="30" spans="1:7">
      <c s="4" r="A30" t="s">
        <v>139</v>
      </c>
      <c s="7" r="B30" t="n">
        <v>53378</v>
      </c>
      <c s="7" r="C30" t="n">
        <v>37</v>
      </c>
      <c s="7" r="D30" t="n">
        <v>-22899</v>
      </c>
      <c s="6" r="E30" t="n">
        <v>543498</v>
      </c>
      <c s="6" r="F30" t="n">
        <v>-5269</v>
      </c>
      <c s="6" r="G30" t="n">
        <v>-461989</v>
      </c>
    </row>
    <row r="31" spans="1:7">
      <c s="3" r="A31" t="s">
        <v>124</v>
      </c>
    </row>
    <row r="32" spans="1:7">
      <c s="4" r="A32" t="s">
        <v>125</v>
      </c>
      <c s="6" r="C32" t="n">
        <v>37225073</v>
      </c>
    </row>
    <row r="33" spans="1:7">
      <c s="4" r="A33" t="s">
        <v>125</v>
      </c>
      <c s="6" r="C33" t="n">
        <v>38704327</v>
      </c>
    </row>
    <row r="34" spans="1:7">
      <c s="4" r="A34" t="s">
        <v>52</v>
      </c>
      <c s="6" r="B34" t="n">
        <v>-11178</v>
      </c>
      <c s="6" r="G34" t="n">
        <v>-11178</v>
      </c>
    </row>
    <row r="35" spans="1:7">
      <c s="4" r="A35" t="s">
        <v>128</v>
      </c>
      <c s="6" r="B35" t="n">
        <v>-968</v>
      </c>
      <c s="6" r="F35" t="n">
        <v>-968</v>
      </c>
    </row>
    <row r="36" spans="1:7">
      <c s="4" r="A36" t="s">
        <v>129</v>
      </c>
      <c s="6" r="C36" t="n">
        <v>1479254</v>
      </c>
    </row>
    <row r="37" spans="1:7">
      <c s="4" r="A37" t="s">
        <v>130</v>
      </c>
      <c s="6" r="B37" t="n">
        <v>1921</v>
      </c>
      <c s="7" r="C37" t="n">
        <v>2</v>
      </c>
      <c s="6" r="E37" t="n">
        <v>1919</v>
      </c>
    </row>
    <row r="38" spans="1:7">
      <c s="4" r="A38" t="s">
        <v>133</v>
      </c>
      <c s="7" r="B38" t="n">
        <v>12037</v>
      </c>
      <c s="6" r="E38" t="n">
        <v>12037</v>
      </c>
    </row>
    <row r="39" spans="1:7">
      <c s="4" r="A39" t="s">
        <v>140</v>
      </c>
      <c s="6" r="C39" t="n">
        <v>38704327</v>
      </c>
    </row>
    <row r="40" spans="1:7">
      <c s="4" r="A40" t="s">
        <v>141</v>
      </c>
      <c s="6" r="B40" t="n">
        <v>-2315000</v>
      </c>
      <c s="6" r="D40" t="n">
        <v>-2315036</v>
      </c>
    </row>
    <row r="41" spans="1:7">
      <c s="4" r="A41" t="s">
        <v>142</v>
      </c>
      <c s="7" r="B41" t="n">
        <v>55190</v>
      </c>
      <c s="7" r="C41" t="n">
        <v>39</v>
      </c>
      <c s="7" r="D41" t="n">
        <v>-22899</v>
      </c>
      <c s="7" r="E41" t="n">
        <v>557454</v>
      </c>
      <c s="7" r="F41" t="n">
        <v>-6237</v>
      </c>
      <c s="7" r="G41" t="n">
        <v>-473167</v>
      </c>
    </row>
    <row r="42" spans="1:7">
      <c s="3" r="A42" t="s">
        <v>124</v>
      </c>
    </row>
    <row r="43" spans="1:7">
      <c s="4" r="A43" t="s">
        <v>125</v>
      </c>
      <c s="6" r="C43" t="n">
        <v>387043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454</v>
      </c>
      <c s="2" r="B1" t="s">
        <v>1</v>
      </c>
    </row>
    <row r="2" spans="1:3">
      <c s="2" r="B2" t="s">
        <v>2</v>
      </c>
      <c s="2" r="C2" t="s">
        <v>30</v>
      </c>
    </row>
    <row r="3" spans="1:3">
      <c s="3" r="A3" t="s">
        <v>455</v>
      </c>
    </row>
    <row r="4" spans="1:3">
      <c s="4" r="A4" t="s">
        <v>456</v>
      </c>
      <c s="7" r="B4" t="n">
        <v>0</v>
      </c>
      <c s="7" r="C4" t="n">
        <v>0</v>
      </c>
    </row>
    <row r="5" spans="1:3">
      <c s="4" r="A5" t="s">
        <v>457</v>
      </c>
      <c s="6" r="B5" t="n">
        <v>0</v>
      </c>
      <c s="6" r="C5" t="n">
        <v>0</v>
      </c>
    </row>
    <row r="6" spans="1:3">
      <c s="4" r="A6" t="s">
        <v>458</v>
      </c>
      <c s="7" r="B6" t="n">
        <v>0</v>
      </c>
      <c s="6" r="C6" t="n">
        <v>0</v>
      </c>
    </row>
    <row r="7" spans="1:3">
      <c s="4" r="A7" t="s">
        <v>459</v>
      </c>
      <c s="4" r="B7" t="s">
        <v>433</v>
      </c>
    </row>
    <row r="8" spans="1:3">
      <c s="4" r="A8" t="s">
        <v>460</v>
      </c>
    </row>
    <row r="9" spans="1:3">
      <c s="3" r="A9" t="s">
        <v>455</v>
      </c>
    </row>
    <row r="10" spans="1:3">
      <c s="4" r="A10" t="s">
        <v>461</v>
      </c>
      <c s="7" r="B10" t="n">
        <v>60200000</v>
      </c>
      <c s="6" r="C10" t="n">
        <v>70600000</v>
      </c>
    </row>
    <row r="11" spans="1:3">
      <c s="4" r="A11" t="s">
        <v>462</v>
      </c>
    </row>
    <row r="12" spans="1:3">
      <c s="3" r="A12" t="s">
        <v>455</v>
      </c>
    </row>
    <row r="13" spans="1:3">
      <c s="4" r="A13" t="s">
        <v>463</v>
      </c>
      <c s="6" r="B13" t="n">
        <v>130000</v>
      </c>
      <c s="6" r="C13" t="n">
        <v>130000</v>
      </c>
    </row>
    <row r="14" spans="1:3">
      <c s="4" r="A14" t="s">
        <v>464</v>
      </c>
      <c s="6" r="B14" t="n">
        <v>0</v>
      </c>
      <c s="6" r="C14" t="n">
        <v>0</v>
      </c>
    </row>
    <row r="15" spans="1:3">
      <c s="4" r="A15" t="s">
        <v>465</v>
      </c>
      <c s="6" r="B15" t="n">
        <v>130000</v>
      </c>
      <c s="6" r="C15" t="n">
        <v>130000</v>
      </c>
    </row>
    <row r="16" spans="1:3">
      <c s="4" r="A16" t="s">
        <v>466</v>
      </c>
      <c s="6" r="B16" t="n">
        <v>0</v>
      </c>
      <c s="6" r="C16" t="n">
        <v>0</v>
      </c>
    </row>
    <row r="17" spans="1:3">
      <c s="4" r="A17" t="s">
        <v>467</v>
      </c>
      <c s="6" r="B17" t="n">
        <v>0</v>
      </c>
      <c s="6" r="C17" t="n">
        <v>0</v>
      </c>
    </row>
    <row r="18" spans="1:3">
      <c s="4" r="A18" t="s">
        <v>468</v>
      </c>
    </row>
    <row r="19" spans="1:3">
      <c s="3" r="A19" t="s">
        <v>455</v>
      </c>
    </row>
    <row r="20" spans="1:3">
      <c s="4" r="A20" t="s">
        <v>469</v>
      </c>
      <c s="6" r="B20" t="n">
        <v>0</v>
      </c>
      <c s="6" r="C20" t="n">
        <v>0</v>
      </c>
    </row>
    <row r="21" spans="1:3">
      <c s="4" r="A21" t="s">
        <v>470</v>
      </c>
    </row>
    <row r="22" spans="1:3">
      <c s="3" r="A22" t="s">
        <v>455</v>
      </c>
    </row>
    <row r="23" spans="1:3">
      <c s="4" r="A23" t="s">
        <v>469</v>
      </c>
      <c s="6" r="B23" t="n">
        <v>0</v>
      </c>
      <c s="6" r="C23" t="n">
        <v>0</v>
      </c>
    </row>
    <row r="24" spans="1:3">
      <c s="4" r="A24" t="s">
        <v>471</v>
      </c>
    </row>
    <row r="25" spans="1:3">
      <c s="3" r="A25" t="s">
        <v>455</v>
      </c>
    </row>
    <row r="26" spans="1:3">
      <c s="4" r="A26" t="s">
        <v>463</v>
      </c>
      <c s="6" r="B26" t="n">
        <v>0</v>
      </c>
      <c s="6" r="C26" t="n">
        <v>0</v>
      </c>
    </row>
    <row r="27" spans="1:3">
      <c s="4" r="A27" t="s">
        <v>464</v>
      </c>
      <c s="6" r="B27" t="n">
        <v>398000</v>
      </c>
      <c s="6" r="C27" t="n">
        <v>6467000</v>
      </c>
    </row>
    <row r="28" spans="1:3">
      <c s="4" r="A28" t="s">
        <v>465</v>
      </c>
      <c s="6" r="B28" t="n">
        <v>5910000</v>
      </c>
      <c s="6" r="C28" t="n">
        <v>11228000</v>
      </c>
    </row>
    <row r="29" spans="1:3">
      <c s="4" r="A29" t="s">
        <v>466</v>
      </c>
      <c s="6" r="B29" t="n">
        <v>4476000</v>
      </c>
      <c s="6" r="C29" t="n">
        <v>5443000</v>
      </c>
    </row>
    <row r="30" spans="1:3">
      <c s="4" r="A30" t="s">
        <v>467</v>
      </c>
      <c s="6" r="B30" t="n">
        <v>4476000</v>
      </c>
      <c s="6" r="C30" t="n">
        <v>5443000</v>
      </c>
    </row>
    <row r="31" spans="1:3">
      <c s="4" r="A31" t="s">
        <v>472</v>
      </c>
    </row>
    <row r="32" spans="1:3">
      <c s="3" r="A32" t="s">
        <v>455</v>
      </c>
    </row>
    <row r="33" spans="1:3">
      <c s="4" r="A33" t="s">
        <v>469</v>
      </c>
      <c s="6" r="B33" t="n">
        <v>2281000</v>
      </c>
      <c s="6" r="C33" t="n">
        <v>2222000</v>
      </c>
    </row>
    <row r="34" spans="1:3">
      <c s="4" r="A34" t="s">
        <v>473</v>
      </c>
    </row>
    <row r="35" spans="1:3">
      <c s="3" r="A35" t="s">
        <v>455</v>
      </c>
    </row>
    <row r="36" spans="1:3">
      <c s="4" r="A36" t="s">
        <v>469</v>
      </c>
      <c s="6" r="B36" t="n">
        <v>3231000</v>
      </c>
      <c s="6" r="C36" t="n">
        <v>2539000</v>
      </c>
    </row>
    <row r="37" spans="1:3">
      <c s="4" r="A37" t="s">
        <v>474</v>
      </c>
    </row>
    <row r="38" spans="1:3">
      <c s="3" r="A38" t="s">
        <v>455</v>
      </c>
    </row>
    <row r="39" spans="1:3">
      <c s="4" r="A39" t="s">
        <v>463</v>
      </c>
      <c s="6" r="B39" t="n">
        <v>0</v>
      </c>
      <c s="6" r="C39" t="n">
        <v>0</v>
      </c>
    </row>
    <row r="40" spans="1:3">
      <c s="4" r="A40" t="s">
        <v>464</v>
      </c>
      <c s="6" r="B40" t="n">
        <v>0</v>
      </c>
      <c s="6" r="C40" t="n">
        <v>0</v>
      </c>
    </row>
    <row r="41" spans="1:3">
      <c s="4" r="A41" t="s">
        <v>465</v>
      </c>
      <c s="6" r="B41" t="n">
        <v>0</v>
      </c>
      <c s="6" r="C41" t="n">
        <v>0</v>
      </c>
    </row>
    <row r="42" spans="1:3">
      <c s="4" r="A42" t="s">
        <v>466</v>
      </c>
      <c s="6" r="B42" t="n">
        <v>0</v>
      </c>
      <c s="6" r="C42" t="n">
        <v>0</v>
      </c>
    </row>
    <row r="43" spans="1:3">
      <c s="4" r="A43" t="s">
        <v>467</v>
      </c>
      <c s="6" r="B43" t="n">
        <v>0</v>
      </c>
      <c s="6" r="C43" t="n">
        <v>0</v>
      </c>
    </row>
    <row r="44" spans="1:3">
      <c s="4" r="A44" t="s">
        <v>475</v>
      </c>
    </row>
    <row r="45" spans="1:3">
      <c s="3" r="A45" t="s">
        <v>455</v>
      </c>
    </row>
    <row r="46" spans="1:3">
      <c s="4" r="A46" t="s">
        <v>469</v>
      </c>
      <c s="6" r="B46" t="n">
        <v>0</v>
      </c>
      <c s="6" r="C46" t="n">
        <v>0</v>
      </c>
    </row>
    <row r="47" spans="1:3">
      <c s="4" r="A47" t="s">
        <v>476</v>
      </c>
    </row>
    <row r="48" spans="1:3">
      <c s="3" r="A48" t="s">
        <v>455</v>
      </c>
    </row>
    <row r="49" spans="1:3">
      <c s="4" r="A49" t="s">
        <v>469</v>
      </c>
      <c s="6" r="B49" t="n">
        <v>0</v>
      </c>
      <c s="6" r="C49" t="n">
        <v>0</v>
      </c>
    </row>
    <row r="50" spans="1:3">
      <c s="4" r="A50" t="s">
        <v>477</v>
      </c>
    </row>
    <row r="51" spans="1:3">
      <c s="3" r="A51" t="s">
        <v>455</v>
      </c>
    </row>
    <row r="52" spans="1:3">
      <c s="4" r="A52" t="s">
        <v>463</v>
      </c>
      <c s="6" r="B52" t="n">
        <v>130000</v>
      </c>
      <c s="6" r="C52" t="n">
        <v>130000</v>
      </c>
    </row>
    <row r="53" spans="1:3">
      <c s="4" r="A53" t="s">
        <v>464</v>
      </c>
      <c s="6" r="B53" t="n">
        <v>398000</v>
      </c>
      <c s="6" r="C53" t="n">
        <v>6467000</v>
      </c>
    </row>
    <row r="54" spans="1:3">
      <c s="4" r="A54" t="s">
        <v>465</v>
      </c>
      <c s="6" r="B54" t="n">
        <v>6040000</v>
      </c>
      <c s="6" r="C54" t="n">
        <v>11358000</v>
      </c>
    </row>
    <row r="55" spans="1:3">
      <c s="4" r="A55" t="s">
        <v>466</v>
      </c>
      <c s="6" r="B55" t="n">
        <v>4476000</v>
      </c>
      <c s="6" r="C55" t="n">
        <v>5443000</v>
      </c>
    </row>
    <row r="56" spans="1:3">
      <c s="4" r="A56" t="s">
        <v>467</v>
      </c>
      <c s="6" r="B56" t="n">
        <v>4476000</v>
      </c>
      <c s="6" r="C56" t="n">
        <v>5443000</v>
      </c>
    </row>
    <row r="57" spans="1:3">
      <c s="4" r="A57" t="s">
        <v>478</v>
      </c>
    </row>
    <row r="58" spans="1:3">
      <c s="3" r="A58" t="s">
        <v>455</v>
      </c>
    </row>
    <row r="59" spans="1:3">
      <c s="4" r="A59" t="s">
        <v>469</v>
      </c>
      <c s="6" r="B59" t="n">
        <v>2281000</v>
      </c>
      <c s="6" r="C59" t="n">
        <v>2222000</v>
      </c>
    </row>
    <row r="60" spans="1:3">
      <c s="4" r="A60" t="s">
        <v>479</v>
      </c>
    </row>
    <row r="61" spans="1:3">
      <c s="3" r="A61" t="s">
        <v>455</v>
      </c>
    </row>
    <row r="62" spans="1:3">
      <c s="4" r="A62" t="s">
        <v>469</v>
      </c>
      <c s="6" r="B62" t="n">
        <v>3231000</v>
      </c>
      <c s="6" r="C62" t="n">
        <v>2539000</v>
      </c>
    </row>
    <row r="63" spans="1:3">
      <c s="4" r="A63" t="s">
        <v>480</v>
      </c>
    </row>
    <row r="64" spans="1:3">
      <c s="3" r="A64" t="s">
        <v>455</v>
      </c>
    </row>
    <row r="65" spans="1:3">
      <c s="4" r="A65" t="s">
        <v>463</v>
      </c>
      <c s="6" r="B65" t="n">
        <v>130000</v>
      </c>
      <c s="6" r="C65" t="n">
        <v>130000</v>
      </c>
    </row>
    <row r="66" spans="1:3">
      <c s="4" r="A66" t="s">
        <v>464</v>
      </c>
      <c s="6" r="B66" t="n">
        <v>398000</v>
      </c>
      <c s="6" r="C66" t="n">
        <v>6467000</v>
      </c>
    </row>
    <row r="67" spans="1:3">
      <c s="4" r="A67" t="s">
        <v>465</v>
      </c>
      <c s="6" r="B67" t="n">
        <v>6040000</v>
      </c>
      <c s="6" r="C67" t="n">
        <v>11358000</v>
      </c>
    </row>
    <row r="68" spans="1:3">
      <c s="4" r="A68" t="s">
        <v>466</v>
      </c>
      <c s="6" r="B68" t="n">
        <v>4476000</v>
      </c>
      <c s="6" r="C68" t="n">
        <v>5443000</v>
      </c>
    </row>
    <row r="69" spans="1:3">
      <c s="4" r="A69" t="s">
        <v>467</v>
      </c>
      <c s="6" r="B69" t="n">
        <v>4476000</v>
      </c>
      <c s="6" r="C69" t="n">
        <v>5443000</v>
      </c>
    </row>
    <row r="70" spans="1:3">
      <c s="4" r="A70" t="s">
        <v>481</v>
      </c>
    </row>
    <row r="71" spans="1:3">
      <c s="3" r="A71" t="s">
        <v>455</v>
      </c>
    </row>
    <row r="72" spans="1:3">
      <c s="4" r="A72" t="s">
        <v>469</v>
      </c>
      <c s="6" r="B72" t="n">
        <v>2281000</v>
      </c>
      <c s="6" r="C72" t="n">
        <v>2222000</v>
      </c>
    </row>
    <row r="73" spans="1:3">
      <c s="4" r="A73" t="s">
        <v>482</v>
      </c>
    </row>
    <row r="74" spans="1:3">
      <c s="3" r="A74" t="s">
        <v>455</v>
      </c>
    </row>
    <row r="75" spans="1:3">
      <c s="4" r="A75" t="s">
        <v>469</v>
      </c>
      <c s="7" r="B75" t="n">
        <v>3231000</v>
      </c>
      <c s="7" r="C75" t="n">
        <v>253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83</v>
      </c>
      <c s="2" r="B1" t="s">
        <v>484</v>
      </c>
      <c s="2" r="C1" t="s">
        <v>2</v>
      </c>
      <c s="2" r="D1" t="s">
        <v>30</v>
      </c>
      <c s="2" r="E1" t="s">
        <v>31</v>
      </c>
    </row>
    <row r="2" spans="1:5">
      <c s="3" r="A2" t="s">
        <v>485</v>
      </c>
    </row>
    <row r="3" spans="1:5">
      <c s="4" r="A3" t="s">
        <v>486</v>
      </c>
      <c s="7" r="C3" t="n">
        <v>4425</v>
      </c>
      <c s="7" r="D3" t="n">
        <v>0</v>
      </c>
      <c s="7" r="E3" t="n">
        <v>0</v>
      </c>
    </row>
    <row r="4" spans="1:5">
      <c s="4" r="A4" t="s">
        <v>487</v>
      </c>
    </row>
    <row r="5" spans="1:5">
      <c s="3" r="A5" t="s">
        <v>485</v>
      </c>
    </row>
    <row r="6" spans="1:5">
      <c s="4" r="A6" t="s">
        <v>488</v>
      </c>
      <c s="4" r="B6" t="s">
        <v>489</v>
      </c>
    </row>
    <row r="7" spans="1:5">
      <c s="4" r="A7" t="s">
        <v>490</v>
      </c>
      <c s="7" r="B7" t="n">
        <v>4700</v>
      </c>
    </row>
    <row r="8" spans="1:5">
      <c s="4" r="A8" t="s">
        <v>486</v>
      </c>
      <c s="7" r="C8" t="n">
        <v>4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26"/>
    <col customWidth="1" max="3" min="3" width="21"/>
  </cols>
  <sheetData>
    <row r="1" spans="1:3">
      <c s="1" r="A1" t="s">
        <v>491</v>
      </c>
      <c s="2" r="B1" t="s">
        <v>1</v>
      </c>
    </row>
    <row r="2" spans="1:3">
      <c s="2" r="B2" t="s">
        <v>492</v>
      </c>
      <c s="2" r="C2" t="s">
        <v>493</v>
      </c>
    </row>
    <row r="3" spans="1:3">
      <c s="3" r="A3" t="s">
        <v>494</v>
      </c>
    </row>
    <row r="4" spans="1:3">
      <c s="4" r="A4" t="s">
        <v>495</v>
      </c>
      <c s="7" r="B4" t="n">
        <v>-4078</v>
      </c>
      <c s="7" r="C4" t="n">
        <v>0</v>
      </c>
    </row>
    <row r="5" spans="1:3">
      <c s="4" r="A5" t="s">
        <v>496</v>
      </c>
      <c s="7" r="B5" t="n">
        <v>0</v>
      </c>
      <c s="7" r="C5" t="n">
        <v>1024</v>
      </c>
    </row>
    <row r="6" spans="1:3">
      <c s="4" r="A6" t="s">
        <v>497</v>
      </c>
    </row>
    <row r="7" spans="1:3">
      <c s="3" r="A7" t="s">
        <v>494</v>
      </c>
    </row>
    <row r="8" spans="1:3">
      <c s="4" r="A8" t="s">
        <v>498</v>
      </c>
      <c s="6" r="B8" t="n">
        <v>13</v>
      </c>
    </row>
    <row r="9" spans="1:3">
      <c s="4" r="A9" t="s">
        <v>499</v>
      </c>
      <c s="7" r="B9" t="n">
        <v>-69800</v>
      </c>
    </row>
    <row r="10" spans="1:3">
      <c s="4" r="A10" t="s">
        <v>500</v>
      </c>
    </row>
    <row r="11" spans="1:3">
      <c s="3" r="A11" t="s">
        <v>494</v>
      </c>
    </row>
    <row r="12" spans="1:3">
      <c s="4" r="A12" t="s">
        <v>498</v>
      </c>
      <c s="6" r="B12" t="n">
        <v>7</v>
      </c>
    </row>
    <row r="13" spans="1:3">
      <c s="4" r="A13" t="s">
        <v>499</v>
      </c>
      <c s="7" r="B13" t="n">
        <v>-11200</v>
      </c>
    </row>
    <row r="14" spans="1:3">
      <c s="4" r="A14" t="s">
        <v>501</v>
      </c>
    </row>
    <row r="15" spans="1:3">
      <c s="3" r="A15" t="s">
        <v>494</v>
      </c>
    </row>
    <row r="16" spans="1:3">
      <c s="4" r="A16" t="s">
        <v>502</v>
      </c>
      <c s="4" r="B16" t="s">
        <v>503</v>
      </c>
    </row>
    <row r="17" spans="1:3">
      <c s="4" r="A17" t="s">
        <v>504</v>
      </c>
    </row>
    <row r="18" spans="1:3">
      <c s="3" r="A18" t="s">
        <v>494</v>
      </c>
    </row>
    <row r="19" spans="1:3">
      <c s="4" r="A19" t="s">
        <v>502</v>
      </c>
      <c s="4" r="B19" t="s">
        <v>5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6</v>
      </c>
      <c s="2" r="B1" t="s">
        <v>1</v>
      </c>
    </row>
    <row r="2" spans="1:4">
      <c s="2" r="B2" t="s">
        <v>2</v>
      </c>
      <c s="2" r="C2" t="s">
        <v>30</v>
      </c>
      <c s="2" r="D2" t="s">
        <v>31</v>
      </c>
    </row>
    <row r="3" spans="1:4">
      <c s="4" r="A3" t="s">
        <v>507</v>
      </c>
    </row>
    <row r="4" spans="1:4">
      <c s="3" r="A4" t="s">
        <v>494</v>
      </c>
    </row>
    <row r="5" spans="1:4">
      <c s="4" r="A5" t="s">
        <v>508</v>
      </c>
      <c s="7" r="B5" t="n">
        <v>-3786</v>
      </c>
      <c s="7" r="C5" t="n">
        <v>1107</v>
      </c>
      <c s="7" r="D5" t="n">
        <v>-3274</v>
      </c>
    </row>
    <row r="6" spans="1:4">
      <c s="4" r="A6" t="s">
        <v>509</v>
      </c>
    </row>
    <row r="7" spans="1:4">
      <c s="3" r="A7" t="s">
        <v>494</v>
      </c>
    </row>
    <row r="8" spans="1:4">
      <c s="4" r="A8" t="s">
        <v>508</v>
      </c>
      <c s="6" r="B8" t="n">
        <v>-2082</v>
      </c>
      <c s="6" r="C8" t="n">
        <v>1778</v>
      </c>
      <c s="6" r="D8" t="n">
        <v>-1431</v>
      </c>
    </row>
    <row r="9" spans="1:4">
      <c s="4" r="A9" t="s">
        <v>510</v>
      </c>
    </row>
    <row r="10" spans="1:4">
      <c s="3" r="A10" t="s">
        <v>494</v>
      </c>
    </row>
    <row r="11" spans="1:4">
      <c s="4" r="A11" t="s">
        <v>508</v>
      </c>
      <c s="6" r="B11" t="n">
        <v>-2724</v>
      </c>
      <c s="6" r="C11" t="n">
        <v>462</v>
      </c>
      <c s="6" r="D11" t="n">
        <v>-1738</v>
      </c>
    </row>
    <row r="12" spans="1:4">
      <c s="4" r="A12" t="s">
        <v>511</v>
      </c>
    </row>
    <row r="13" spans="1:4">
      <c s="3" r="A13" t="s">
        <v>494</v>
      </c>
    </row>
    <row r="14" spans="1:4">
      <c s="4" r="A14" t="s">
        <v>508</v>
      </c>
      <c s="6" r="B14" t="n">
        <v>-103</v>
      </c>
      <c s="6" r="C14" t="n">
        <v>1590</v>
      </c>
      <c s="6" r="D14" t="n">
        <v>-2539</v>
      </c>
    </row>
    <row r="15" spans="1:4">
      <c s="4" r="A15" t="s">
        <v>512</v>
      </c>
    </row>
    <row r="16" spans="1:4">
      <c s="3" r="A16" t="s">
        <v>494</v>
      </c>
    </row>
    <row r="17" spans="1:4">
      <c s="4" r="A17" t="s">
        <v>508</v>
      </c>
      <c s="6" r="B17" t="n">
        <v>-572</v>
      </c>
      <c s="6" r="C17" t="n">
        <v>0</v>
      </c>
      <c s="6" r="D17" t="n">
        <v>0</v>
      </c>
    </row>
    <row r="18" spans="1:4">
      <c s="4" r="A18" t="s">
        <v>513</v>
      </c>
    </row>
    <row r="19" spans="1:4">
      <c s="3" r="A19" t="s">
        <v>494</v>
      </c>
    </row>
    <row r="20" spans="1:4">
      <c s="4" r="A20" t="s">
        <v>508</v>
      </c>
      <c s="6" r="B20" t="n">
        <v>0</v>
      </c>
      <c s="6" r="C20" t="n">
        <v>-807</v>
      </c>
      <c s="6" r="D20" t="n">
        <v>888</v>
      </c>
    </row>
    <row r="21" spans="1:4">
      <c s="4" r="A21" t="s">
        <v>514</v>
      </c>
    </row>
    <row r="22" spans="1:4">
      <c s="3" r="A22" t="s">
        <v>494</v>
      </c>
    </row>
    <row r="23" spans="1:4">
      <c s="4" r="A23" t="s">
        <v>508</v>
      </c>
      <c s="6" r="B23" t="n">
        <v>-387</v>
      </c>
      <c s="6" r="C23" t="n">
        <v>-138</v>
      </c>
      <c s="6" r="D23" t="n">
        <v>115</v>
      </c>
    </row>
    <row r="24" spans="1:4">
      <c s="4" r="A24" t="s">
        <v>515</v>
      </c>
    </row>
    <row r="25" spans="1:4">
      <c s="3" r="A25" t="s">
        <v>494</v>
      </c>
    </row>
    <row r="26" spans="1:4">
      <c s="4" r="A26" t="s">
        <v>508</v>
      </c>
      <c s="7" r="B26" t="n">
        <v>-2082</v>
      </c>
      <c s="7" r="C26" t="n">
        <v>1778</v>
      </c>
      <c s="7" r="D26" t="n">
        <v>-14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30</v>
      </c>
    </row>
    <row r="2" spans="1:3">
      <c s="3" r="A2" t="s">
        <v>517</v>
      </c>
    </row>
    <row r="3" spans="1:3">
      <c s="4" r="A3" t="s">
        <v>518</v>
      </c>
      <c s="7" r="B3" t="n">
        <v>398</v>
      </c>
      <c s="7" r="C3" t="n">
        <v>6467</v>
      </c>
    </row>
    <row r="4" spans="1:3">
      <c s="4" r="A4" t="s">
        <v>519</v>
      </c>
      <c s="6" r="B4" t="n">
        <v>0</v>
      </c>
      <c s="6" r="C4" t="n">
        <v>0</v>
      </c>
    </row>
    <row r="5" spans="1:3">
      <c s="4" r="A5" t="s">
        <v>520</v>
      </c>
      <c s="6" r="B5" t="n">
        <v>0</v>
      </c>
      <c s="6" r="C5" t="n">
        <v>0</v>
      </c>
    </row>
    <row r="6" spans="1:3">
      <c s="4" r="A6" t="s">
        <v>521</v>
      </c>
      <c s="6" r="B6" t="n">
        <v>-398</v>
      </c>
      <c s="6" r="C6" t="n">
        <v>-5443</v>
      </c>
    </row>
    <row r="7" spans="1:3">
      <c s="4" r="A7" t="s">
        <v>522</v>
      </c>
      <c s="6" r="B7" t="n">
        <v>0</v>
      </c>
      <c s="6" r="C7" t="n">
        <v>0</v>
      </c>
    </row>
    <row r="8" spans="1:3">
      <c s="4" r="A8" t="s">
        <v>523</v>
      </c>
      <c s="6" r="B8" t="n">
        <v>0</v>
      </c>
      <c s="6" r="C8" t="n">
        <v>1024</v>
      </c>
    </row>
    <row r="9" spans="1:3">
      <c s="3" r="A9" t="s">
        <v>524</v>
      </c>
    </row>
    <row r="10" spans="1:3">
      <c s="4" r="A10" t="s">
        <v>525</v>
      </c>
      <c s="6" r="B10" t="n">
        <v>-4476</v>
      </c>
      <c s="6" r="C10" t="n">
        <v>-5443</v>
      </c>
    </row>
    <row r="11" spans="1:3">
      <c s="4" r="A11" t="s">
        <v>526</v>
      </c>
      <c s="6" r="B11" t="n">
        <v>0</v>
      </c>
      <c s="6" r="C11" t="n">
        <v>0</v>
      </c>
    </row>
    <row r="12" spans="1:3">
      <c s="4" r="A12" t="s">
        <v>527</v>
      </c>
      <c s="6" r="B12" t="n">
        <v>0</v>
      </c>
      <c s="6" r="C12" t="n">
        <v>0</v>
      </c>
    </row>
    <row r="13" spans="1:3">
      <c s="4" r="A13" t="s">
        <v>528</v>
      </c>
      <c s="6" r="B13" t="n">
        <v>398</v>
      </c>
      <c s="6" r="C13" t="n">
        <v>5443</v>
      </c>
    </row>
    <row r="14" spans="1:3">
      <c s="4" r="A14" t="s">
        <v>529</v>
      </c>
      <c s="6" r="B14" t="n">
        <v>0</v>
      </c>
      <c s="6" r="C14" t="n">
        <v>0</v>
      </c>
    </row>
    <row r="15" spans="1:3">
      <c s="4" r="A15" t="s">
        <v>495</v>
      </c>
      <c s="6" r="B15" t="n">
        <v>-4078</v>
      </c>
      <c s="6" r="C15" t="n">
        <v>0</v>
      </c>
    </row>
    <row r="16" spans="1:3">
      <c s="4" r="A16" t="s">
        <v>530</v>
      </c>
    </row>
    <row r="17" spans="1:3">
      <c s="3" r="A17" t="s">
        <v>517</v>
      </c>
    </row>
    <row r="18" spans="1:3">
      <c s="4" r="A18" t="s">
        <v>518</v>
      </c>
      <c s="6" r="B18" t="n">
        <v>398</v>
      </c>
      <c s="6" r="C18" t="n">
        <v>6467</v>
      </c>
    </row>
    <row r="19" spans="1:3">
      <c s="4" r="A19" t="s">
        <v>519</v>
      </c>
      <c s="6" r="B19" t="n">
        <v>0</v>
      </c>
      <c s="6" r="C19" t="n">
        <v>0</v>
      </c>
    </row>
    <row r="20" spans="1:3">
      <c s="4" r="A20" t="s">
        <v>520</v>
      </c>
      <c s="6" r="B20" t="n">
        <v>0</v>
      </c>
      <c s="6" r="C20" t="n">
        <v>0</v>
      </c>
    </row>
    <row r="21" spans="1:3">
      <c s="4" r="A21" t="s">
        <v>521</v>
      </c>
      <c s="6" r="B21" t="n">
        <v>-398</v>
      </c>
      <c s="6" r="C21" t="n">
        <v>-5443</v>
      </c>
    </row>
    <row r="22" spans="1:3">
      <c s="4" r="A22" t="s">
        <v>522</v>
      </c>
      <c s="6" r="B22" t="n">
        <v>0</v>
      </c>
      <c s="6" r="C22" t="n">
        <v>0</v>
      </c>
    </row>
    <row r="23" spans="1:3">
      <c s="4" r="A23" t="s">
        <v>523</v>
      </c>
      <c s="6" r="B23" t="n">
        <v>0</v>
      </c>
      <c s="6" r="C23" t="n">
        <v>1024</v>
      </c>
    </row>
    <row r="24" spans="1:3">
      <c s="3" r="A24" t="s">
        <v>524</v>
      </c>
    </row>
    <row r="25" spans="1:3">
      <c s="4" r="A25" t="s">
        <v>525</v>
      </c>
      <c s="6" r="B25" t="n">
        <v>-4476</v>
      </c>
      <c s="6" r="C25" t="n">
        <v>-5443</v>
      </c>
    </row>
    <row r="26" spans="1:3">
      <c s="4" r="A26" t="s">
        <v>526</v>
      </c>
      <c s="6" r="B26" t="n">
        <v>0</v>
      </c>
      <c s="6" r="C26" t="n">
        <v>0</v>
      </c>
    </row>
    <row r="27" spans="1:3">
      <c s="4" r="A27" t="s">
        <v>527</v>
      </c>
      <c s="6" r="B27" t="n">
        <v>0</v>
      </c>
      <c s="6" r="C27" t="n">
        <v>0</v>
      </c>
    </row>
    <row r="28" spans="1:3">
      <c s="4" r="A28" t="s">
        <v>528</v>
      </c>
      <c s="6" r="B28" t="n">
        <v>398</v>
      </c>
      <c s="6" r="C28" t="n">
        <v>5443</v>
      </c>
    </row>
    <row r="29" spans="1:3">
      <c s="4" r="A29" t="s">
        <v>529</v>
      </c>
      <c s="6" r="B29" t="n">
        <v>0</v>
      </c>
      <c s="6" r="C29" t="n">
        <v>0</v>
      </c>
    </row>
    <row r="30" spans="1:3">
      <c s="4" r="A30" t="s">
        <v>495</v>
      </c>
      <c s="7" r="B30" t="n">
        <v>-4078</v>
      </c>
      <c s="7" r="C30"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1</v>
      </c>
      <c s="2" r="B1" t="s">
        <v>2</v>
      </c>
      <c s="2" r="C1" t="s">
        <v>30</v>
      </c>
    </row>
    <row r="2" spans="1:3">
      <c s="3" r="A2" t="s">
        <v>494</v>
      </c>
    </row>
    <row r="3" spans="1:3">
      <c s="4" r="A3" t="s">
        <v>532</v>
      </c>
      <c s="7" r="B3" t="n">
        <v>398</v>
      </c>
      <c s="7" r="C3" t="n">
        <v>6467</v>
      </c>
    </row>
    <row r="4" spans="1:3">
      <c s="4" r="A4" t="s">
        <v>533</v>
      </c>
      <c s="6" r="B4" t="n">
        <v>4476</v>
      </c>
      <c s="6" r="C4" t="n">
        <v>5443</v>
      </c>
    </row>
    <row r="5" spans="1:3">
      <c s="4" r="A5" t="s">
        <v>534</v>
      </c>
    </row>
    <row r="6" spans="1:3">
      <c s="3" r="A6" t="s">
        <v>494</v>
      </c>
    </row>
    <row r="7" spans="1:3">
      <c s="4" r="A7" t="s">
        <v>532</v>
      </c>
      <c s="6" r="B7" t="n">
        <v>398</v>
      </c>
      <c s="6" r="C7" t="n">
        <v>6467</v>
      </c>
    </row>
    <row r="8" spans="1:3">
      <c s="4" r="A8" t="s">
        <v>533</v>
      </c>
      <c s="6" r="B8" t="n">
        <v>4476</v>
      </c>
      <c s="6" r="C8" t="n">
        <v>5443</v>
      </c>
    </row>
    <row r="9" spans="1:3">
      <c s="4" r="A9" t="s">
        <v>535</v>
      </c>
    </row>
    <row r="10" spans="1:3">
      <c s="3" r="A10" t="s">
        <v>494</v>
      </c>
    </row>
    <row r="11" spans="1:3">
      <c s="4" r="A11" t="s">
        <v>532</v>
      </c>
      <c s="6" r="B11" t="n">
        <v>1</v>
      </c>
      <c s="6" r="C11" t="n">
        <v>167</v>
      </c>
    </row>
    <row r="12" spans="1:3">
      <c s="4" r="A12" t="s">
        <v>536</v>
      </c>
    </row>
    <row r="13" spans="1:3">
      <c s="3" r="A13" t="s">
        <v>494</v>
      </c>
    </row>
    <row r="14" spans="1:3">
      <c s="4" r="A14" t="s">
        <v>533</v>
      </c>
      <c s="6" r="B14" t="n">
        <v>2516</v>
      </c>
      <c s="6" r="C14" t="n">
        <v>628</v>
      </c>
    </row>
    <row r="15" spans="1:3">
      <c s="4" r="A15" t="s">
        <v>537</v>
      </c>
    </row>
    <row r="16" spans="1:3">
      <c s="3" r="A16" t="s">
        <v>494</v>
      </c>
    </row>
    <row r="17" spans="1:3">
      <c s="4" r="A17" t="s">
        <v>532</v>
      </c>
      <c s="6" r="B17" t="n">
        <v>397</v>
      </c>
      <c s="6" r="C17" t="n">
        <v>6300</v>
      </c>
    </row>
    <row r="18" spans="1:3">
      <c s="4" r="A18" t="s">
        <v>538</v>
      </c>
    </row>
    <row r="19" spans="1:3">
      <c s="3" r="A19" t="s">
        <v>494</v>
      </c>
    </row>
    <row r="20" spans="1:3">
      <c s="4" r="A20" t="s">
        <v>533</v>
      </c>
      <c s="7" r="B20" t="n">
        <v>1960</v>
      </c>
      <c s="7" r="C20" t="n">
        <v>48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539</v>
      </c>
      <c s="2" r="B1" t="s">
        <v>2</v>
      </c>
      <c s="2" r="C1" t="s">
        <v>30</v>
      </c>
    </row>
    <row r="2" spans="1:3">
      <c s="3" r="A2" t="s">
        <v>494</v>
      </c>
    </row>
    <row r="3" spans="1:3">
      <c s="4" r="A3" t="s">
        <v>540</v>
      </c>
      <c s="7" r="B3" t="n">
        <v>-5269</v>
      </c>
      <c s="7" r="C3" t="n">
        <v>-3888</v>
      </c>
    </row>
    <row r="4" spans="1:3">
      <c s="4" r="A4" t="s">
        <v>541</v>
      </c>
      <c s="7" r="B4" t="n">
        <v>-6237</v>
      </c>
      <c s="7" r="C4" t="n">
        <v>-52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42</v>
      </c>
      <c s="2" r="B1" t="s">
        <v>2</v>
      </c>
      <c s="2" r="C1" t="s">
        <v>30</v>
      </c>
    </row>
    <row r="2" spans="1:3">
      <c s="3" r="A2" t="s">
        <v>543</v>
      </c>
    </row>
    <row r="3" spans="1:3">
      <c s="4" r="A3" t="s">
        <v>544</v>
      </c>
      <c s="7" r="B3" t="n">
        <v>3901</v>
      </c>
      <c s="7" r="C3" t="n">
        <v>36772</v>
      </c>
    </row>
    <row r="4" spans="1:3">
      <c s="4" r="A4" t="s">
        <v>545</v>
      </c>
      <c s="6" r="B4" t="n">
        <v>29753</v>
      </c>
      <c s="6" r="C4" t="n">
        <v>25562</v>
      </c>
    </row>
    <row r="5" spans="1:3">
      <c s="4" r="A5" t="s">
        <v>546</v>
      </c>
      <c s="6" r="B5" t="n">
        <v>22257</v>
      </c>
      <c s="6" r="C5" t="n">
        <v>20498</v>
      </c>
    </row>
    <row r="6" spans="1:3">
      <c s="4" r="A6" t="s">
        <v>547</v>
      </c>
      <c s="6" r="B6" t="n">
        <v>55911</v>
      </c>
      <c s="6" r="C6" t="n">
        <v>82832</v>
      </c>
    </row>
    <row r="7" spans="1:3">
      <c s="4" r="A7" t="s">
        <v>548</v>
      </c>
      <c s="7" r="B7" t="n">
        <v>1400</v>
      </c>
      <c s="7" r="C7" t="n">
        <v>30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49</v>
      </c>
      <c s="2" r="B1" t="s">
        <v>2</v>
      </c>
      <c s="2" r="C1" t="s">
        <v>30</v>
      </c>
    </row>
    <row r="2" spans="1:3">
      <c s="3" r="A2" t="s">
        <v>208</v>
      </c>
    </row>
    <row r="3" spans="1:3">
      <c s="4" r="A3" t="s">
        <v>550</v>
      </c>
      <c s="7" r="B3" t="n">
        <v>5603</v>
      </c>
      <c s="7" r="C3" t="n">
        <v>5179</v>
      </c>
    </row>
    <row r="4" spans="1:3">
      <c s="4" r="A4" t="s">
        <v>518</v>
      </c>
      <c s="6" r="B4" t="n">
        <v>398</v>
      </c>
      <c s="6" r="C4" t="n">
        <v>6467</v>
      </c>
    </row>
    <row r="5" spans="1:3">
      <c s="4" r="A5" t="s">
        <v>551</v>
      </c>
      <c s="6" r="B5" t="n">
        <v>179</v>
      </c>
      <c s="6" r="C5" t="n">
        <v>178</v>
      </c>
    </row>
    <row r="6" spans="1:3">
      <c s="4" r="A6" t="s">
        <v>552</v>
      </c>
      <c s="6" r="B6" t="n">
        <v>3036</v>
      </c>
      <c s="6" r="C6" t="n">
        <v>4221</v>
      </c>
    </row>
    <row r="7" spans="1:3">
      <c s="4" r="A7" t="s">
        <v>156</v>
      </c>
      <c s="6" r="B7" t="n">
        <v>2482</v>
      </c>
      <c s="6" r="C7" t="n">
        <v>1502</v>
      </c>
    </row>
    <row r="8" spans="1:3">
      <c s="4" r="A8" t="s">
        <v>553</v>
      </c>
      <c s="7" r="B8" t="n">
        <v>11698</v>
      </c>
      <c s="7" r="C8" t="n">
        <v>175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554</v>
      </c>
      <c s="2" r="B1" t="s">
        <v>1</v>
      </c>
    </row>
    <row r="2" spans="1:4">
      <c s="2" r="B2" t="s">
        <v>2</v>
      </c>
      <c s="2" r="C2" t="s">
        <v>30</v>
      </c>
      <c s="2" r="D2" t="s">
        <v>31</v>
      </c>
    </row>
    <row r="3" spans="1:4">
      <c s="3" r="A3" t="s">
        <v>555</v>
      </c>
    </row>
    <row r="4" spans="1:4">
      <c s="4" r="A4" t="s">
        <v>556</v>
      </c>
      <c s="7" r="B4" t="n">
        <v>88825</v>
      </c>
      <c s="7" r="C4" t="n">
        <v>85110</v>
      </c>
    </row>
    <row r="5" spans="1:4">
      <c s="4" r="A5" t="s">
        <v>557</v>
      </c>
      <c s="6" r="B5" t="n">
        <v>-48299</v>
      </c>
      <c s="6" r="C5" t="n">
        <v>-46630</v>
      </c>
    </row>
    <row r="6" spans="1:4">
      <c s="4" r="A6" t="s">
        <v>558</v>
      </c>
      <c s="6" r="B6" t="n">
        <v>40526</v>
      </c>
      <c s="6" r="C6" t="n">
        <v>38480</v>
      </c>
    </row>
    <row r="7" spans="1:4">
      <c s="4" r="A7" t="s">
        <v>559</v>
      </c>
      <c s="6" r="B7" t="n">
        <v>10400</v>
      </c>
      <c s="6" r="C7" t="n">
        <v>10600</v>
      </c>
      <c s="7" r="D7" t="n">
        <v>10700</v>
      </c>
    </row>
    <row r="8" spans="1:4">
      <c s="4" r="A8" t="s">
        <v>560</v>
      </c>
    </row>
    <row r="9" spans="1:4">
      <c s="3" r="A9" t="s">
        <v>555</v>
      </c>
    </row>
    <row r="10" spans="1:4">
      <c s="4" r="A10" t="s">
        <v>556</v>
      </c>
      <c s="6" r="B10" t="n">
        <v>768</v>
      </c>
      <c s="6" r="C10" t="n">
        <v>768</v>
      </c>
    </row>
    <row r="11" spans="1:4">
      <c s="4" r="A11" t="s">
        <v>561</v>
      </c>
    </row>
    <row r="12" spans="1:4">
      <c s="3" r="A12" t="s">
        <v>555</v>
      </c>
    </row>
    <row r="13" spans="1:4">
      <c s="4" r="A13" t="s">
        <v>556</v>
      </c>
      <c s="7" r="B13" t="n">
        <v>16186</v>
      </c>
      <c s="6" r="C13" t="n">
        <v>14004</v>
      </c>
    </row>
    <row r="14" spans="1:4">
      <c s="4" r="A14" t="s">
        <v>562</v>
      </c>
    </row>
    <row r="15" spans="1:4">
      <c s="3" r="A15" t="s">
        <v>555</v>
      </c>
    </row>
    <row r="16" spans="1:4">
      <c s="4" r="A16" t="s">
        <v>563</v>
      </c>
      <c s="4" r="B16" t="s">
        <v>443</v>
      </c>
    </row>
    <row r="17" spans="1:4">
      <c s="4" r="A17" t="s">
        <v>564</v>
      </c>
    </row>
    <row r="18" spans="1:4">
      <c s="3" r="A18" t="s">
        <v>555</v>
      </c>
    </row>
    <row r="19" spans="1:4">
      <c s="4" r="A19" t="s">
        <v>563</v>
      </c>
      <c s="4" r="B19" t="s">
        <v>447</v>
      </c>
    </row>
    <row r="20" spans="1:4">
      <c s="4" r="A20" t="s">
        <v>565</v>
      </c>
    </row>
    <row r="21" spans="1:4">
      <c s="3" r="A21" t="s">
        <v>555</v>
      </c>
    </row>
    <row r="22" spans="1:4">
      <c s="4" r="A22" t="s">
        <v>556</v>
      </c>
      <c s="7" r="B22" t="n">
        <v>50152</v>
      </c>
      <c s="6" r="C22" t="n">
        <v>44497</v>
      </c>
    </row>
    <row r="23" spans="1:4">
      <c s="4" r="A23" t="s">
        <v>566</v>
      </c>
    </row>
    <row r="24" spans="1:4">
      <c s="3" r="A24" t="s">
        <v>555</v>
      </c>
    </row>
    <row r="25" spans="1:4">
      <c s="4" r="A25" t="s">
        <v>563</v>
      </c>
      <c s="4" r="B25" t="s">
        <v>441</v>
      </c>
    </row>
    <row r="26" spans="1:4">
      <c s="4" r="A26" t="s">
        <v>567</v>
      </c>
    </row>
    <row r="27" spans="1:4">
      <c s="3" r="A27" t="s">
        <v>555</v>
      </c>
    </row>
    <row r="28" spans="1:4">
      <c s="4" r="A28" t="s">
        <v>563</v>
      </c>
      <c s="4" r="B28" t="s">
        <v>568</v>
      </c>
    </row>
    <row r="29" spans="1:4">
      <c s="4" r="A29" t="s">
        <v>569</v>
      </c>
    </row>
    <row r="30" spans="1:4">
      <c s="3" r="A30" t="s">
        <v>555</v>
      </c>
    </row>
    <row r="31" spans="1:4">
      <c s="4" r="A31" t="s">
        <v>556</v>
      </c>
      <c s="7" r="B31" t="n">
        <v>5899</v>
      </c>
      <c s="6" r="C31" t="n">
        <v>7002</v>
      </c>
    </row>
    <row r="32" spans="1:4">
      <c s="4" r="A32" t="s">
        <v>570</v>
      </c>
    </row>
    <row r="33" spans="1:4">
      <c s="3" r="A33" t="s">
        <v>555</v>
      </c>
    </row>
    <row r="34" spans="1:4">
      <c s="4" r="A34" t="s">
        <v>563</v>
      </c>
      <c s="4" r="B34" t="s">
        <v>441</v>
      </c>
    </row>
    <row r="35" spans="1:4">
      <c s="4" r="A35" t="s">
        <v>571</v>
      </c>
    </row>
    <row r="36" spans="1:4">
      <c s="3" r="A36" t="s">
        <v>555</v>
      </c>
    </row>
    <row r="37" spans="1:4">
      <c s="4" r="A37" t="s">
        <v>563</v>
      </c>
      <c s="4" r="B37" t="s">
        <v>445</v>
      </c>
    </row>
    <row r="38" spans="1:4">
      <c s="4" r="A38" t="s">
        <v>572</v>
      </c>
    </row>
    <row r="39" spans="1:4">
      <c s="3" r="A39" t="s">
        <v>555</v>
      </c>
    </row>
    <row r="40" spans="1:4">
      <c s="4" r="A40" t="s">
        <v>556</v>
      </c>
      <c s="7" r="B40" t="n">
        <v>12661</v>
      </c>
      <c s="6" r="C40" t="n">
        <v>12601</v>
      </c>
    </row>
    <row r="41" spans="1:4">
      <c s="4" r="A41" t="s">
        <v>573</v>
      </c>
    </row>
    <row r="42" spans="1:4">
      <c s="3" r="A42" t="s">
        <v>555</v>
      </c>
    </row>
    <row r="43" spans="1:4">
      <c s="4" r="A43" t="s">
        <v>563</v>
      </c>
      <c s="4" r="B43" t="s">
        <v>441</v>
      </c>
    </row>
    <row r="44" spans="1:4">
      <c s="4" r="A44" t="s">
        <v>574</v>
      </c>
    </row>
    <row r="45" spans="1:4">
      <c s="3" r="A45" t="s">
        <v>555</v>
      </c>
    </row>
    <row r="46" spans="1:4">
      <c s="4" r="A46" t="s">
        <v>563</v>
      </c>
      <c s="4" r="B46" t="s">
        <v>575</v>
      </c>
    </row>
    <row r="47" spans="1:4">
      <c s="4" r="A47" t="s">
        <v>576</v>
      </c>
    </row>
    <row r="48" spans="1:4">
      <c s="3" r="A48" t="s">
        <v>555</v>
      </c>
    </row>
    <row r="49" spans="1:4">
      <c s="4" r="A49" t="s">
        <v>556</v>
      </c>
      <c s="7" r="B49" t="n">
        <v>1653</v>
      </c>
      <c s="6" r="C49" t="n">
        <v>1578</v>
      </c>
    </row>
    <row r="50" spans="1:4">
      <c s="4" r="A50" t="s">
        <v>577</v>
      </c>
    </row>
    <row r="51" spans="1:4">
      <c s="3" r="A51" t="s">
        <v>555</v>
      </c>
    </row>
    <row r="52" spans="1:4">
      <c s="4" r="A52" t="s">
        <v>563</v>
      </c>
      <c s="4" r="B52" t="s">
        <v>441</v>
      </c>
    </row>
    <row r="53" spans="1:4">
      <c s="4" r="A53" t="s">
        <v>578</v>
      </c>
    </row>
    <row r="54" spans="1:4">
      <c s="3" r="A54" t="s">
        <v>555</v>
      </c>
    </row>
    <row r="55" spans="1:4">
      <c s="4" r="A55" t="s">
        <v>563</v>
      </c>
      <c s="4" r="B55" t="s">
        <v>445</v>
      </c>
    </row>
    <row r="56" spans="1:4">
      <c s="4" r="A56" t="s">
        <v>579</v>
      </c>
    </row>
    <row r="57" spans="1:4">
      <c s="3" r="A57" t="s">
        <v>555</v>
      </c>
    </row>
    <row r="58" spans="1:4">
      <c s="4" r="A58" t="s">
        <v>563</v>
      </c>
      <c s="4" r="B58" t="s">
        <v>453</v>
      </c>
    </row>
    <row r="59" spans="1:4">
      <c s="4" r="A59" t="s">
        <v>556</v>
      </c>
      <c s="7" r="B59" t="n">
        <v>20</v>
      </c>
      <c s="6" r="C59" t="n">
        <v>40</v>
      </c>
    </row>
    <row r="60" spans="1:4">
      <c s="4" r="A60" t="s">
        <v>580</v>
      </c>
    </row>
    <row r="61" spans="1:4">
      <c s="3" r="A61" t="s">
        <v>555</v>
      </c>
    </row>
    <row r="62" spans="1:4">
      <c s="4" r="A62" t="s">
        <v>556</v>
      </c>
      <c s="7" r="B62" t="n">
        <v>1486</v>
      </c>
      <c s="7" r="C62" t="n">
        <v>46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v>
      </c>
      <c s="2" r="B1" t="s">
        <v>1</v>
      </c>
    </row>
    <row r="2" spans="1:4">
      <c s="2" r="B2" t="s">
        <v>2</v>
      </c>
      <c s="2" r="C2" t="s">
        <v>30</v>
      </c>
      <c s="2" r="D2" t="s">
        <v>31</v>
      </c>
    </row>
    <row r="3" spans="1:4">
      <c s="3" r="A3" t="s">
        <v>144</v>
      </c>
    </row>
    <row r="4" spans="1:4">
      <c s="4" r="A4" t="s">
        <v>52</v>
      </c>
      <c s="7" r="B4" t="n">
        <v>-11178</v>
      </c>
      <c s="7" r="C4" t="n">
        <v>-39145</v>
      </c>
      <c s="7" r="D4" t="n">
        <v>-52814</v>
      </c>
    </row>
    <row r="5" spans="1:4">
      <c s="3" r="A5" t="s">
        <v>145</v>
      </c>
    </row>
    <row r="6" spans="1:4">
      <c s="4" r="A6" t="s">
        <v>146</v>
      </c>
      <c s="6" r="B6" t="n">
        <v>11062</v>
      </c>
      <c s="6" r="C6" t="n">
        <v>11191</v>
      </c>
      <c s="6" r="D6" t="n">
        <v>14549</v>
      </c>
    </row>
    <row r="7" spans="1:4">
      <c s="4" r="A7" t="s">
        <v>147</v>
      </c>
      <c s="6" r="B7" t="n">
        <v>12037</v>
      </c>
      <c s="6" r="C7" t="n">
        <v>14549</v>
      </c>
      <c s="6" r="D7" t="n">
        <v>11979</v>
      </c>
    </row>
    <row r="8" spans="1:4">
      <c s="4" r="A8" t="s">
        <v>148</v>
      </c>
      <c s="6" r="B8" t="n">
        <v>-4425</v>
      </c>
      <c s="6" r="C8" t="n">
        <v>0</v>
      </c>
      <c s="6" r="D8" t="n">
        <v>0</v>
      </c>
    </row>
    <row r="9" spans="1:4">
      <c s="4" r="A9" t="s">
        <v>149</v>
      </c>
      <c s="6" r="B9" t="n">
        <v>0</v>
      </c>
      <c s="6" r="C9" t="n">
        <v>-22</v>
      </c>
      <c s="6" r="D9" t="n">
        <v>-1717</v>
      </c>
    </row>
    <row r="10" spans="1:4">
      <c s="4" r="A10" t="s">
        <v>150</v>
      </c>
      <c s="6" r="B10" t="n">
        <v>0</v>
      </c>
      <c s="6" r="C10" t="n">
        <v>1230</v>
      </c>
      <c s="6" r="D10" t="n">
        <v>4554</v>
      </c>
    </row>
    <row r="11" spans="1:4">
      <c s="4" r="A11" t="s">
        <v>151</v>
      </c>
      <c s="6" r="B11" t="n">
        <v>-484</v>
      </c>
      <c s="6" r="C11" t="n">
        <v>411</v>
      </c>
      <c s="6" r="D11" t="n">
        <v>-191</v>
      </c>
    </row>
    <row r="12" spans="1:4">
      <c s="4" r="A12" t="s">
        <v>152</v>
      </c>
      <c s="6" r="B12" t="n">
        <v>330</v>
      </c>
      <c s="6" r="C12" t="n">
        <v>-15</v>
      </c>
      <c s="6" r="D12" t="n">
        <v>644</v>
      </c>
    </row>
    <row r="13" spans="1:4">
      <c s="3" r="A13" t="s">
        <v>153</v>
      </c>
    </row>
    <row r="14" spans="1:4">
      <c s="4" r="A14" t="s">
        <v>154</v>
      </c>
      <c s="6" r="B14" t="n">
        <v>35258</v>
      </c>
      <c s="6" r="C14" t="n">
        <v>-50894</v>
      </c>
      <c s="6" r="D14" t="n">
        <v>-13042</v>
      </c>
    </row>
    <row r="15" spans="1:4">
      <c s="4" r="A15" t="s">
        <v>70</v>
      </c>
      <c s="6" r="B15" t="n">
        <v>19475</v>
      </c>
      <c s="6" r="C15" t="n">
        <v>-43971</v>
      </c>
      <c s="6" r="D15" t="n">
        <v>10088</v>
      </c>
    </row>
    <row r="16" spans="1:4">
      <c s="4" r="A16" t="s">
        <v>71</v>
      </c>
      <c s="6" r="B16" t="n">
        <v>-3212</v>
      </c>
      <c s="6" r="C16" t="n">
        <v>-3570</v>
      </c>
      <c s="6" r="D16" t="n">
        <v>8396</v>
      </c>
    </row>
    <row r="17" spans="1:4">
      <c s="4" r="A17" t="s">
        <v>155</v>
      </c>
      <c s="6" r="B17" t="n">
        <v>5811</v>
      </c>
      <c s="6" r="C17" t="n">
        <v>2592</v>
      </c>
      <c s="6" r="D17" t="n">
        <v>-5794</v>
      </c>
    </row>
    <row r="18" spans="1:4">
      <c s="4" r="A18" t="s">
        <v>156</v>
      </c>
      <c s="6" r="B18" t="n">
        <v>-863</v>
      </c>
      <c s="6" r="C18" t="n">
        <v>2138</v>
      </c>
      <c s="6" r="D18" t="n">
        <v>-1066</v>
      </c>
    </row>
    <row r="19" spans="1:4">
      <c s="4" r="A19" t="s">
        <v>81</v>
      </c>
      <c s="6" r="B19" t="n">
        <v>6616</v>
      </c>
      <c s="6" r="C19" t="n">
        <v>-3526</v>
      </c>
      <c s="6" r="D19" t="n">
        <v>2215</v>
      </c>
    </row>
    <row r="20" spans="1:4">
      <c s="4" r="A20" t="s">
        <v>82</v>
      </c>
      <c s="6" r="B20" t="n">
        <v>-2221</v>
      </c>
      <c s="6" r="C20" t="n">
        <v>-1846</v>
      </c>
      <c s="6" r="D20" t="n">
        <v>-8384</v>
      </c>
    </row>
    <row r="21" spans="1:4">
      <c s="4" r="A21" t="s">
        <v>85</v>
      </c>
      <c s="6" r="B21" t="n">
        <v>32</v>
      </c>
      <c s="6" r="C21" t="n">
        <v>-3097</v>
      </c>
      <c s="6" r="D21" t="n">
        <v>1893</v>
      </c>
    </row>
    <row r="22" spans="1:4">
      <c s="4" r="A22" t="s">
        <v>157</v>
      </c>
      <c s="6" r="B22" t="n">
        <v>-33316</v>
      </c>
      <c s="6" r="C22" t="n">
        <v>21359</v>
      </c>
      <c s="6" r="D22" t="n">
        <v>-14582</v>
      </c>
    </row>
    <row r="23" spans="1:4">
      <c s="4" r="A23" t="s">
        <v>158</v>
      </c>
      <c s="6" r="B23" t="n">
        <v>-1119</v>
      </c>
      <c s="6" r="C23" t="n">
        <v>-1849</v>
      </c>
      <c s="6" r="D23" t="n">
        <v>-147</v>
      </c>
    </row>
    <row r="24" spans="1:4">
      <c s="4" r="A24" t="s">
        <v>159</v>
      </c>
      <c s="6" r="B24" t="n">
        <v>-6434</v>
      </c>
      <c s="6" r="C24" t="n">
        <v>-2721</v>
      </c>
      <c s="6" r="D24" t="n">
        <v>10339</v>
      </c>
    </row>
    <row r="25" spans="1:4">
      <c s="4" r="A25" t="s">
        <v>160</v>
      </c>
      <c s="6" r="B25" t="n">
        <v>27369</v>
      </c>
      <c s="6" r="C25" t="n">
        <v>-97186</v>
      </c>
      <c s="6" r="D25" t="n">
        <v>-33080</v>
      </c>
    </row>
    <row r="26" spans="1:4">
      <c s="3" r="A26" t="s">
        <v>161</v>
      </c>
    </row>
    <row r="27" spans="1:4">
      <c s="4" r="A27" t="s">
        <v>162</v>
      </c>
      <c s="6" r="B27" t="n">
        <v>-5820</v>
      </c>
      <c s="6" r="C27" t="n">
        <v>-6511</v>
      </c>
      <c s="6" r="D27" t="n">
        <v>-16762</v>
      </c>
    </row>
    <row r="28" spans="1:4">
      <c s="4" r="A28" t="s">
        <v>163</v>
      </c>
      <c s="6" r="B28" t="n">
        <v>0</v>
      </c>
      <c s="6" r="C28" t="n">
        <v>22</v>
      </c>
      <c s="6" r="D28" t="n">
        <v>1717</v>
      </c>
    </row>
    <row r="29" spans="1:4">
      <c s="4" r="A29" t="s">
        <v>164</v>
      </c>
      <c s="6" r="B29" t="n">
        <v>4459</v>
      </c>
      <c s="6" r="C29" t="n">
        <v>0</v>
      </c>
      <c s="6" r="D29" t="n">
        <v>0</v>
      </c>
    </row>
    <row r="30" spans="1:4">
      <c s="4" r="A30" t="s">
        <v>165</v>
      </c>
      <c s="6" r="B30" t="n">
        <v>0</v>
      </c>
      <c s="6" r="C30" t="n">
        <v>0</v>
      </c>
      <c s="6" r="D30" t="n">
        <v>-9200</v>
      </c>
    </row>
    <row r="31" spans="1:4">
      <c s="4" r="A31" t="s">
        <v>166</v>
      </c>
      <c s="6" r="B31" t="n">
        <v>891</v>
      </c>
      <c s="6" r="C31" t="n">
        <v>-309</v>
      </c>
      <c s="6" r="D31" t="n">
        <v>-2066</v>
      </c>
    </row>
    <row r="32" spans="1:4">
      <c s="4" r="A32" t="s">
        <v>167</v>
      </c>
      <c s="6" r="B32" t="n">
        <v>-470</v>
      </c>
      <c s="6" r="C32" t="n">
        <v>-6798</v>
      </c>
      <c s="6" r="D32" t="n">
        <v>-26311</v>
      </c>
    </row>
    <row r="33" spans="1:4">
      <c s="3" r="A33" t="s">
        <v>168</v>
      </c>
    </row>
    <row r="34" spans="1:4">
      <c s="4" r="A34" t="s">
        <v>169</v>
      </c>
      <c s="6" r="B34" t="n">
        <v>0</v>
      </c>
      <c s="6" r="C34" t="n">
        <v>70000</v>
      </c>
      <c s="6" r="D34" t="n">
        <v>0</v>
      </c>
    </row>
    <row r="35" spans="1:4">
      <c s="4" r="A35" t="s">
        <v>170</v>
      </c>
      <c s="6" r="B35" t="n">
        <v>-10122</v>
      </c>
      <c s="6" r="C35" t="n">
        <v>-438</v>
      </c>
      <c s="6" r="D35" t="n">
        <v>0</v>
      </c>
    </row>
    <row r="36" spans="1:4">
      <c s="4" r="A36" t="s">
        <v>171</v>
      </c>
      <c s="6" r="B36" t="n">
        <v>0</v>
      </c>
      <c s="6" r="C36" t="n">
        <v>-3760</v>
      </c>
      <c s="6" r="D36" t="n">
        <v>0</v>
      </c>
    </row>
    <row r="37" spans="1:4">
      <c s="4" r="A37" t="s">
        <v>172</v>
      </c>
      <c s="6" r="B37" t="n">
        <v>0</v>
      </c>
      <c s="6" r="C37" t="n">
        <v>15000</v>
      </c>
      <c s="6" r="D37" t="n">
        <v>0</v>
      </c>
    </row>
    <row r="38" spans="1:4">
      <c s="4" r="A38" t="s">
        <v>173</v>
      </c>
      <c s="6" r="B38" t="n">
        <v>0</v>
      </c>
      <c s="6" r="C38" t="n">
        <v>-15000</v>
      </c>
      <c s="6" r="D38" t="n">
        <v>0</v>
      </c>
    </row>
    <row r="39" spans="1:4">
      <c s="4" r="A39" t="s">
        <v>174</v>
      </c>
      <c s="6" r="B39" t="n">
        <v>-1673</v>
      </c>
      <c s="6" r="C39" t="n">
        <v>-2482</v>
      </c>
      <c s="6" r="D39" t="n">
        <v>-2685</v>
      </c>
    </row>
    <row r="40" spans="1:4">
      <c s="4" r="A40" t="s">
        <v>175</v>
      </c>
      <c s="6" r="B40" t="n">
        <v>0</v>
      </c>
      <c s="6" r="C40" t="n">
        <v>-4222</v>
      </c>
      <c s="6" r="D40" t="n">
        <v>-10985</v>
      </c>
    </row>
    <row r="41" spans="1:4">
      <c s="4" r="A41" t="s">
        <v>176</v>
      </c>
      <c s="6" r="B41" t="n">
        <v>143</v>
      </c>
      <c s="6" r="C41" t="n">
        <v>445</v>
      </c>
      <c s="6" r="D41" t="n">
        <v>3858</v>
      </c>
    </row>
    <row r="42" spans="1:4">
      <c s="4" r="A42" t="s">
        <v>177</v>
      </c>
      <c s="6" r="B42" t="n">
        <v>3451</v>
      </c>
      <c s="6" r="C42" t="n">
        <v>3461</v>
      </c>
      <c s="6" r="D42" t="n">
        <v>4282</v>
      </c>
    </row>
    <row r="43" spans="1:4">
      <c s="4" r="A43" t="s">
        <v>178</v>
      </c>
      <c s="6" r="B43" t="n">
        <v>-4111</v>
      </c>
      <c s="6" r="C43" t="n">
        <v>65512</v>
      </c>
      <c s="6" r="D43" t="n">
        <v>-5530</v>
      </c>
    </row>
    <row r="44" spans="1:4">
      <c s="4" r="A44" t="s">
        <v>179</v>
      </c>
      <c s="6" r="B44" t="n">
        <v>2967</v>
      </c>
      <c s="6" r="C44" t="n">
        <v>-3634</v>
      </c>
      <c s="6" r="D44" t="n">
        <v>-963</v>
      </c>
    </row>
    <row r="45" spans="1:4">
      <c s="4" r="A45" t="s">
        <v>180</v>
      </c>
      <c s="6" r="B45" t="n">
        <v>25755</v>
      </c>
      <c s="6" r="C45" t="n">
        <v>-42106</v>
      </c>
      <c s="6" r="D45" t="n">
        <v>-65884</v>
      </c>
    </row>
    <row r="46" spans="1:4">
      <c s="4" r="A46" t="s">
        <v>181</v>
      </c>
      <c s="6" r="B46" t="n">
        <v>67191</v>
      </c>
      <c s="6" r="C46" t="n">
        <v>109297</v>
      </c>
      <c s="6" r="D46" t="n">
        <v>175181</v>
      </c>
    </row>
    <row r="47" spans="1:4">
      <c s="4" r="A47" t="s">
        <v>182</v>
      </c>
      <c s="6" r="B47" t="n">
        <v>92946</v>
      </c>
      <c s="6" r="C47" t="n">
        <v>67191</v>
      </c>
      <c s="6" r="D47" t="n">
        <v>109297</v>
      </c>
    </row>
    <row r="48" spans="1:4">
      <c s="3" r="A48" t="s">
        <v>183</v>
      </c>
    </row>
    <row r="49" spans="1:4">
      <c s="4" r="A49" t="s">
        <v>184</v>
      </c>
      <c s="6" r="B49" t="n">
        <v>-676</v>
      </c>
      <c s="6" r="C49" t="n">
        <v>81</v>
      </c>
      <c s="6" r="D49" t="n">
        <v>114</v>
      </c>
    </row>
    <row r="50" spans="1:4">
      <c s="4" r="A50" t="s">
        <v>185</v>
      </c>
      <c s="6" r="B50" t="n">
        <v>7272</v>
      </c>
      <c s="6" r="C50" t="n">
        <v>1324</v>
      </c>
      <c s="6" r="D50" t="n">
        <v>136</v>
      </c>
    </row>
    <row r="51" spans="1:4">
      <c s="3" r="A51" t="s">
        <v>186</v>
      </c>
    </row>
    <row r="52" spans="1:4">
      <c s="4" r="A52" t="s">
        <v>187</v>
      </c>
      <c s="6" r="B52" t="n">
        <v>1058</v>
      </c>
      <c s="6" r="C52" t="n">
        <v>771</v>
      </c>
      <c s="6" r="D52" t="n">
        <v>368</v>
      </c>
    </row>
    <row r="53" spans="1:4">
      <c s="4" r="A53" t="s">
        <v>188</v>
      </c>
      <c s="6" r="B53" t="n">
        <v>6267</v>
      </c>
      <c s="6" r="C53" t="n">
        <v>6368</v>
      </c>
      <c s="6" r="D53" t="n">
        <v>2372</v>
      </c>
    </row>
    <row r="54" spans="1:4">
      <c s="4" r="A54" t="s">
        <v>189</v>
      </c>
    </row>
    <row r="55" spans="1:4">
      <c s="3" r="A55" t="s">
        <v>168</v>
      </c>
    </row>
    <row r="56" spans="1:4">
      <c s="4" r="A56" t="s">
        <v>169</v>
      </c>
      <c s="6" r="B56" t="n">
        <v>6504</v>
      </c>
      <c s="6" r="C56" t="n">
        <v>2508</v>
      </c>
      <c s="6" r="D56" t="n">
        <v>0</v>
      </c>
    </row>
    <row r="57" spans="1:4">
      <c s="4" r="A57" t="s">
        <v>170</v>
      </c>
      <c s="7" r="B57" t="n">
        <v>-2414</v>
      </c>
      <c s="7" r="C57" t="n">
        <v>0</v>
      </c>
      <c s="7" r="D5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1</v>
      </c>
      <c s="2" r="B1" t="s">
        <v>1</v>
      </c>
    </row>
    <row r="2" spans="1:3">
      <c s="2" r="B2" t="s">
        <v>2</v>
      </c>
      <c s="2" r="C2" t="s">
        <v>30</v>
      </c>
    </row>
    <row r="3" spans="1:3">
      <c s="3" r="A3" t="s">
        <v>582</v>
      </c>
    </row>
    <row r="4" spans="1:3">
      <c s="4" r="A4" t="s">
        <v>583</v>
      </c>
      <c s="7" r="B4" t="n">
        <v>8584</v>
      </c>
      <c s="7" r="C4" t="n">
        <v>8584</v>
      </c>
    </row>
    <row r="5" spans="1:3">
      <c s="4" r="A5" t="s">
        <v>584</v>
      </c>
      <c s="6" r="B5" t="n">
        <v>0</v>
      </c>
      <c s="6" r="C5" t="n">
        <v>0</v>
      </c>
    </row>
    <row r="6" spans="1:3">
      <c s="4" r="A6" t="s">
        <v>583</v>
      </c>
      <c s="6" r="B6" t="n">
        <v>8584</v>
      </c>
      <c s="6" r="C6" t="n">
        <v>8584</v>
      </c>
    </row>
    <row r="7" spans="1:3">
      <c s="4" r="A7" t="s">
        <v>33</v>
      </c>
    </row>
    <row r="8" spans="1:3">
      <c s="3" r="A8" t="s">
        <v>582</v>
      </c>
    </row>
    <row r="9" spans="1:3">
      <c s="4" r="A9" t="s">
        <v>583</v>
      </c>
      <c s="6" r="B9" t="n">
        <v>7508</v>
      </c>
      <c s="6" r="C9" t="n">
        <v>7508</v>
      </c>
    </row>
    <row r="10" spans="1:3">
      <c s="4" r="A10" t="s">
        <v>584</v>
      </c>
      <c s="6" r="B10" t="n">
        <v>0</v>
      </c>
      <c s="6" r="C10" t="n">
        <v>0</v>
      </c>
    </row>
    <row r="11" spans="1:3">
      <c s="4" r="A11" t="s">
        <v>583</v>
      </c>
      <c s="6" r="B11" t="n">
        <v>7508</v>
      </c>
      <c s="6" r="C11" t="n">
        <v>7508</v>
      </c>
    </row>
    <row r="12" spans="1:3">
      <c s="4" r="A12" t="s">
        <v>34</v>
      </c>
    </row>
    <row r="13" spans="1:3">
      <c s="3" r="A13" t="s">
        <v>582</v>
      </c>
    </row>
    <row r="14" spans="1:3">
      <c s="4" r="A14" t="s">
        <v>583</v>
      </c>
      <c s="6" r="B14" t="n">
        <v>1076</v>
      </c>
      <c s="6" r="C14" t="n">
        <v>1076</v>
      </c>
    </row>
    <row r="15" spans="1:3">
      <c s="4" r="A15" t="s">
        <v>584</v>
      </c>
      <c s="6" r="B15" t="n">
        <v>0</v>
      </c>
      <c s="6" r="C15" t="n">
        <v>0</v>
      </c>
    </row>
    <row r="16" spans="1:3">
      <c s="4" r="A16" t="s">
        <v>583</v>
      </c>
      <c s="7" r="B16" t="n">
        <v>1076</v>
      </c>
      <c s="7" r="C16" t="n">
        <v>10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6"/>
    <col customWidth="1" max="5" min="5" width="4"/>
    <col customWidth="1" max="6" min="6" width="14"/>
    <col customWidth="1" max="7" min="7" width="14"/>
  </cols>
  <sheetData>
    <row r="1" spans="1:7">
      <c s="1" r="A1" t="s">
        <v>585</v>
      </c>
      <c s="2" r="C1" t="s">
        <v>586</v>
      </c>
      <c s="2" r="D1" t="s">
        <v>1</v>
      </c>
    </row>
    <row r="2" spans="1:7">
      <c s="2" r="C2" t="s">
        <v>30</v>
      </c>
      <c s="2" r="D2" t="s">
        <v>2</v>
      </c>
      <c s="2" r="F2" t="s">
        <v>30</v>
      </c>
      <c s="2" r="G2" t="s">
        <v>31</v>
      </c>
    </row>
    <row r="3" spans="1:7">
      <c s="3" r="A3" t="s">
        <v>587</v>
      </c>
    </row>
    <row r="4" spans="1:7">
      <c s="4" r="A4" t="s">
        <v>588</v>
      </c>
      <c s="7" r="C4" t="n">
        <v>35904000</v>
      </c>
      <c s="7" r="D4" t="n">
        <v>35774000</v>
      </c>
      <c s="7" r="F4" t="n">
        <v>35904000</v>
      </c>
    </row>
    <row r="5" spans="1:7">
      <c s="4" r="A5" t="s">
        <v>589</v>
      </c>
      <c s="6" r="C5" t="n">
        <v>-33185000</v>
      </c>
      <c s="6" r="D5" t="n">
        <v>-33748000</v>
      </c>
      <c s="6" r="F5" t="n">
        <v>-33185000</v>
      </c>
    </row>
    <row r="6" spans="1:7">
      <c s="4" r="A6" t="s">
        <v>590</v>
      </c>
      <c s="6" r="C6" t="n">
        <v>2719000</v>
      </c>
      <c s="6" r="D6" t="n">
        <v>2026000</v>
      </c>
      <c s="6" r="F6" t="n">
        <v>2719000</v>
      </c>
    </row>
    <row r="7" spans="1:7">
      <c s="4" r="A7" t="s">
        <v>591</v>
      </c>
      <c s="6" r="D7" t="n">
        <v>700000</v>
      </c>
      <c s="7" r="F7" t="n">
        <v>600000</v>
      </c>
      <c s="7" r="G7" t="n">
        <v>3800000</v>
      </c>
    </row>
    <row r="8" spans="1:7">
      <c s="4" r="A8" t="s">
        <v>592</v>
      </c>
      <c s="6" r="D8" t="n">
        <v>0</v>
      </c>
    </row>
    <row r="9" spans="1:7">
      <c s="3" r="A9" t="s">
        <v>593</v>
      </c>
    </row>
    <row r="10" spans="1:7">
      <c s="6" r="A10" t="n">
        <v>2017</v>
      </c>
      <c s="6" r="D10" t="n">
        <v>59000</v>
      </c>
    </row>
    <row r="11" spans="1:7">
      <c s="4" r="A11" t="s">
        <v>594</v>
      </c>
      <c s="7" r="D11" t="n">
        <v>59000</v>
      </c>
    </row>
    <row r="12" spans="1:7">
      <c s="4" r="A12" t="s">
        <v>36</v>
      </c>
    </row>
    <row r="13" spans="1:7">
      <c s="3" r="A13" t="s">
        <v>587</v>
      </c>
    </row>
    <row r="14" spans="1:7">
      <c s="4" r="A14" t="s">
        <v>592</v>
      </c>
      <c s="6" r="C14" t="n">
        <v>100000</v>
      </c>
    </row>
    <row r="15" spans="1:7">
      <c s="4" r="A15" t="s">
        <v>595</v>
      </c>
    </row>
    <row r="16" spans="1:7">
      <c s="3" r="A16" t="s">
        <v>587</v>
      </c>
    </row>
    <row r="17" spans="1:7">
      <c s="4" r="A17" t="s">
        <v>592</v>
      </c>
      <c s="6" r="C17" t="n">
        <v>1100000</v>
      </c>
      <c s="7" r="G17" t="n">
        <v>2900000</v>
      </c>
    </row>
    <row r="18" spans="1:7">
      <c s="4" r="A18" t="s">
        <v>596</v>
      </c>
    </row>
    <row r="19" spans="1:7">
      <c s="3" r="A19" t="s">
        <v>587</v>
      </c>
    </row>
    <row r="20" spans="1:7">
      <c s="4" r="A20" t="s">
        <v>592</v>
      </c>
      <c s="6" r="C20" t="n">
        <v>800000</v>
      </c>
    </row>
    <row r="21" spans="1:7">
      <c s="4" r="A21" t="s">
        <v>597</v>
      </c>
    </row>
    <row r="22" spans="1:7">
      <c s="3" r="A22" t="s">
        <v>587</v>
      </c>
    </row>
    <row r="23" spans="1:7">
      <c s="4" r="A23" t="s">
        <v>592</v>
      </c>
      <c s="6" r="C23" t="n">
        <v>300000</v>
      </c>
    </row>
    <row r="24" spans="1:7">
      <c s="4" r="A24" t="s">
        <v>598</v>
      </c>
    </row>
    <row r="25" spans="1:7">
      <c s="3" r="A25" t="s">
        <v>587</v>
      </c>
    </row>
    <row r="26" spans="1:7">
      <c s="4" r="A26" t="s">
        <v>599</v>
      </c>
      <c s="4" r="D26" t="s">
        <v>453</v>
      </c>
      <c s="4" r="F26" t="s">
        <v>453</v>
      </c>
    </row>
    <row r="27" spans="1:7">
      <c s="4" r="A27" t="s">
        <v>588</v>
      </c>
      <c s="6" r="C27" t="n">
        <v>7300000</v>
      </c>
      <c s="7" r="D27" t="n">
        <v>7300000</v>
      </c>
      <c s="7" r="F27" t="n">
        <v>7300000</v>
      </c>
    </row>
    <row r="28" spans="1:7">
      <c s="4" r="A28" t="s">
        <v>589</v>
      </c>
      <c s="6" r="C28" t="n">
        <v>-7300000</v>
      </c>
      <c s="6" r="D28" t="n">
        <v>-7300000</v>
      </c>
      <c s="6" r="F28" t="n">
        <v>-7300000</v>
      </c>
    </row>
    <row r="29" spans="1:7">
      <c s="4" r="A29" t="s">
        <v>590</v>
      </c>
      <c s="6" r="C29" t="n">
        <v>0</v>
      </c>
      <c s="7" r="D29" t="n">
        <v>0</v>
      </c>
      <c s="7" r="F29" t="n">
        <v>0</v>
      </c>
    </row>
    <row r="30" spans="1:7">
      <c s="4" r="A30" t="s">
        <v>600</v>
      </c>
    </row>
    <row r="31" spans="1:7">
      <c s="3" r="A31" t="s">
        <v>587</v>
      </c>
    </row>
    <row r="32" spans="1:7">
      <c s="4" r="A32" t="s">
        <v>599</v>
      </c>
      <c s="4" r="D32" t="s">
        <v>453</v>
      </c>
      <c s="4" r="F32" t="s">
        <v>453</v>
      </c>
    </row>
    <row r="33" spans="1:7">
      <c s="4" r="A33" t="s">
        <v>588</v>
      </c>
      <c s="6" r="C33" t="n">
        <v>12200000</v>
      </c>
      <c s="7" r="D33" t="n">
        <v>12200000</v>
      </c>
      <c s="7" r="F33" t="n">
        <v>12200000</v>
      </c>
    </row>
    <row r="34" spans="1:7">
      <c s="4" r="A34" t="s">
        <v>589</v>
      </c>
      <c s="6" r="C34" t="n">
        <v>-11600000</v>
      </c>
      <c s="6" r="D34" t="n">
        <v>-12200000</v>
      </c>
      <c s="6" r="F34" t="n">
        <v>-11600000</v>
      </c>
    </row>
    <row r="35" spans="1:7">
      <c s="4" r="A35" t="s">
        <v>590</v>
      </c>
      <c s="6" r="C35" t="n">
        <v>600000</v>
      </c>
      <c s="6" r="D35" t="n">
        <v>0</v>
      </c>
      <c s="6" r="F35" t="n">
        <v>600000</v>
      </c>
    </row>
    <row r="36" spans="1:7">
      <c s="4" r="A36" t="s">
        <v>601</v>
      </c>
    </row>
    <row r="37" spans="1:7">
      <c s="3" r="A37" t="s">
        <v>587</v>
      </c>
    </row>
    <row r="38" spans="1:7">
      <c s="4" r="A38" t="s">
        <v>588</v>
      </c>
      <c s="4" r="B38" t="s">
        <v>602</v>
      </c>
      <c s="6" r="C38" t="n">
        <v>10540000</v>
      </c>
      <c s="6" r="D38" t="n">
        <v>10540000</v>
      </c>
      <c s="6" r="F38" t="n">
        <v>10540000</v>
      </c>
    </row>
    <row r="39" spans="1:7">
      <c s="4" r="A39" t="s">
        <v>589</v>
      </c>
      <c s="4" r="B39" t="s">
        <v>602</v>
      </c>
      <c s="6" r="C39" t="n">
        <v>-10388000</v>
      </c>
      <c s="6" r="D39" t="n">
        <v>-10481000</v>
      </c>
      <c s="6" r="F39" t="n">
        <v>-10388000</v>
      </c>
    </row>
    <row r="40" spans="1:7">
      <c s="4" r="A40" t="s">
        <v>590</v>
      </c>
      <c s="4" r="B40" t="s">
        <v>602</v>
      </c>
      <c s="6" r="C40" t="n">
        <v>152000</v>
      </c>
      <c s="7" r="D40" t="n">
        <v>59000</v>
      </c>
      <c s="7" r="F40" t="n">
        <v>152000</v>
      </c>
    </row>
    <row r="41" spans="1:7">
      <c s="4" r="A41" t="s">
        <v>603</v>
      </c>
    </row>
    <row r="42" spans="1:7">
      <c s="3" r="A42" t="s">
        <v>587</v>
      </c>
    </row>
    <row r="43" spans="1:7">
      <c s="4" r="A43" t="s">
        <v>599</v>
      </c>
      <c s="4" r="D43" t="s">
        <v>453</v>
      </c>
      <c s="4" r="F43" t="s">
        <v>453</v>
      </c>
    </row>
    <row r="44" spans="1:7">
      <c s="4" r="A44" t="s">
        <v>588</v>
      </c>
      <c s="6" r="C44" t="n">
        <v>3767000</v>
      </c>
      <c s="7" r="D44" t="n">
        <v>3767000</v>
      </c>
      <c s="7" r="F44" t="n">
        <v>3767000</v>
      </c>
    </row>
    <row r="45" spans="1:7">
      <c s="4" r="A45" t="s">
        <v>589</v>
      </c>
      <c s="6" r="C45" t="n">
        <v>-3767000</v>
      </c>
      <c s="6" r="D45" t="n">
        <v>-3767000</v>
      </c>
      <c s="6" r="F45" t="n">
        <v>-3767000</v>
      </c>
    </row>
    <row r="46" spans="1:7">
      <c s="4" r="A46" t="s">
        <v>590</v>
      </c>
      <c s="6" r="C46" t="n">
        <v>0</v>
      </c>
      <c s="6" r="D46" t="n">
        <v>0</v>
      </c>
      <c s="6" r="F46" t="n">
        <v>0</v>
      </c>
    </row>
    <row r="47" spans="1:7">
      <c s="4" r="A47" t="s">
        <v>604</v>
      </c>
    </row>
    <row r="48" spans="1:7">
      <c s="3" r="A48" t="s">
        <v>587</v>
      </c>
    </row>
    <row r="49" spans="1:7">
      <c s="4" r="A49" t="s">
        <v>588</v>
      </c>
      <c s="6" r="C49" t="n">
        <v>2097000</v>
      </c>
      <c s="6" r="D49" t="n">
        <v>1967000</v>
      </c>
      <c s="4" r="E49" t="s">
        <v>605</v>
      </c>
      <c s="6" r="F49" t="n">
        <v>2097000</v>
      </c>
    </row>
    <row r="50" spans="1:7">
      <c s="4" r="A50" t="s">
        <v>589</v>
      </c>
      <c s="6" r="C50" t="n">
        <v>-130000</v>
      </c>
      <c s="6" r="D50" t="n">
        <v>0</v>
      </c>
      <c s="4" r="E50" t="s">
        <v>605</v>
      </c>
      <c s="6" r="F50" t="n">
        <v>-130000</v>
      </c>
    </row>
    <row r="51" spans="1:7">
      <c s="4" r="A51" t="s">
        <v>590</v>
      </c>
      <c s="7" r="C51" t="n">
        <v>1967000</v>
      </c>
      <c s="7" r="D51" t="n">
        <v>1967000</v>
      </c>
      <c s="4" r="E51" t="s">
        <v>605</v>
      </c>
      <c s="7" r="F51" t="n">
        <v>1967000</v>
      </c>
    </row>
    <row r="52" spans="1:7">
      <c r="A52" t="n"/>
    </row>
    <row r="53" spans="1:7">
      <c s="4" r="A53" t="s">
        <v>602</v>
      </c>
      <c s="4" r="B53" t="s">
        <v>606</v>
      </c>
    </row>
    <row r="54" spans="1:7">
      <c s="4" r="A54" t="s">
        <v>605</v>
      </c>
      <c s="4" r="B54" t="s">
        <v>607</v>
      </c>
    </row>
  </sheetData>
  <mergeCells count="6">
    <mergeCell ref="A1:B2"/>
    <mergeCell ref="D1:G1"/>
    <mergeCell ref="D2:E2"/>
    <mergeCell ref="A52:F52"/>
    <mergeCell ref="B53:F53"/>
    <mergeCell ref="B54:F5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08</v>
      </c>
      <c s="2" r="B1" t="s">
        <v>2</v>
      </c>
      <c s="2" r="C1" t="s">
        <v>30</v>
      </c>
    </row>
    <row r="2" spans="1:3">
      <c s="3" r="A2" t="s">
        <v>208</v>
      </c>
    </row>
    <row r="3" spans="1:3">
      <c s="4" r="A3" t="s">
        <v>609</v>
      </c>
      <c s="7" r="B3" t="n">
        <v>15489</v>
      </c>
      <c s="7" r="C3" t="n">
        <v>16015</v>
      </c>
    </row>
    <row r="4" spans="1:3">
      <c s="4" r="A4" t="s">
        <v>610</v>
      </c>
      <c s="6" r="B4" t="n">
        <v>6841</v>
      </c>
      <c s="6" r="C4" t="n">
        <v>6726</v>
      </c>
    </row>
    <row r="5" spans="1:3">
      <c s="4" r="A5" t="s">
        <v>611</v>
      </c>
      <c s="6" r="B5" t="n">
        <v>1488</v>
      </c>
      <c s="6" r="C5" t="n">
        <v>758</v>
      </c>
    </row>
    <row r="6" spans="1:3">
      <c s="4" r="A6" t="s">
        <v>612</v>
      </c>
      <c s="6" r="B6" t="n">
        <v>1990</v>
      </c>
      <c s="6" r="C6" t="n">
        <v>1763</v>
      </c>
    </row>
    <row r="7" spans="1:3">
      <c s="4" r="A7" t="s">
        <v>156</v>
      </c>
      <c s="6" r="B7" t="n">
        <v>2415</v>
      </c>
      <c s="6" r="C7" t="n">
        <v>634</v>
      </c>
    </row>
    <row r="8" spans="1:3">
      <c s="4" r="A8" t="s">
        <v>613</v>
      </c>
      <c s="7" r="B8" t="n">
        <v>28223</v>
      </c>
      <c s="7" r="C8" t="n">
        <v>258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14</v>
      </c>
      <c s="2" r="B1" t="s">
        <v>2</v>
      </c>
      <c s="2" r="C1" t="s">
        <v>30</v>
      </c>
    </row>
    <row r="2" spans="1:3">
      <c s="3" r="A2" t="s">
        <v>219</v>
      </c>
    </row>
    <row r="3" spans="1:3">
      <c s="4" r="A3" t="s">
        <v>615</v>
      </c>
      <c s="7" r="B3" t="n">
        <v>1403</v>
      </c>
      <c s="7" r="C3" t="n">
        <v>1159</v>
      </c>
    </row>
    <row r="4" spans="1:3">
      <c s="3" r="A4" t="s">
        <v>616</v>
      </c>
    </row>
    <row r="5" spans="1:3">
      <c s="4" r="A5" t="s">
        <v>617</v>
      </c>
      <c s="6" r="B5" t="n">
        <v>8919</v>
      </c>
      <c s="6" r="C5" t="n">
        <v>8670</v>
      </c>
    </row>
    <row r="6" spans="1:3">
      <c s="4" r="A6" t="s">
        <v>618</v>
      </c>
      <c s="6" r="B6" t="n">
        <v>2736</v>
      </c>
      <c s="6" r="C6" t="n">
        <v>3597</v>
      </c>
    </row>
    <row r="7" spans="1:3">
      <c s="4" r="A7" t="s">
        <v>619</v>
      </c>
      <c s="6" r="B7" t="n">
        <v>3377</v>
      </c>
      <c s="6" r="C7" t="n">
        <v>3402</v>
      </c>
    </row>
    <row r="8" spans="1:3">
      <c s="4" r="A8" t="s">
        <v>620</v>
      </c>
      <c s="6" r="B8" t="n">
        <v>435</v>
      </c>
      <c s="6" r="C8" t="n">
        <v>2239</v>
      </c>
    </row>
    <row r="9" spans="1:3">
      <c s="4" r="A9" t="s">
        <v>621</v>
      </c>
      <c s="6" r="B9" t="n">
        <v>4476</v>
      </c>
      <c s="6" r="C9" t="n">
        <v>5443</v>
      </c>
    </row>
    <row r="10" spans="1:3">
      <c s="4" r="A10" t="s">
        <v>622</v>
      </c>
      <c s="6" r="B10" t="n">
        <v>6259</v>
      </c>
      <c s="6" r="C10" t="n">
        <v>8670</v>
      </c>
    </row>
    <row r="11" spans="1:3">
      <c s="4" r="A11" t="s">
        <v>623</v>
      </c>
      <c s="7" r="B11" t="n">
        <v>27605</v>
      </c>
      <c s="7" r="C11" t="n">
        <v>331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24</v>
      </c>
      <c s="2" r="B1" t="s">
        <v>2</v>
      </c>
      <c s="2" r="C1" t="s">
        <v>30</v>
      </c>
    </row>
    <row r="2" spans="1:3">
      <c s="3" r="A2" t="s">
        <v>625</v>
      </c>
    </row>
    <row r="3" spans="1:3">
      <c s="4" r="A3" t="s">
        <v>626</v>
      </c>
      <c s="7" r="B3" t="n">
        <v>1684</v>
      </c>
      <c s="7" r="C3" t="n">
        <v>1374</v>
      </c>
    </row>
    <row r="4" spans="1:3">
      <c s="4" r="A4" t="s">
        <v>627</v>
      </c>
      <c s="6" r="B4" t="n">
        <v>4940</v>
      </c>
      <c s="6" r="C4" t="n">
        <v>5526</v>
      </c>
    </row>
    <row r="5" spans="1:3">
      <c s="4" r="A5" t="s">
        <v>622</v>
      </c>
      <c s="6" r="B5" t="n">
        <v>1194</v>
      </c>
      <c s="6" r="C5" t="n">
        <v>971</v>
      </c>
    </row>
    <row r="6" spans="1:3">
      <c s="4" r="A6" t="s">
        <v>628</v>
      </c>
      <c s="7" r="B6" t="n">
        <v>7818</v>
      </c>
      <c s="7" r="C6" t="n">
        <v>78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629</v>
      </c>
      <c s="2" r="B1" t="s">
        <v>1</v>
      </c>
    </row>
    <row r="2" spans="1:3">
      <c s="2" r="B2" t="s">
        <v>2</v>
      </c>
      <c s="2" r="C2" t="s">
        <v>30</v>
      </c>
    </row>
    <row r="3" spans="1:3">
      <c s="3" r="A3" t="s">
        <v>630</v>
      </c>
    </row>
    <row r="4" spans="1:3">
      <c s="4" r="A4" t="s">
        <v>631</v>
      </c>
      <c s="7" r="B4" t="n">
        <v>4776</v>
      </c>
      <c s="7" r="C4" t="n">
        <v>6044</v>
      </c>
    </row>
    <row r="5" spans="1:3">
      <c s="4" r="A5" t="s">
        <v>632</v>
      </c>
      <c s="6" r="B5" t="n">
        <v>3688</v>
      </c>
      <c s="6" r="C5" t="n">
        <v>3033</v>
      </c>
    </row>
    <row r="6" spans="1:3">
      <c s="4" r="A6" t="s">
        <v>633</v>
      </c>
      <c s="6" r="B6" t="n">
        <v>-3727</v>
      </c>
      <c s="6" r="C6" t="n">
        <v>-4363</v>
      </c>
    </row>
    <row r="7" spans="1:3">
      <c s="4" r="A7" t="s">
        <v>634</v>
      </c>
      <c s="6" r="B7" t="n">
        <v>324</v>
      </c>
      <c s="6" r="C7" t="n">
        <v>62</v>
      </c>
    </row>
    <row r="8" spans="1:3">
      <c s="4" r="A8" t="s">
        <v>635</v>
      </c>
      <c s="7" r="B8" t="n">
        <v>5061</v>
      </c>
      <c s="7" r="C8" t="n">
        <v>47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6"/>
    <col customWidth="1" max="6" min="6" width="14"/>
  </cols>
  <sheetData>
    <row r="1" spans="1:6">
      <c s="1" r="A1" t="s">
        <v>636</v>
      </c>
      <c s="2" r="B1" t="s">
        <v>1</v>
      </c>
      <c s="2" r="E1" t="s">
        <v>637</v>
      </c>
    </row>
    <row r="2" spans="1:6">
      <c s="2" r="B2" t="s">
        <v>2</v>
      </c>
      <c s="2" r="C2" t="s">
        <v>30</v>
      </c>
      <c s="2" r="D2" t="s">
        <v>31</v>
      </c>
      <c s="2" r="E2" t="s">
        <v>30</v>
      </c>
      <c s="2" r="F2" t="s">
        <v>638</v>
      </c>
    </row>
    <row r="3" spans="1:6">
      <c s="3" r="A3" t="s">
        <v>639</v>
      </c>
    </row>
    <row r="4" spans="1:6">
      <c s="4" r="A4" t="s">
        <v>640</v>
      </c>
      <c s="7" r="B4" t="n">
        <v>0</v>
      </c>
      <c s="7" r="C4" t="n">
        <v>116000</v>
      </c>
      <c s="7" r="D4" t="n">
        <v>1251000</v>
      </c>
    </row>
    <row r="5" spans="1:6">
      <c s="4" r="A5" t="s">
        <v>641</v>
      </c>
    </row>
    <row r="6" spans="1:6">
      <c s="3" r="A6" t="s">
        <v>639</v>
      </c>
    </row>
    <row r="7" spans="1:6">
      <c s="4" r="A7" t="s">
        <v>642</v>
      </c>
      <c s="6" r="B7" t="n">
        <v>400000</v>
      </c>
    </row>
    <row r="8" spans="1:6">
      <c s="4" r="A8" t="s">
        <v>643</v>
      </c>
    </row>
    <row r="9" spans="1:6">
      <c s="3" r="A9" t="s">
        <v>639</v>
      </c>
    </row>
    <row r="10" spans="1:6">
      <c s="4" r="A10" t="s">
        <v>644</v>
      </c>
      <c s="6" r="B10" t="n">
        <v>2600000</v>
      </c>
      <c s="7" r="C10" t="n">
        <v>6200000</v>
      </c>
    </row>
    <row r="11" spans="1:6">
      <c s="4" r="A11" t="s">
        <v>645</v>
      </c>
    </row>
    <row r="12" spans="1:6">
      <c s="3" r="A12" t="s">
        <v>639</v>
      </c>
    </row>
    <row r="13" spans="1:6">
      <c s="4" r="A13" t="s">
        <v>644</v>
      </c>
      <c s="7" r="D13" t="n">
        <v>11100000</v>
      </c>
    </row>
    <row r="14" spans="1:6">
      <c s="4" r="A14" t="s">
        <v>646</v>
      </c>
    </row>
    <row r="15" spans="1:6">
      <c s="3" r="A15" t="s">
        <v>639</v>
      </c>
    </row>
    <row r="16" spans="1:6">
      <c s="4" r="A16" t="s">
        <v>640</v>
      </c>
      <c s="7" r="E16" t="n">
        <v>12700000</v>
      </c>
    </row>
    <row r="17" spans="1:6">
      <c s="4" r="A17" t="s">
        <v>642</v>
      </c>
      <c s="7" r="B17" t="n">
        <v>0</v>
      </c>
    </row>
    <row r="18" spans="1:6">
      <c s="4" r="A18" t="s">
        <v>647</v>
      </c>
    </row>
    <row r="19" spans="1:6">
      <c s="3" r="A19" t="s">
        <v>639</v>
      </c>
    </row>
    <row r="20" spans="1:6">
      <c s="4" r="A20" t="s">
        <v>648</v>
      </c>
      <c s="4" r="F20" t="s">
        <v>6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s>
  <sheetData>
    <row r="1" spans="1:6">
      <c s="1" r="A1" t="s">
        <v>650</v>
      </c>
      <c s="2" r="B1" t="s">
        <v>1</v>
      </c>
    </row>
    <row r="2" spans="1:6">
      <c s="2" r="B2" t="s">
        <v>651</v>
      </c>
      <c s="2" r="C2" t="s">
        <v>652</v>
      </c>
      <c s="2" r="D2" t="s">
        <v>493</v>
      </c>
      <c s="2" r="E2" t="s">
        <v>653</v>
      </c>
      <c s="2" r="F2" t="s">
        <v>652</v>
      </c>
    </row>
    <row r="3" spans="1:6">
      <c s="3" r="A3" t="s">
        <v>654</v>
      </c>
    </row>
    <row r="4" spans="1:6">
      <c s="4" r="A4" t="s">
        <v>655</v>
      </c>
      <c s="7" r="B4" t="n">
        <v>1106000</v>
      </c>
      <c s="7" r="D4" t="n">
        <v>1074000</v>
      </c>
    </row>
    <row r="5" spans="1:6">
      <c s="4" r="A5" t="s">
        <v>656</v>
      </c>
      <c s="6" r="B5" t="n">
        <v>10122000</v>
      </c>
      <c s="7" r="D5" t="n">
        <v>438000</v>
      </c>
      <c s="7" r="E5" t="n">
        <v>0</v>
      </c>
    </row>
    <row r="6" spans="1:6">
      <c s="4" r="A6" t="s">
        <v>657</v>
      </c>
    </row>
    <row r="7" spans="1:6">
      <c s="3" r="A7" t="s">
        <v>654</v>
      </c>
    </row>
    <row r="8" spans="1:6">
      <c s="4" r="A8" t="s">
        <v>658</v>
      </c>
      <c s="6" r="B8" t="n">
        <v>2500000</v>
      </c>
      <c s="10" r="F8" t="n">
        <v>300000000</v>
      </c>
    </row>
    <row r="9" spans="1:6">
      <c s="4" r="A9" t="s">
        <v>659</v>
      </c>
    </row>
    <row r="10" spans="1:6">
      <c s="3" r="A10" t="s">
        <v>654</v>
      </c>
    </row>
    <row r="11" spans="1:6">
      <c s="4" r="A11" t="s">
        <v>658</v>
      </c>
      <c s="6" r="B11" t="n">
        <v>2100000</v>
      </c>
      <c s="6" r="F11" t="n">
        <v>250000000</v>
      </c>
    </row>
    <row r="12" spans="1:6">
      <c s="4" r="A12" t="s">
        <v>656</v>
      </c>
      <c s="6" r="B12" t="n">
        <v>2400000</v>
      </c>
      <c s="10" r="C12" t="n">
        <v>275000000</v>
      </c>
    </row>
    <row r="13" spans="1:6">
      <c s="4" r="A13" t="s">
        <v>660</v>
      </c>
    </row>
    <row r="14" spans="1:6">
      <c s="3" r="A14" t="s">
        <v>654</v>
      </c>
    </row>
    <row r="15" spans="1:6">
      <c s="4" r="A15" t="s">
        <v>658</v>
      </c>
      <c s="7" r="B15" t="n">
        <v>4400000</v>
      </c>
      <c s="10" r="F15" t="n">
        <v>500000000</v>
      </c>
    </row>
    <row r="16" spans="1:6">
      <c s="4" r="A16" t="s">
        <v>661</v>
      </c>
      <c s="4" r="B16" t="s">
        <v>662</v>
      </c>
      <c s="4" r="F16" t="s">
        <v>662</v>
      </c>
    </row>
    <row r="17" spans="1:6">
      <c s="4" r="A17" t="s">
        <v>663</v>
      </c>
    </row>
    <row r="18" spans="1:6">
      <c s="3" r="A18" t="s">
        <v>654</v>
      </c>
    </row>
    <row r="19" spans="1:6">
      <c s="4" r="A19" t="s">
        <v>658</v>
      </c>
      <c s="7" r="B19" t="n">
        <v>57200000</v>
      </c>
    </row>
    <row r="20" spans="1:6">
      <c s="4" r="A20" t="s">
        <v>664</v>
      </c>
      <c s="6" r="B20" t="n">
        <v>500000</v>
      </c>
    </row>
    <row r="21" spans="1:6">
      <c s="4" r="A21" t="s">
        <v>655</v>
      </c>
      <c s="6" r="B21" t="n">
        <v>1100000</v>
      </c>
    </row>
    <row r="22" spans="1:6">
      <c s="4" r="A22" t="s">
        <v>665</v>
      </c>
    </row>
    <row r="23" spans="1:6">
      <c s="3" r="A23" t="s">
        <v>654</v>
      </c>
    </row>
    <row r="24" spans="1:6">
      <c s="4" r="A24" t="s">
        <v>666</v>
      </c>
      <c s="6" r="B24" t="n">
        <v>2100000</v>
      </c>
    </row>
    <row r="25" spans="1:6">
      <c s="4" r="A25" t="s">
        <v>667</v>
      </c>
    </row>
    <row r="26" spans="1:6">
      <c s="3" r="A26" t="s">
        <v>654</v>
      </c>
    </row>
    <row r="27" spans="1:6">
      <c s="4" r="A27" t="s">
        <v>666</v>
      </c>
      <c s="7" r="B27" t="n">
        <v>1200000</v>
      </c>
    </row>
    <row r="28" spans="1:6">
      <c s="4" r="A28" t="s">
        <v>668</v>
      </c>
    </row>
    <row r="29" spans="1:6">
      <c s="3" r="A29" t="s">
        <v>654</v>
      </c>
    </row>
    <row r="30" spans="1:6">
      <c s="4" r="A30" t="s">
        <v>669</v>
      </c>
      <c s="4" r="D30" t="s">
        <v>670</v>
      </c>
    </row>
    <row r="31" spans="1:6">
      <c s="4" r="A31" t="s">
        <v>671</v>
      </c>
    </row>
    <row r="32" spans="1:6">
      <c s="3" r="A32" t="s">
        <v>654</v>
      </c>
    </row>
    <row r="33" spans="1:6">
      <c s="4" r="A33" t="s">
        <v>669</v>
      </c>
      <c s="4" r="B33" t="s">
        <v>670</v>
      </c>
      <c s="4" r="C33" t="s">
        <v>670</v>
      </c>
    </row>
    <row r="34" spans="1:6">
      <c s="4" r="A34" t="s">
        <v>672</v>
      </c>
    </row>
    <row r="35" spans="1:6">
      <c s="3" r="A35" t="s">
        <v>654</v>
      </c>
    </row>
    <row r="36" spans="1:6">
      <c s="4" r="A36" t="s">
        <v>669</v>
      </c>
      <c s="4" r="B36" t="s">
        <v>673</v>
      </c>
      <c s="4" r="C36" t="s">
        <v>67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s>
  <sheetData>
    <row r="1" spans="1:7">
      <c s="1" r="A1" t="s">
        <v>674</v>
      </c>
      <c s="2" r="B1" t="s">
        <v>675</v>
      </c>
      <c s="2" r="C1" t="s">
        <v>651</v>
      </c>
      <c s="2" r="D1" t="s">
        <v>652</v>
      </c>
      <c s="2" r="E1" t="s">
        <v>493</v>
      </c>
      <c s="2" r="F1" t="s">
        <v>653</v>
      </c>
      <c s="2" r="G1" t="s">
        <v>652</v>
      </c>
    </row>
    <row r="2" spans="1:7">
      <c s="3" r="A2" t="s">
        <v>676</v>
      </c>
    </row>
    <row r="3" spans="1:7">
      <c s="4" r="A3" t="s">
        <v>677</v>
      </c>
      <c s="7" r="C3" t="n">
        <v>0</v>
      </c>
      <c s="7" r="E3" t="n">
        <v>70000000</v>
      </c>
      <c s="7" r="F3" t="n">
        <v>0</v>
      </c>
    </row>
    <row r="4" spans="1:7">
      <c s="4" r="A4" t="s">
        <v>656</v>
      </c>
      <c s="6" r="C4" t="n">
        <v>10122000</v>
      </c>
      <c s="6" r="E4" t="n">
        <v>438000</v>
      </c>
      <c s="7" r="F4" t="n">
        <v>0</v>
      </c>
    </row>
    <row r="5" spans="1:7">
      <c s="4" r="A5" t="s">
        <v>116</v>
      </c>
      <c s="6" r="C5" t="n">
        <v>1250000</v>
      </c>
      <c s="7" r="E5" t="n">
        <v>2232000</v>
      </c>
    </row>
    <row r="6" spans="1:7">
      <c s="4" r="A6" t="s">
        <v>460</v>
      </c>
    </row>
    <row r="7" spans="1:7">
      <c s="3" r="A7" t="s">
        <v>676</v>
      </c>
    </row>
    <row r="8" spans="1:7">
      <c s="4" r="A8" t="s">
        <v>677</v>
      </c>
      <c s="7" r="B8" t="n">
        <v>66200000</v>
      </c>
    </row>
    <row r="9" spans="1:7">
      <c s="4" r="A9" t="s">
        <v>678</v>
      </c>
      <c s="6" r="B9" t="n">
        <v>3800000</v>
      </c>
    </row>
    <row r="10" spans="1:7">
      <c s="4" r="A10" t="s">
        <v>679</v>
      </c>
      <c s="7" r="B10" t="n">
        <v>10000000</v>
      </c>
    </row>
    <row r="11" spans="1:7">
      <c s="4" r="A11" t="s">
        <v>680</v>
      </c>
      <c s="6" r="C11" t="n">
        <v>59440000</v>
      </c>
    </row>
    <row r="12" spans="1:7">
      <c s="4" r="A12" t="s">
        <v>116</v>
      </c>
      <c s="6" r="C12" t="n">
        <v>1158000</v>
      </c>
    </row>
    <row r="13" spans="1:7">
      <c s="4" r="A13" t="s">
        <v>681</v>
      </c>
    </row>
    <row r="14" spans="1:7">
      <c s="3" r="A14" t="s">
        <v>676</v>
      </c>
    </row>
    <row r="15" spans="1:7">
      <c s="4" r="A15" t="s">
        <v>669</v>
      </c>
      <c s="4" r="B15" t="s">
        <v>682</v>
      </c>
    </row>
    <row r="16" spans="1:7">
      <c s="4" r="A16" t="s">
        <v>663</v>
      </c>
    </row>
    <row r="17" spans="1:7">
      <c s="3" r="A17" t="s">
        <v>676</v>
      </c>
    </row>
    <row r="18" spans="1:7">
      <c s="4" r="A18" t="s">
        <v>658</v>
      </c>
      <c s="7" r="B18" t="n">
        <v>70000000</v>
      </c>
    </row>
    <row r="19" spans="1:7">
      <c s="4" r="A19" t="s">
        <v>683</v>
      </c>
    </row>
    <row r="20" spans="1:7">
      <c s="3" r="A20" t="s">
        <v>676</v>
      </c>
    </row>
    <row r="21" spans="1:7">
      <c s="4" r="A21" t="s">
        <v>684</v>
      </c>
      <c s="6" r="C21" t="n">
        <v>500000</v>
      </c>
    </row>
    <row r="22" spans="1:7">
      <c s="4" r="A22" t="s">
        <v>657</v>
      </c>
    </row>
    <row r="23" spans="1:7">
      <c s="3" r="A23" t="s">
        <v>676</v>
      </c>
    </row>
    <row r="24" spans="1:7">
      <c s="4" r="A24" t="s">
        <v>658</v>
      </c>
      <c s="6" r="C24" t="n">
        <v>2500000</v>
      </c>
      <c s="10" r="G24" t="n">
        <v>300000000</v>
      </c>
    </row>
    <row r="25" spans="1:7">
      <c s="4" r="A25" t="s">
        <v>685</v>
      </c>
    </row>
    <row r="26" spans="1:7">
      <c s="3" r="A26" t="s">
        <v>676</v>
      </c>
    </row>
    <row r="27" spans="1:7">
      <c s="4" r="A27" t="s">
        <v>669</v>
      </c>
      <c s="4" r="E27" t="s">
        <v>670</v>
      </c>
    </row>
    <row r="28" spans="1:7">
      <c s="4" r="A28" t="s">
        <v>659</v>
      </c>
    </row>
    <row r="29" spans="1:7">
      <c s="3" r="A29" t="s">
        <v>676</v>
      </c>
    </row>
    <row r="30" spans="1:7">
      <c s="4" r="A30" t="s">
        <v>658</v>
      </c>
      <c s="6" r="C30" t="n">
        <v>2100000</v>
      </c>
      <c s="6" r="G30" t="n">
        <v>250000000</v>
      </c>
    </row>
    <row r="31" spans="1:7">
      <c s="4" r="A31" t="s">
        <v>656</v>
      </c>
      <c s="6" r="C31" t="n">
        <v>2400000</v>
      </c>
      <c s="10" r="D31" t="n">
        <v>275000000</v>
      </c>
    </row>
    <row r="32" spans="1:7">
      <c s="4" r="A32" t="s">
        <v>660</v>
      </c>
    </row>
    <row r="33" spans="1:7">
      <c s="3" r="A33" t="s">
        <v>676</v>
      </c>
    </row>
    <row r="34" spans="1:7">
      <c s="4" r="A34" t="s">
        <v>658</v>
      </c>
      <c s="7" r="C34" t="n">
        <v>4400000</v>
      </c>
      <c s="10" r="G34" t="n">
        <v>500000000</v>
      </c>
    </row>
    <row r="35" spans="1:7">
      <c s="4" r="A35" t="s">
        <v>661</v>
      </c>
      <c s="4" r="C35" t="s">
        <v>662</v>
      </c>
      <c s="4" r="G35" t="s">
        <v>662</v>
      </c>
    </row>
    <row r="36" spans="1:7">
      <c s="4" r="A36" t="s">
        <v>686</v>
      </c>
    </row>
    <row r="37" spans="1:7">
      <c s="3" r="A37" t="s">
        <v>676</v>
      </c>
    </row>
    <row r="38" spans="1:7">
      <c s="4" r="A38" t="s">
        <v>684</v>
      </c>
      <c s="7" r="C38" t="n">
        <v>3500000</v>
      </c>
    </row>
    <row r="39" spans="1:7">
      <c s="4" r="A39" t="s">
        <v>116</v>
      </c>
      <c s="7" r="C39" t="n">
        <v>100000</v>
      </c>
    </row>
    <row r="40" spans="1:7">
      <c s="4" r="A40" t="s">
        <v>687</v>
      </c>
    </row>
    <row r="41" spans="1:7">
      <c s="3" r="A41" t="s">
        <v>676</v>
      </c>
    </row>
    <row r="42" spans="1:7">
      <c s="4" r="A42" t="s">
        <v>661</v>
      </c>
      <c s="4" r="B42" t="s">
        <v>670</v>
      </c>
    </row>
    <row r="43" spans="1:7">
      <c s="4" r="A43" t="s">
        <v>688</v>
      </c>
    </row>
    <row r="44" spans="1:7">
      <c s="3" r="A44" t="s">
        <v>676</v>
      </c>
    </row>
    <row r="45" spans="1:7">
      <c s="4" r="A45" t="s">
        <v>669</v>
      </c>
      <c s="4" r="C45" t="s">
        <v>670</v>
      </c>
      <c s="4" r="D45" t="s">
        <v>670</v>
      </c>
    </row>
    <row r="46" spans="1:7">
      <c s="4" r="A46" t="s">
        <v>689</v>
      </c>
    </row>
    <row r="47" spans="1:7">
      <c s="3" r="A47" t="s">
        <v>676</v>
      </c>
    </row>
    <row r="48" spans="1:7">
      <c s="4" r="A48" t="s">
        <v>669</v>
      </c>
      <c s="4" r="C48" t="s">
        <v>673</v>
      </c>
      <c s="4" r="D48" t="s">
        <v>6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90</v>
      </c>
      <c s="2" r="B1" t="s">
        <v>2</v>
      </c>
      <c s="2" r="C1" t="s">
        <v>30</v>
      </c>
    </row>
    <row r="2" spans="1:3">
      <c s="3" r="A2" t="s">
        <v>676</v>
      </c>
    </row>
    <row r="3" spans="1:3">
      <c s="4" r="A3" t="s">
        <v>691</v>
      </c>
      <c s="7" r="B3" t="n">
        <v>-1250</v>
      </c>
      <c s="7" r="C3" t="n">
        <v>-2232</v>
      </c>
    </row>
    <row r="4" spans="1:3">
      <c s="4" r="A4" t="s">
        <v>692</v>
      </c>
      <c s="6" r="B4" t="n">
        <v>60722</v>
      </c>
      <c s="6" r="C4" t="n">
        <v>65581</v>
      </c>
    </row>
    <row r="5" spans="1:3">
      <c s="4" r="A5" t="s">
        <v>693</v>
      </c>
      <c s="6" r="B5" t="n">
        <v>-1106</v>
      </c>
      <c s="7" r="C5" t="n">
        <v>-1074</v>
      </c>
    </row>
    <row r="6" spans="1:3">
      <c s="4" r="A6" t="s">
        <v>460</v>
      </c>
    </row>
    <row r="7" spans="1:3">
      <c s="3" r="A7" t="s">
        <v>676</v>
      </c>
    </row>
    <row r="8" spans="1:3">
      <c s="4" r="A8" t="s">
        <v>694</v>
      </c>
      <c s="6" r="B8" t="n">
        <v>57907</v>
      </c>
    </row>
    <row r="9" spans="1:3">
      <c s="4" r="A9" t="s">
        <v>691</v>
      </c>
      <c s="6" r="B9" t="n">
        <v>-1158</v>
      </c>
    </row>
    <row r="10" spans="1:3">
      <c s="4" r="A10" t="s">
        <v>692</v>
      </c>
      <c s="6" r="B10" t="n">
        <v>56749</v>
      </c>
    </row>
    <row r="11" spans="1:3">
      <c s="4" r="A11" t="s">
        <v>695</v>
      </c>
      <c s="6" r="B11" t="n">
        <v>1533</v>
      </c>
    </row>
    <row r="12" spans="1:3">
      <c s="4" r="A12" t="s">
        <v>693</v>
      </c>
      <c s="6" r="B12" t="n">
        <v>-1075</v>
      </c>
    </row>
    <row r="13" spans="1:3">
      <c s="4" r="A13" t="s">
        <v>696</v>
      </c>
      <c s="6" r="B13" t="n">
        <v>458</v>
      </c>
    </row>
    <row r="14" spans="1:3">
      <c s="4" r="A14" t="s">
        <v>697</v>
      </c>
      <c s="6" r="B14" t="n">
        <v>59440</v>
      </c>
    </row>
    <row r="15" spans="1:3">
      <c s="4" r="A15" t="s">
        <v>698</v>
      </c>
      <c s="6" r="B15" t="n">
        <v>2233</v>
      </c>
    </row>
    <row r="16" spans="1:3">
      <c s="4" r="A16" t="s">
        <v>118</v>
      </c>
      <c s="7" r="B16" t="n">
        <v>572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99</v>
      </c>
      <c s="2" r="B1" t="s">
        <v>700</v>
      </c>
      <c s="2" r="C1" t="s">
        <v>701</v>
      </c>
      <c s="2" r="D1" t="s">
        <v>702</v>
      </c>
      <c s="2" r="E1" t="s">
        <v>2</v>
      </c>
      <c s="2" r="F1" t="s">
        <v>30</v>
      </c>
      <c s="2" r="G1" t="s">
        <v>31</v>
      </c>
      <c s="2" r="H1" t="s">
        <v>703</v>
      </c>
    </row>
    <row r="2" spans="1:8">
      <c s="3" r="A2" t="s">
        <v>676</v>
      </c>
    </row>
    <row r="3" spans="1:8">
      <c s="4" r="A3" t="s">
        <v>173</v>
      </c>
      <c s="7" r="E3" t="n">
        <v>0</v>
      </c>
      <c s="7" r="F3" t="n">
        <v>15000000</v>
      </c>
      <c s="7" r="G3" t="n">
        <v>0</v>
      </c>
    </row>
    <row r="4" spans="1:8">
      <c s="4" r="A4" t="s">
        <v>704</v>
      </c>
    </row>
    <row r="5" spans="1:8">
      <c s="3" r="A5" t="s">
        <v>676</v>
      </c>
    </row>
    <row r="6" spans="1:8">
      <c s="4" r="A6" t="s">
        <v>705</v>
      </c>
      <c s="4" r="D6" t="s">
        <v>453</v>
      </c>
    </row>
    <row r="7" spans="1:8">
      <c s="4" r="A7" t="s">
        <v>706</v>
      </c>
    </row>
    <row r="8" spans="1:8">
      <c s="3" r="A8" t="s">
        <v>676</v>
      </c>
    </row>
    <row r="9" spans="1:8">
      <c s="4" r="A9" t="s">
        <v>707</v>
      </c>
      <c s="7" r="D9" t="n">
        <v>25000000</v>
      </c>
    </row>
    <row r="10" spans="1:8">
      <c s="4" r="A10" t="s">
        <v>708</v>
      </c>
    </row>
    <row r="11" spans="1:8">
      <c s="3" r="A11" t="s">
        <v>676</v>
      </c>
    </row>
    <row r="12" spans="1:8">
      <c s="4" r="A12" t="s">
        <v>707</v>
      </c>
      <c s="7" r="H12" t="n">
        <v>10000000</v>
      </c>
    </row>
    <row r="13" spans="1:8">
      <c s="4" r="A13" t="s">
        <v>706</v>
      </c>
    </row>
    <row r="14" spans="1:8">
      <c s="3" r="A14" t="s">
        <v>676</v>
      </c>
    </row>
    <row r="15" spans="1:8">
      <c s="4" r="A15" t="s">
        <v>666</v>
      </c>
      <c s="7" r="C15" t="n">
        <v>15000000</v>
      </c>
    </row>
    <row r="16" spans="1:8">
      <c s="4" r="A16" t="s">
        <v>709</v>
      </c>
      <c s="4" r="C16" t="s">
        <v>710</v>
      </c>
    </row>
    <row r="17" spans="1:8">
      <c s="4" r="A17" t="s">
        <v>661</v>
      </c>
      <c s="4" r="C17" t="s">
        <v>711</v>
      </c>
    </row>
    <row r="18" spans="1:8">
      <c s="4" r="A18" t="s">
        <v>669</v>
      </c>
      <c s="4" r="C18" t="s">
        <v>673</v>
      </c>
    </row>
    <row r="19" spans="1:8">
      <c s="4" r="A19" t="s">
        <v>173</v>
      </c>
      <c s="7" r="B19" t="n">
        <v>15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2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6"/>
    <col customWidth="1" max="6" min="6" width="16"/>
    <col customWidth="1" max="7" min="7" width="14"/>
  </cols>
  <sheetData>
    <row r="1" spans="1:7">
      <c s="1" r="A1" t="s">
        <v>712</v>
      </c>
      <c s="2" r="B1" t="s">
        <v>713</v>
      </c>
      <c s="2" r="D1" t="s">
        <v>1</v>
      </c>
    </row>
    <row r="2" spans="1:7">
      <c s="2" r="B2" t="s">
        <v>714</v>
      </c>
      <c s="2" r="C2" t="s">
        <v>715</v>
      </c>
      <c s="2" r="D2" t="s">
        <v>2</v>
      </c>
      <c s="2" r="E2" t="s">
        <v>30</v>
      </c>
      <c s="2" r="F2" t="s">
        <v>31</v>
      </c>
      <c s="2" r="G2" t="s">
        <v>716</v>
      </c>
    </row>
    <row r="3" spans="1:7">
      <c s="3" r="A3" t="s">
        <v>717</v>
      </c>
    </row>
    <row r="4" spans="1:7">
      <c s="4" r="A4" t="s">
        <v>718</v>
      </c>
      <c s="4" r="D4" t="s">
        <v>575</v>
      </c>
    </row>
    <row r="5" spans="1:7">
      <c s="4" r="A5" t="s">
        <v>719</v>
      </c>
      <c s="4" r="D5" t="s">
        <v>720</v>
      </c>
    </row>
    <row r="6" spans="1:7">
      <c s="3" r="A6" t="s">
        <v>721</v>
      </c>
    </row>
    <row r="7" spans="1:7">
      <c s="4" r="A7" t="s">
        <v>147</v>
      </c>
      <c s="7" r="D7" t="n">
        <v>12037</v>
      </c>
      <c s="7" r="E7" t="n">
        <v>14549</v>
      </c>
      <c s="7" r="F7" t="n">
        <v>11979</v>
      </c>
    </row>
    <row r="8" spans="1:7">
      <c s="3" r="A8" t="s">
        <v>722</v>
      </c>
    </row>
    <row r="9" spans="1:7">
      <c s="4" r="A9" t="s">
        <v>723</v>
      </c>
      <c s="7" r="D9" t="n">
        <v>1673</v>
      </c>
      <c s="7" r="E9" t="n">
        <v>2482</v>
      </c>
      <c s="7" r="F9" t="n">
        <v>2685</v>
      </c>
    </row>
    <row r="10" spans="1:7">
      <c s="4" r="A10" t="s">
        <v>724</v>
      </c>
    </row>
    <row r="11" spans="1:7">
      <c s="3" r="A11" t="s">
        <v>725</v>
      </c>
    </row>
    <row r="12" spans="1:7">
      <c s="4" r="A12" t="s">
        <v>726</v>
      </c>
      <c s="6" r="D12" t="n">
        <v>1386570</v>
      </c>
      <c s="6" r="E12" t="n">
        <v>1608436</v>
      </c>
      <c s="6" r="F12" t="n">
        <v>2281401</v>
      </c>
    </row>
    <row r="13" spans="1:7">
      <c s="4" r="A13" t="s">
        <v>727</v>
      </c>
      <c s="6" r="D13" t="n">
        <v>0</v>
      </c>
      <c s="6" r="E13" t="n">
        <v>0</v>
      </c>
      <c s="6" r="F13" t="n">
        <v>0</v>
      </c>
    </row>
    <row r="14" spans="1:7">
      <c s="4" r="A14" t="s">
        <v>728</v>
      </c>
      <c s="6" r="D14" t="n">
        <v>-26877</v>
      </c>
      <c s="6" r="E14" t="n">
        <v>-69471</v>
      </c>
      <c s="6" r="F14" t="n">
        <v>-492825</v>
      </c>
    </row>
    <row r="15" spans="1:7">
      <c s="4" r="A15" t="s">
        <v>729</v>
      </c>
      <c s="6" r="D15" t="n">
        <v>-230790</v>
      </c>
      <c s="6" r="E15" t="n">
        <v>-152395</v>
      </c>
      <c s="6" r="F15" t="n">
        <v>-180140</v>
      </c>
    </row>
    <row r="16" spans="1:7">
      <c s="4" r="A16" t="s">
        <v>730</v>
      </c>
      <c s="6" r="D16" t="n">
        <v>1128903</v>
      </c>
      <c s="6" r="E16" t="n">
        <v>1386570</v>
      </c>
      <c s="6" r="F16" t="n">
        <v>1608436</v>
      </c>
    </row>
    <row r="17" spans="1:7">
      <c s="4" r="A17" t="s">
        <v>731</v>
      </c>
      <c s="6" r="D17" t="n">
        <v>1128902</v>
      </c>
    </row>
    <row r="18" spans="1:7">
      <c s="4" r="A18" t="s">
        <v>732</v>
      </c>
      <c s="6" r="D18" t="n">
        <v>1128402</v>
      </c>
    </row>
    <row r="19" spans="1:7">
      <c s="3" r="A19" t="s">
        <v>733</v>
      </c>
    </row>
    <row r="20" spans="1:7">
      <c s="4" r="A20" t="s">
        <v>734</v>
      </c>
      <c s="8" r="D20" t="n">
        <v>10.41</v>
      </c>
      <c s="8" r="E20" t="n">
        <v>10.53</v>
      </c>
      <c s="8" r="F20" t="n">
        <v>10.56</v>
      </c>
    </row>
    <row r="21" spans="1:7">
      <c s="4" r="A21" t="s">
        <v>735</v>
      </c>
      <c s="6" r="D21" t="n">
        <v>0</v>
      </c>
      <c s="6" r="E21" t="n">
        <v>0</v>
      </c>
      <c s="6" r="F21" t="n">
        <v>0</v>
      </c>
    </row>
    <row r="22" spans="1:7">
      <c s="4" r="A22" t="s">
        <v>736</v>
      </c>
      <c s="11" r="D22" t="n">
        <v>5.34</v>
      </c>
      <c s="11" r="E22" t="n">
        <v>5.8</v>
      </c>
      <c s="11" r="F22" t="n">
        <v>7.83</v>
      </c>
    </row>
    <row r="23" spans="1:7">
      <c s="4" r="A23" t="s">
        <v>737</v>
      </c>
      <c s="11" r="D23" t="n">
        <v>13.87</v>
      </c>
      <c s="11" r="E23" t="n">
        <v>13.75</v>
      </c>
      <c s="11" r="F23" t="n">
        <v>18.32</v>
      </c>
    </row>
    <row r="24" spans="1:7">
      <c s="4" r="A24" t="s">
        <v>738</v>
      </c>
      <c s="11" r="D24" t="n">
        <v>9.82</v>
      </c>
      <c s="8" r="E24" t="n">
        <v>10.41</v>
      </c>
      <c s="8" r="F24" t="n">
        <v>10.53</v>
      </c>
    </row>
    <row r="25" spans="1:7">
      <c s="4" r="A25" t="s">
        <v>739</v>
      </c>
      <c s="11" r="D25" t="n">
        <v>9.82</v>
      </c>
    </row>
    <row r="26" spans="1:7">
      <c s="4" r="A26" t="s">
        <v>740</v>
      </c>
      <c s="8" r="D26" t="n">
        <v>9.82</v>
      </c>
    </row>
    <row r="27" spans="1:7">
      <c s="4" r="A27" t="s">
        <v>741</v>
      </c>
      <c s="4" r="D27" t="s">
        <v>742</v>
      </c>
    </row>
    <row r="28" spans="1:7">
      <c s="4" r="A28" t="s">
        <v>743</v>
      </c>
      <c s="4" r="D28" t="s">
        <v>742</v>
      </c>
    </row>
    <row r="29" spans="1:7">
      <c s="4" r="A29" t="s">
        <v>744</v>
      </c>
      <c s="4" r="D29" t="s">
        <v>742</v>
      </c>
    </row>
    <row r="30" spans="1:7">
      <c s="4" r="A30" t="s">
        <v>745</v>
      </c>
      <c s="7" r="D30" t="n">
        <v>0</v>
      </c>
    </row>
    <row r="31" spans="1:7">
      <c s="4" r="A31" t="s">
        <v>746</v>
      </c>
      <c s="6" r="D31" t="n">
        <v>0</v>
      </c>
    </row>
    <row r="32" spans="1:7">
      <c s="4" r="A32" t="s">
        <v>747</v>
      </c>
      <c s="6" r="D32" t="n">
        <v>0</v>
      </c>
    </row>
    <row r="33" spans="1:7">
      <c s="4" r="A33" t="s">
        <v>748</v>
      </c>
      <c s="7" r="E33" t="n">
        <v>200</v>
      </c>
      <c s="7" r="F33" t="n">
        <v>3900</v>
      </c>
    </row>
    <row r="34" spans="1:7">
      <c s="4" r="A34" t="s">
        <v>749</v>
      </c>
      <c s="7" r="D34" t="n">
        <v>1500</v>
      </c>
      <c s="7" r="E34" t="n">
        <v>1500</v>
      </c>
      <c s="7" r="F34" t="n">
        <v>2500</v>
      </c>
    </row>
    <row r="35" spans="1:7">
      <c s="4" r="A35" t="s">
        <v>750</v>
      </c>
      <c s="8" r="D35" t="n">
        <v>5.07</v>
      </c>
    </row>
    <row r="36" spans="1:7">
      <c s="4" r="A36" t="s">
        <v>751</v>
      </c>
      <c s="8" r="D36" t="n">
        <v>33.07</v>
      </c>
    </row>
    <row r="37" spans="1:7">
      <c s="4" r="A37" t="s">
        <v>752</v>
      </c>
    </row>
    <row r="38" spans="1:7">
      <c s="3" r="A38" t="s">
        <v>725</v>
      </c>
    </row>
    <row r="39" spans="1:7">
      <c s="4" r="A39" t="s">
        <v>730</v>
      </c>
      <c s="6" r="D39" t="n">
        <v>13235</v>
      </c>
    </row>
    <row r="40" spans="1:7">
      <c s="4" r="A40" t="s">
        <v>732</v>
      </c>
      <c s="6" r="D40" t="n">
        <v>13235</v>
      </c>
    </row>
    <row r="41" spans="1:7">
      <c s="3" r="A41" t="s">
        <v>733</v>
      </c>
    </row>
    <row r="42" spans="1:7">
      <c s="4" r="A42" t="s">
        <v>738</v>
      </c>
      <c s="8" r="D42" t="n">
        <v>5.07</v>
      </c>
    </row>
    <row r="43" spans="1:7">
      <c s="4" r="A43" t="s">
        <v>740</v>
      </c>
      <c s="8" r="D43" t="n">
        <v>5.07</v>
      </c>
    </row>
    <row r="44" spans="1:7">
      <c s="4" r="A44" t="s">
        <v>741</v>
      </c>
      <c s="4" r="D44" t="s">
        <v>753</v>
      </c>
    </row>
    <row r="45" spans="1:7">
      <c s="4" r="A45" t="s">
        <v>750</v>
      </c>
      <c s="8" r="D45" t="n">
        <v>5.07</v>
      </c>
    </row>
    <row r="46" spans="1:7">
      <c s="4" r="A46" t="s">
        <v>751</v>
      </c>
      <c s="8" r="D46" t="n">
        <v>5.07</v>
      </c>
    </row>
    <row r="47" spans="1:7">
      <c s="4" r="A47" t="s">
        <v>754</v>
      </c>
    </row>
    <row r="48" spans="1:7">
      <c s="3" r="A48" t="s">
        <v>725</v>
      </c>
    </row>
    <row r="49" spans="1:7">
      <c s="4" r="A49" t="s">
        <v>730</v>
      </c>
      <c s="6" r="D49" t="n">
        <v>138217</v>
      </c>
    </row>
    <row r="50" spans="1:7">
      <c s="4" r="A50" t="s">
        <v>732</v>
      </c>
      <c s="6" r="D50" t="n">
        <v>138217</v>
      </c>
    </row>
    <row r="51" spans="1:7">
      <c s="3" r="A51" t="s">
        <v>733</v>
      </c>
    </row>
    <row r="52" spans="1:7">
      <c s="4" r="A52" t="s">
        <v>738</v>
      </c>
      <c s="8" r="D52" t="n">
        <v>5.34</v>
      </c>
    </row>
    <row r="53" spans="1:7">
      <c s="4" r="A53" t="s">
        <v>740</v>
      </c>
      <c s="8" r="D53" t="n">
        <v>5.34</v>
      </c>
    </row>
    <row r="54" spans="1:7">
      <c s="4" r="A54" t="s">
        <v>741</v>
      </c>
      <c s="4" r="D54" t="s">
        <v>755</v>
      </c>
    </row>
    <row r="55" spans="1:7">
      <c s="4" r="A55" t="s">
        <v>750</v>
      </c>
      <c s="8" r="D55" t="n">
        <v>5.34</v>
      </c>
    </row>
    <row r="56" spans="1:7">
      <c s="4" r="A56" t="s">
        <v>751</v>
      </c>
      <c s="8" r="D56" t="n">
        <v>5.34</v>
      </c>
    </row>
    <row r="57" spans="1:7">
      <c s="4" r="A57" t="s">
        <v>756</v>
      </c>
    </row>
    <row r="58" spans="1:7">
      <c s="3" r="A58" t="s">
        <v>725</v>
      </c>
    </row>
    <row r="59" spans="1:7">
      <c s="4" r="A59" t="s">
        <v>730</v>
      </c>
      <c s="6" r="D59" t="n">
        <v>131972</v>
      </c>
    </row>
    <row r="60" spans="1:7">
      <c s="4" r="A60" t="s">
        <v>732</v>
      </c>
      <c s="6" r="D60" t="n">
        <v>131555</v>
      </c>
    </row>
    <row r="61" spans="1:7">
      <c s="3" r="A61" t="s">
        <v>733</v>
      </c>
    </row>
    <row r="62" spans="1:7">
      <c s="4" r="A62" t="s">
        <v>738</v>
      </c>
      <c s="8" r="D62" t="n">
        <v>5.83</v>
      </c>
    </row>
    <row r="63" spans="1:7">
      <c s="4" r="A63" t="s">
        <v>740</v>
      </c>
      <c s="8" r="D63" t="n">
        <v>5.83</v>
      </c>
    </row>
    <row r="64" spans="1:7">
      <c s="4" r="A64" t="s">
        <v>741</v>
      </c>
      <c s="4" r="D64" t="s">
        <v>757</v>
      </c>
    </row>
    <row r="65" spans="1:7">
      <c s="4" r="A65" t="s">
        <v>750</v>
      </c>
      <c s="8" r="D65" t="n">
        <v>5.6</v>
      </c>
    </row>
    <row r="66" spans="1:7">
      <c s="4" r="A66" t="s">
        <v>751</v>
      </c>
      <c s="8" r="D66" t="n">
        <v>6.58</v>
      </c>
    </row>
    <row r="67" spans="1:7">
      <c s="4" r="A67" t="s">
        <v>758</v>
      </c>
    </row>
    <row r="68" spans="1:7">
      <c s="3" r="A68" t="s">
        <v>725</v>
      </c>
    </row>
    <row r="69" spans="1:7">
      <c s="4" r="A69" t="s">
        <v>730</v>
      </c>
      <c s="6" r="D69" t="n">
        <v>159720</v>
      </c>
    </row>
    <row r="70" spans="1:7">
      <c s="4" r="A70" t="s">
        <v>732</v>
      </c>
      <c s="6" r="D70" t="n">
        <v>159636</v>
      </c>
    </row>
    <row r="71" spans="1:7">
      <c s="3" r="A71" t="s">
        <v>733</v>
      </c>
    </row>
    <row r="72" spans="1:7">
      <c s="4" r="A72" t="s">
        <v>738</v>
      </c>
      <c s="8" r="D72" t="n">
        <v>7.78</v>
      </c>
    </row>
    <row r="73" spans="1:7">
      <c s="4" r="A73" t="s">
        <v>740</v>
      </c>
      <c s="8" r="D73" t="n">
        <v>7.79</v>
      </c>
    </row>
    <row r="74" spans="1:7">
      <c s="4" r="A74" t="s">
        <v>741</v>
      </c>
      <c s="4" r="D74" t="s">
        <v>759</v>
      </c>
    </row>
    <row r="75" spans="1:7">
      <c s="4" r="A75" t="s">
        <v>750</v>
      </c>
      <c s="8" r="D75" t="n">
        <v>6.69</v>
      </c>
    </row>
    <row r="76" spans="1:7">
      <c s="4" r="A76" t="s">
        <v>751</v>
      </c>
      <c s="8" r="D76" t="n">
        <v>7.99</v>
      </c>
    </row>
    <row r="77" spans="1:7">
      <c s="4" r="A77" t="s">
        <v>760</v>
      </c>
    </row>
    <row r="78" spans="1:7">
      <c s="3" r="A78" t="s">
        <v>725</v>
      </c>
    </row>
    <row r="79" spans="1:7">
      <c s="4" r="A79" t="s">
        <v>730</v>
      </c>
      <c s="6" r="D79" t="n">
        <v>97500</v>
      </c>
    </row>
    <row r="80" spans="1:7">
      <c s="4" r="A80" t="s">
        <v>732</v>
      </c>
      <c s="6" r="D80" t="n">
        <v>97500</v>
      </c>
    </row>
    <row r="81" spans="1:7">
      <c s="3" r="A81" t="s">
        <v>733</v>
      </c>
    </row>
    <row r="82" spans="1:7">
      <c s="4" r="A82" t="s">
        <v>738</v>
      </c>
      <c s="8" r="D82" t="n">
        <v>9.06</v>
      </c>
    </row>
    <row r="83" spans="1:7">
      <c s="4" r="A83" t="s">
        <v>740</v>
      </c>
      <c s="8" r="D83" t="n">
        <v>9.06</v>
      </c>
    </row>
    <row r="84" spans="1:7">
      <c s="4" r="A84" t="s">
        <v>741</v>
      </c>
      <c s="4" r="D84" t="s">
        <v>761</v>
      </c>
    </row>
    <row r="85" spans="1:7">
      <c s="4" r="A85" t="s">
        <v>750</v>
      </c>
      <c s="8" r="D85" t="n">
        <v>8.98</v>
      </c>
    </row>
    <row r="86" spans="1:7">
      <c s="4" r="A86" t="s">
        <v>751</v>
      </c>
      <c s="8" r="D86" t="n">
        <v>9.68</v>
      </c>
    </row>
    <row r="87" spans="1:7">
      <c s="4" r="A87" t="s">
        <v>762</v>
      </c>
    </row>
    <row r="88" spans="1:7">
      <c s="3" r="A88" t="s">
        <v>725</v>
      </c>
    </row>
    <row r="89" spans="1:7">
      <c s="4" r="A89" t="s">
        <v>730</v>
      </c>
      <c s="6" r="D89" t="n">
        <v>212396</v>
      </c>
    </row>
    <row r="90" spans="1:7">
      <c s="4" r="A90" t="s">
        <v>732</v>
      </c>
      <c s="6" r="D90" t="n">
        <v>212396</v>
      </c>
    </row>
    <row r="91" spans="1:7">
      <c s="3" r="A91" t="s">
        <v>733</v>
      </c>
    </row>
    <row r="92" spans="1:7">
      <c s="4" r="A92" t="s">
        <v>738</v>
      </c>
      <c s="8" r="D92" t="n">
        <v>9.779999999999999</v>
      </c>
    </row>
    <row r="93" spans="1:7">
      <c s="4" r="A93" t="s">
        <v>740</v>
      </c>
      <c s="8" r="D93" t="n">
        <v>9.779999999999999</v>
      </c>
    </row>
    <row r="94" spans="1:7">
      <c s="4" r="A94" t="s">
        <v>741</v>
      </c>
      <c s="4" r="D94" t="s">
        <v>763</v>
      </c>
    </row>
    <row r="95" spans="1:7">
      <c s="4" r="A95" t="s">
        <v>750</v>
      </c>
      <c s="8" r="D95" t="n">
        <v>9.779999999999999</v>
      </c>
    </row>
    <row r="96" spans="1:7">
      <c s="4" r="A96" t="s">
        <v>751</v>
      </c>
      <c s="8" r="D96" t="n">
        <v>9.779999999999999</v>
      </c>
    </row>
    <row r="97" spans="1:7">
      <c s="4" r="A97" t="s">
        <v>764</v>
      </c>
    </row>
    <row r="98" spans="1:7">
      <c s="3" r="A98" t="s">
        <v>725</v>
      </c>
    </row>
    <row r="99" spans="1:7">
      <c s="4" r="A99" t="s">
        <v>730</v>
      </c>
      <c s="6" r="D99" t="n">
        <v>153950</v>
      </c>
    </row>
    <row r="100" spans="1:7">
      <c s="4" r="A100" t="s">
        <v>732</v>
      </c>
      <c s="6" r="D100" t="n">
        <v>153950</v>
      </c>
    </row>
    <row r="101" spans="1:7">
      <c s="3" r="A101" t="s">
        <v>733</v>
      </c>
    </row>
    <row r="102" spans="1:7">
      <c s="4" r="A102" t="s">
        <v>738</v>
      </c>
      <c s="8" r="D102" t="n">
        <v>11.06</v>
      </c>
    </row>
    <row r="103" spans="1:7">
      <c s="4" r="A103" t="s">
        <v>740</v>
      </c>
      <c s="8" r="D103" t="n">
        <v>11.06</v>
      </c>
    </row>
    <row r="104" spans="1:7">
      <c s="4" r="A104" t="s">
        <v>741</v>
      </c>
      <c s="4" r="D104" t="s">
        <v>765</v>
      </c>
    </row>
    <row r="105" spans="1:7">
      <c s="4" r="A105" t="s">
        <v>750</v>
      </c>
      <c s="8" r="D105" t="n">
        <v>9.82</v>
      </c>
    </row>
    <row r="106" spans="1:7">
      <c s="4" r="A106" t="s">
        <v>751</v>
      </c>
      <c s="8" r="D106" t="n">
        <v>11.69</v>
      </c>
    </row>
    <row r="107" spans="1:7">
      <c s="4" r="A107" t="s">
        <v>766</v>
      </c>
    </row>
    <row r="108" spans="1:7">
      <c s="3" r="A108" t="s">
        <v>725</v>
      </c>
    </row>
    <row r="109" spans="1:7">
      <c s="4" r="A109" t="s">
        <v>730</v>
      </c>
      <c s="6" r="D109" t="n">
        <v>49913</v>
      </c>
    </row>
    <row r="110" spans="1:7">
      <c s="4" r="A110" t="s">
        <v>732</v>
      </c>
      <c s="6" r="D110" t="n">
        <v>49913</v>
      </c>
    </row>
    <row r="111" spans="1:7">
      <c s="3" r="A111" t="s">
        <v>733</v>
      </c>
    </row>
    <row r="112" spans="1:7">
      <c s="4" r="A112" t="s">
        <v>738</v>
      </c>
      <c s="8" r="D112" t="n">
        <v>13.47</v>
      </c>
    </row>
    <row r="113" spans="1:7">
      <c s="4" r="A113" t="s">
        <v>740</v>
      </c>
      <c s="8" r="D113" t="n">
        <v>13.47</v>
      </c>
    </row>
    <row r="114" spans="1:7">
      <c s="4" r="A114" t="s">
        <v>741</v>
      </c>
      <c s="4" r="D114" t="s">
        <v>767</v>
      </c>
    </row>
    <row r="115" spans="1:7">
      <c s="4" r="A115" t="s">
        <v>750</v>
      </c>
      <c s="8" r="D115" t="n">
        <v>11.83</v>
      </c>
    </row>
    <row r="116" spans="1:7">
      <c s="4" r="A116" t="s">
        <v>751</v>
      </c>
      <c s="8" r="D116" t="n">
        <v>14.68</v>
      </c>
    </row>
    <row r="117" spans="1:7">
      <c s="4" r="A117" t="s">
        <v>768</v>
      </c>
    </row>
    <row r="118" spans="1:7">
      <c s="3" r="A118" t="s">
        <v>725</v>
      </c>
    </row>
    <row r="119" spans="1:7">
      <c s="4" r="A119" t="s">
        <v>730</v>
      </c>
      <c s="6" r="D119" t="n">
        <v>130000</v>
      </c>
    </row>
    <row r="120" spans="1:7">
      <c s="4" r="A120" t="s">
        <v>732</v>
      </c>
      <c s="6" r="D120" t="n">
        <v>130000</v>
      </c>
    </row>
    <row r="121" spans="1:7">
      <c s="3" r="A121" t="s">
        <v>733</v>
      </c>
    </row>
    <row r="122" spans="1:7">
      <c s="4" r="A122" t="s">
        <v>738</v>
      </c>
      <c s="8" r="D122" t="n">
        <v>14.69</v>
      </c>
    </row>
    <row r="123" spans="1:7">
      <c s="4" r="A123" t="s">
        <v>740</v>
      </c>
      <c s="8" r="D123" t="n">
        <v>14.69</v>
      </c>
    </row>
    <row r="124" spans="1:7">
      <c s="4" r="A124" t="s">
        <v>741</v>
      </c>
      <c s="4" r="D124" t="s">
        <v>769</v>
      </c>
    </row>
    <row r="125" spans="1:7">
      <c s="4" r="A125" t="s">
        <v>750</v>
      </c>
      <c s="8" r="D125" t="n">
        <v>14.69</v>
      </c>
    </row>
    <row r="126" spans="1:7">
      <c s="4" r="A126" t="s">
        <v>751</v>
      </c>
      <c s="8" r="D126" t="n">
        <v>14.69</v>
      </c>
    </row>
    <row r="127" spans="1:7">
      <c s="4" r="A127" t="s">
        <v>770</v>
      </c>
    </row>
    <row r="128" spans="1:7">
      <c s="3" r="A128" t="s">
        <v>725</v>
      </c>
    </row>
    <row r="129" spans="1:7">
      <c s="4" r="A129" t="s">
        <v>730</v>
      </c>
      <c s="6" r="D129" t="n">
        <v>42000</v>
      </c>
    </row>
    <row r="130" spans="1:7">
      <c s="4" r="A130" t="s">
        <v>732</v>
      </c>
      <c s="6" r="D130" t="n">
        <v>42000</v>
      </c>
    </row>
    <row r="131" spans="1:7">
      <c s="3" r="A131" t="s">
        <v>733</v>
      </c>
    </row>
    <row r="132" spans="1:7">
      <c s="4" r="A132" t="s">
        <v>738</v>
      </c>
      <c s="8" r="D132" t="n">
        <v>24.42</v>
      </c>
    </row>
    <row r="133" spans="1:7">
      <c s="4" r="A133" t="s">
        <v>740</v>
      </c>
      <c s="8" r="D133" t="n">
        <v>24.42</v>
      </c>
    </row>
    <row r="134" spans="1:7">
      <c s="4" r="A134" t="s">
        <v>741</v>
      </c>
      <c s="4" r="D134" t="s">
        <v>771</v>
      </c>
    </row>
    <row r="135" spans="1:7">
      <c s="4" r="A135" t="s">
        <v>750</v>
      </c>
      <c s="8" r="D135" t="n">
        <v>17.34</v>
      </c>
    </row>
    <row r="136" spans="1:7">
      <c s="4" r="A136" t="s">
        <v>751</v>
      </c>
      <c s="8" r="D136" t="n">
        <v>33.07</v>
      </c>
    </row>
    <row r="137" spans="1:7">
      <c s="4" r="A137" t="s">
        <v>381</v>
      </c>
    </row>
    <row r="138" spans="1:7">
      <c s="3" r="A138" t="s">
        <v>733</v>
      </c>
    </row>
    <row r="139" spans="1:7">
      <c s="4" r="A139" t="s">
        <v>741</v>
      </c>
      <c s="4" r="D139" t="s">
        <v>772</v>
      </c>
    </row>
    <row r="140" spans="1:7">
      <c s="4" r="A140" t="s">
        <v>743</v>
      </c>
      <c s="4" r="D140" t="s">
        <v>773</v>
      </c>
    </row>
    <row r="141" spans="1:7">
      <c s="4" r="A141" t="s">
        <v>774</v>
      </c>
      <c s="4" r="D141" t="s">
        <v>775</v>
      </c>
    </row>
    <row r="142" spans="1:7">
      <c s="3" r="A142" t="s">
        <v>776</v>
      </c>
    </row>
    <row r="143" spans="1:7">
      <c s="4" r="A143" t="s">
        <v>777</v>
      </c>
      <c s="6" r="D143" t="n">
        <v>1706073</v>
      </c>
      <c s="6" r="E143" t="n">
        <v>1696823</v>
      </c>
      <c s="6" r="F143" t="n">
        <v>1337767</v>
      </c>
    </row>
    <row r="144" spans="1:7">
      <c s="4" r="A144" t="s">
        <v>778</v>
      </c>
      <c s="6" r="D144" t="n">
        <v>1495901</v>
      </c>
      <c s="6" r="E144" t="n">
        <v>1273510</v>
      </c>
      <c s="6" r="F144" t="n">
        <v>1237967</v>
      </c>
    </row>
    <row r="145" spans="1:7">
      <c s="4" r="A145" t="s">
        <v>779</v>
      </c>
      <c s="6" r="D145" t="n">
        <v>-997453</v>
      </c>
      <c s="6" r="E145" t="n">
        <v>-804420</v>
      </c>
      <c s="6" r="F145" t="n">
        <v>-558481</v>
      </c>
    </row>
    <row r="146" spans="1:7">
      <c s="4" r="A146" t="s">
        <v>780</v>
      </c>
      <c s="6" r="D146" t="n">
        <v>-279437</v>
      </c>
      <c s="6" r="E146" t="n">
        <v>-459840</v>
      </c>
      <c s="6" r="F146" t="n">
        <v>-320430</v>
      </c>
    </row>
    <row r="147" spans="1:7">
      <c s="4" r="A147" t="s">
        <v>781</v>
      </c>
      <c s="6" r="D147" t="n">
        <v>1925084</v>
      </c>
      <c s="6" r="E147" t="n">
        <v>1706073</v>
      </c>
      <c s="6" r="F147" t="n">
        <v>1696823</v>
      </c>
    </row>
    <row r="148" spans="1:7">
      <c s="4" r="A148" t="s">
        <v>782</v>
      </c>
      <c s="6" r="D148" t="n">
        <v>1514695</v>
      </c>
    </row>
    <row r="149" spans="1:7">
      <c s="3" r="A149" t="s">
        <v>722</v>
      </c>
    </row>
    <row r="150" spans="1:7">
      <c s="4" r="A150" t="s">
        <v>783</v>
      </c>
      <c s="8" r="D150" t="n">
        <v>10.81</v>
      </c>
      <c s="8" r="E150" t="n">
        <v>12.67</v>
      </c>
      <c s="8" r="F150" t="n">
        <v>10.27</v>
      </c>
    </row>
    <row r="151" spans="1:7">
      <c s="4" r="A151" t="s">
        <v>784</v>
      </c>
      <c s="11" r="D151" t="n">
        <v>5.16</v>
      </c>
      <c s="11" r="E151" t="n">
        <v>9.44</v>
      </c>
      <c s="11" r="F151" t="n">
        <v>14.41</v>
      </c>
    </row>
    <row r="152" spans="1:7">
      <c s="4" r="A152" t="s">
        <v>785</v>
      </c>
      <c s="11" r="D152" t="n">
        <v>9.77</v>
      </c>
      <c s="11" r="E152" t="n">
        <v>8.9</v>
      </c>
      <c s="11" r="F152" t="n">
        <v>12.17</v>
      </c>
    </row>
    <row r="153" spans="1:7">
      <c s="4" r="A153" t="s">
        <v>786</v>
      </c>
      <c s="11" r="D153" t="n">
        <v>8.25</v>
      </c>
      <c s="11" r="E153" t="n">
        <v>12.82</v>
      </c>
      <c s="11" r="F153" t="n">
        <v>11.98</v>
      </c>
    </row>
    <row r="154" spans="1:7">
      <c s="4" r="A154" t="s">
        <v>787</v>
      </c>
      <c s="11" r="D154" t="n">
        <v>7.3</v>
      </c>
      <c s="8" r="E154" t="n">
        <v>10.81</v>
      </c>
      <c s="8" r="F154" t="n">
        <v>12.67</v>
      </c>
    </row>
    <row r="155" spans="1:7">
      <c s="4" r="A155" t="s">
        <v>788</v>
      </c>
      <c s="8" r="D155" t="n">
        <v>7.37</v>
      </c>
    </row>
    <row r="156" spans="1:7">
      <c s="4" r="A156" t="s">
        <v>789</v>
      </c>
      <c s="7" r="D156" t="n">
        <v>9626</v>
      </c>
    </row>
    <row r="157" spans="1:7">
      <c s="4" r="A157" t="s">
        <v>790</v>
      </c>
      <c s="6" r="D157" t="n">
        <v>7577</v>
      </c>
    </row>
    <row r="158" spans="1:7">
      <c s="4" r="A158" t="s">
        <v>791</v>
      </c>
      <c s="7" r="D158" t="n">
        <v>3700</v>
      </c>
    </row>
    <row r="159" spans="1:7">
      <c s="4" r="A159" t="s">
        <v>792</v>
      </c>
    </row>
    <row r="160" spans="1:7">
      <c s="3" r="A160" t="s">
        <v>717</v>
      </c>
    </row>
    <row r="161" spans="1:7">
      <c s="4" r="A161" t="s">
        <v>719</v>
      </c>
      <c s="4" r="C161" t="s">
        <v>720</v>
      </c>
    </row>
    <row r="162" spans="1:7">
      <c s="4" r="A162" t="s">
        <v>793</v>
      </c>
    </row>
    <row r="163" spans="1:7">
      <c s="3" r="A163" t="s">
        <v>722</v>
      </c>
    </row>
    <row r="164" spans="1:7">
      <c s="4" r="A164" t="s">
        <v>794</v>
      </c>
      <c s="6" r="D164" t="n">
        <v>340284000</v>
      </c>
      <c s="6" r="E164" t="n">
        <v>278733000</v>
      </c>
      <c s="6" r="F164" t="n">
        <v>214304000</v>
      </c>
    </row>
    <row r="165" spans="1:7">
      <c s="4" r="A165" t="s">
        <v>723</v>
      </c>
      <c s="7" r="D165" t="n">
        <v>1673</v>
      </c>
      <c s="7" r="E165" t="n">
        <v>2482</v>
      </c>
      <c s="7" r="F165" t="n">
        <v>2671</v>
      </c>
    </row>
    <row r="166" spans="1:7">
      <c s="4" r="A166" t="s">
        <v>795</v>
      </c>
    </row>
    <row r="167" spans="1:7">
      <c s="3" r="A167" t="s">
        <v>721</v>
      </c>
    </row>
    <row r="168" spans="1:7">
      <c s="4" r="A168" t="s">
        <v>147</v>
      </c>
      <c s="6" r="D168" t="n">
        <v>1622</v>
      </c>
      <c s="6" r="E168" t="n">
        <v>1962</v>
      </c>
      <c s="6" r="F168" t="n">
        <v>1676</v>
      </c>
    </row>
    <row r="169" spans="1:7">
      <c s="4" r="A169" t="s">
        <v>796</v>
      </c>
    </row>
    <row r="170" spans="1:7">
      <c s="3" r="A170" t="s">
        <v>721</v>
      </c>
    </row>
    <row r="171" spans="1:7">
      <c s="4" r="A171" t="s">
        <v>147</v>
      </c>
      <c s="6" r="D171" t="n">
        <v>2132</v>
      </c>
      <c s="6" r="E171" t="n">
        <v>2318</v>
      </c>
      <c s="6" r="F171" t="n">
        <v>2072</v>
      </c>
    </row>
    <row r="172" spans="1:7">
      <c s="4" r="A172" t="s">
        <v>797</v>
      </c>
    </row>
    <row r="173" spans="1:7">
      <c s="3" r="A173" t="s">
        <v>721</v>
      </c>
    </row>
    <row r="174" spans="1:7">
      <c s="4" r="A174" t="s">
        <v>147</v>
      </c>
      <c s="6" r="D174" t="n">
        <v>1675</v>
      </c>
      <c s="6" r="E174" t="n">
        <v>2771</v>
      </c>
      <c s="6" r="F174" t="n">
        <v>2598</v>
      </c>
    </row>
    <row r="175" spans="1:7">
      <c s="4" r="A175" t="s">
        <v>798</v>
      </c>
    </row>
    <row r="176" spans="1:7">
      <c s="3" r="A176" t="s">
        <v>721</v>
      </c>
    </row>
    <row r="177" spans="1:7">
      <c s="4" r="A177" t="s">
        <v>147</v>
      </c>
      <c s="7" r="D177" t="n">
        <v>6608</v>
      </c>
      <c s="7" r="E177" t="n">
        <v>7498</v>
      </c>
      <c s="7" r="F177" t="n">
        <v>5633</v>
      </c>
    </row>
    <row r="178" spans="1:7">
      <c s="4" r="A178" t="s">
        <v>799</v>
      </c>
    </row>
    <row r="179" spans="1:7">
      <c s="3" r="A179" t="s">
        <v>717</v>
      </c>
    </row>
    <row r="180" spans="1:7">
      <c s="4" r="A180" t="s">
        <v>800</v>
      </c>
      <c s="6" r="D180" t="n">
        <v>1340017</v>
      </c>
    </row>
    <row r="181" spans="1:7">
      <c s="4" r="A181" t="s">
        <v>801</v>
      </c>
      <c s="6" r="E181" t="n">
        <v>2000000</v>
      </c>
      <c s="6" r="F181" t="n">
        <v>365263</v>
      </c>
    </row>
    <row r="182" spans="1:7">
      <c s="3" r="A182" t="s">
        <v>721</v>
      </c>
    </row>
    <row r="183" spans="1:7">
      <c s="4" r="A183" t="s">
        <v>802</v>
      </c>
      <c s="4" r="D183" t="s">
        <v>803</v>
      </c>
      <c s="4" r="E183" t="s">
        <v>804</v>
      </c>
      <c s="4" r="F183" t="s">
        <v>804</v>
      </c>
    </row>
    <row r="184" spans="1:7">
      <c s="4" r="A184" t="s">
        <v>805</v>
      </c>
      <c s="4" r="D184" t="s">
        <v>806</v>
      </c>
      <c s="4" r="E184" t="s">
        <v>807</v>
      </c>
      <c s="4" r="F184" t="s">
        <v>808</v>
      </c>
    </row>
    <row r="185" spans="1:7">
      <c s="4" r="A185" t="s">
        <v>809</v>
      </c>
      <c s="4" r="D185" t="s">
        <v>810</v>
      </c>
      <c s="4" r="E185" t="s">
        <v>810</v>
      </c>
      <c s="4" r="F185" t="s">
        <v>810</v>
      </c>
    </row>
    <row r="186" spans="1:7">
      <c s="4" r="A186" t="s">
        <v>811</v>
      </c>
      <c s="4" r="D186" t="s">
        <v>812</v>
      </c>
      <c s="4" r="E186" t="s">
        <v>812</v>
      </c>
      <c s="4" r="F186" t="s">
        <v>812</v>
      </c>
    </row>
    <row r="187" spans="1:7">
      <c s="4" r="A187" t="s">
        <v>813</v>
      </c>
      <c s="8" r="D187" t="n">
        <v>2.09</v>
      </c>
      <c s="8" r="E187" t="n">
        <v>3.23</v>
      </c>
      <c s="8" r="F187" t="n">
        <v>5.59</v>
      </c>
    </row>
    <row r="188" spans="1:7">
      <c s="3" r="A188" t="s">
        <v>814</v>
      </c>
    </row>
    <row r="189" spans="1:7">
      <c s="4" r="A189" t="s">
        <v>815</v>
      </c>
      <c s="6" r="D189" t="n">
        <v>795208000</v>
      </c>
      <c s="6" r="E189" t="n">
        <v>457125000</v>
      </c>
      <c s="6" r="F189" t="n">
        <v>540448000</v>
      </c>
    </row>
    <row r="190" spans="1:7">
      <c s="4" r="A190" t="s">
        <v>816</v>
      </c>
      <c s="8" r="D190" t="n">
        <v>4.34</v>
      </c>
      <c s="8" r="E190" t="n">
        <v>7.58</v>
      </c>
      <c s="8" r="F190" t="n">
        <v>7.92</v>
      </c>
    </row>
    <row r="191" spans="1:7">
      <c s="4" r="A191" t="s">
        <v>817</v>
      </c>
    </row>
    <row r="192" spans="1:7">
      <c s="3" r="A192" t="s">
        <v>733</v>
      </c>
    </row>
    <row r="193" spans="1:7">
      <c s="4" r="A193" t="s">
        <v>774</v>
      </c>
      <c s="4" r="D193" t="s">
        <v>818</v>
      </c>
    </row>
    <row r="194" spans="1:7">
      <c s="3" r="A194" t="s">
        <v>722</v>
      </c>
    </row>
    <row r="195" spans="1:7">
      <c s="4" r="A195" t="s">
        <v>791</v>
      </c>
      <c s="7" r="D195" t="n">
        <v>1200</v>
      </c>
    </row>
    <row r="196" spans="1:7">
      <c s="4" r="A196" t="s">
        <v>819</v>
      </c>
    </row>
    <row r="197" spans="1:7">
      <c s="3" r="A197" t="s">
        <v>717</v>
      </c>
    </row>
    <row r="198" spans="1:7">
      <c s="4" r="A198" t="s">
        <v>800</v>
      </c>
      <c s="6" r="D198" t="n">
        <v>2476931</v>
      </c>
    </row>
    <row r="199" spans="1:7">
      <c s="4" r="A199" t="s">
        <v>801</v>
      </c>
      <c s="6" r="B199" t="n">
        <v>1200000</v>
      </c>
    </row>
    <row r="200" spans="1:7">
      <c s="4" r="A200" t="s">
        <v>820</v>
      </c>
      <c s="6" r="G200" t="n">
        <v>25000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4"/>
  </cols>
  <sheetData>
    <row r="1" spans="1:4">
      <c s="1" r="A1" t="s">
        <v>821</v>
      </c>
      <c s="2" r="B1" t="s">
        <v>713</v>
      </c>
      <c s="2" r="C1" t="s">
        <v>822</v>
      </c>
      <c s="2" r="D1" t="s">
        <v>1</v>
      </c>
    </row>
    <row r="2" spans="1:4">
      <c s="2" r="B2" t="s">
        <v>823</v>
      </c>
      <c s="2" r="C2" t="s">
        <v>824</v>
      </c>
      <c s="2" r="D2" t="s">
        <v>651</v>
      </c>
    </row>
    <row r="3" spans="1:4">
      <c s="3" r="A3" t="s">
        <v>368</v>
      </c>
    </row>
    <row r="4" spans="1:4">
      <c s="4" r="A4" t="s">
        <v>825</v>
      </c>
      <c s="4" r="D4" t="s">
        <v>720</v>
      </c>
    </row>
    <row r="5" spans="1:4">
      <c s="4" r="A5" t="s">
        <v>381</v>
      </c>
    </row>
    <row r="6" spans="1:4">
      <c s="3" r="A6" t="s">
        <v>368</v>
      </c>
    </row>
    <row r="7" spans="1:4">
      <c s="4" r="A7" t="s">
        <v>826</v>
      </c>
      <c s="12" r="D7" t="n">
        <v>3.7</v>
      </c>
    </row>
    <row r="8" spans="1:4">
      <c s="4" r="A8" t="s">
        <v>774</v>
      </c>
      <c s="4" r="D8" t="s">
        <v>775</v>
      </c>
    </row>
    <row r="9" spans="1:4">
      <c s="4" r="A9" t="s">
        <v>827</v>
      </c>
    </row>
    <row r="10" spans="1:4">
      <c s="3" r="A10" t="s">
        <v>368</v>
      </c>
    </row>
    <row r="11" spans="1:4">
      <c s="4" r="A11" t="s">
        <v>825</v>
      </c>
      <c s="4" r="B11" t="s">
        <v>720</v>
      </c>
    </row>
    <row r="12" spans="1:4">
      <c s="4" r="A12" t="s">
        <v>828</v>
      </c>
    </row>
    <row r="13" spans="1:4">
      <c s="3" r="A13" t="s">
        <v>368</v>
      </c>
    </row>
    <row r="14" spans="1:4">
      <c s="4" r="A14" t="s">
        <v>829</v>
      </c>
      <c s="4" r="B14" t="s">
        <v>649</v>
      </c>
    </row>
    <row r="15" spans="1:4">
      <c s="4" r="A15" t="s">
        <v>830</v>
      </c>
    </row>
    <row r="16" spans="1:4">
      <c s="3" r="A16" t="s">
        <v>368</v>
      </c>
    </row>
    <row r="17" spans="1:4">
      <c s="4" r="A17" t="s">
        <v>825</v>
      </c>
      <c s="4" r="B17" t="s">
        <v>720</v>
      </c>
    </row>
    <row r="18" spans="1:4">
      <c s="4" r="A18" t="s">
        <v>831</v>
      </c>
      <c s="4" r="B18" t="s">
        <v>832</v>
      </c>
    </row>
    <row r="19" spans="1:4">
      <c s="4" r="A19" t="s">
        <v>829</v>
      </c>
      <c s="4" r="B19" t="s">
        <v>833</v>
      </c>
      <c s="4" r="D19" t="s">
        <v>834</v>
      </c>
    </row>
    <row r="20" spans="1:4">
      <c s="4" r="A20" t="s">
        <v>835</v>
      </c>
    </row>
    <row r="21" spans="1:4">
      <c s="3" r="A21" t="s">
        <v>368</v>
      </c>
    </row>
    <row r="22" spans="1:4">
      <c s="4" r="A22" t="s">
        <v>825</v>
      </c>
      <c s="4" r="B22" t="s">
        <v>435</v>
      </c>
    </row>
    <row r="23" spans="1:4">
      <c s="4" r="A23" t="s">
        <v>836</v>
      </c>
      <c s="6" r="B23" t="n">
        <v>12</v>
      </c>
    </row>
    <row r="24" spans="1:4">
      <c s="4" r="A24" t="s">
        <v>837</v>
      </c>
    </row>
    <row r="25" spans="1:4">
      <c s="3" r="A25" t="s">
        <v>368</v>
      </c>
    </row>
    <row r="26" spans="1:4">
      <c s="4" r="A26" t="s">
        <v>831</v>
      </c>
      <c s="4" r="B26" t="s">
        <v>489</v>
      </c>
    </row>
    <row r="27" spans="1:4">
      <c s="4" r="A27" t="s">
        <v>829</v>
      </c>
      <c s="4" r="B27" t="s">
        <v>838</v>
      </c>
    </row>
    <row r="28" spans="1:4">
      <c s="4" r="A28" t="s">
        <v>839</v>
      </c>
    </row>
    <row r="29" spans="1:4">
      <c s="3" r="A29" t="s">
        <v>368</v>
      </c>
    </row>
    <row r="30" spans="1:4">
      <c s="4" r="A30" t="s">
        <v>831</v>
      </c>
      <c s="4" r="B30" t="s">
        <v>838</v>
      </c>
    </row>
    <row r="31" spans="1:4">
      <c s="4" r="A31" t="s">
        <v>829</v>
      </c>
      <c s="4" r="B31" t="s">
        <v>840</v>
      </c>
    </row>
    <row r="32" spans="1:4">
      <c s="4" r="A32" t="s">
        <v>841</v>
      </c>
    </row>
    <row r="33" spans="1:4">
      <c s="3" r="A33" t="s">
        <v>368</v>
      </c>
    </row>
    <row r="34" spans="1:4">
      <c s="4" r="A34" t="s">
        <v>825</v>
      </c>
      <c s="4" r="C34" t="s">
        <v>720</v>
      </c>
    </row>
    <row r="35" spans="1:4">
      <c s="4" r="A35" t="s">
        <v>842</v>
      </c>
    </row>
    <row r="36" spans="1:4">
      <c s="3" r="A36" t="s">
        <v>368</v>
      </c>
    </row>
    <row r="37" spans="1:4">
      <c s="4" r="A37" t="s">
        <v>843</v>
      </c>
      <c s="4" r="B37" t="s">
        <v>833</v>
      </c>
    </row>
    <row r="38" spans="1:4">
      <c s="4" r="A38" t="s">
        <v>844</v>
      </c>
    </row>
    <row r="39" spans="1:4">
      <c s="3" r="A39" t="s">
        <v>368</v>
      </c>
    </row>
    <row r="40" spans="1:4">
      <c s="4" r="A40" t="s">
        <v>843</v>
      </c>
      <c s="4" r="B40" t="s">
        <v>649</v>
      </c>
    </row>
    <row r="41" spans="1:4">
      <c s="4" r="A41" t="s">
        <v>845</v>
      </c>
      <c s="6" r="B41" t="n">
        <v>2</v>
      </c>
    </row>
    <row r="42" spans="1:4">
      <c s="4" r="A42" t="s">
        <v>846</v>
      </c>
    </row>
    <row r="43" spans="1:4">
      <c s="3" r="A43" t="s">
        <v>368</v>
      </c>
    </row>
    <row r="44" spans="1:4">
      <c s="4" r="A44" t="s">
        <v>845</v>
      </c>
      <c s="6" r="C44" t="n">
        <v>2</v>
      </c>
    </row>
    <row r="45" spans="1:4">
      <c s="4" r="A45" t="s">
        <v>836</v>
      </c>
      <c s="6" r="C45" t="n">
        <v>12</v>
      </c>
    </row>
    <row r="46" spans="1:4">
      <c s="4" r="A46" t="s">
        <v>847</v>
      </c>
    </row>
    <row r="47" spans="1:4">
      <c s="3" r="A47" t="s">
        <v>368</v>
      </c>
    </row>
    <row r="48" spans="1:4">
      <c s="4" r="A48" t="s">
        <v>843</v>
      </c>
      <c s="4" r="C48" t="s">
        <v>833</v>
      </c>
    </row>
    <row r="49" spans="1:4">
      <c s="4" r="A49" t="s">
        <v>848</v>
      </c>
    </row>
    <row r="50" spans="1:4">
      <c s="3" r="A50" t="s">
        <v>368</v>
      </c>
    </row>
    <row r="51" spans="1:4">
      <c s="4" r="A51" t="s">
        <v>831</v>
      </c>
      <c s="4" r="C51" t="s">
        <v>832</v>
      </c>
    </row>
    <row r="52" spans="1:4">
      <c s="4" r="A52" t="s">
        <v>849</v>
      </c>
      <c s="4" r="C52" t="s">
        <v>833</v>
      </c>
    </row>
    <row r="53" spans="1:4">
      <c s="4" r="A53" t="s">
        <v>850</v>
      </c>
      <c s="4" r="C53" t="s">
        <v>812</v>
      </c>
    </row>
    <row r="54" spans="1:4">
      <c s="4" r="A54" t="s">
        <v>851</v>
      </c>
    </row>
    <row r="55" spans="1:4">
      <c s="3" r="A55" t="s">
        <v>368</v>
      </c>
    </row>
    <row r="56" spans="1:4">
      <c s="4" r="A56" t="s">
        <v>831</v>
      </c>
      <c s="4" r="C56" t="s">
        <v>489</v>
      </c>
    </row>
    <row r="57" spans="1:4">
      <c s="4" r="A57" t="s">
        <v>849</v>
      </c>
      <c s="4" r="C57" t="s">
        <v>489</v>
      </c>
    </row>
    <row r="58" spans="1:4">
      <c s="4" r="A58" t="s">
        <v>852</v>
      </c>
    </row>
    <row r="59" spans="1:4">
      <c s="3" r="A59" t="s">
        <v>368</v>
      </c>
    </row>
    <row r="60" spans="1:4">
      <c s="4" r="A60" t="s">
        <v>825</v>
      </c>
      <c s="4" r="D60" t="s">
        <v>720</v>
      </c>
    </row>
    <row r="61" spans="1:4">
      <c s="4" r="A61" t="s">
        <v>831</v>
      </c>
      <c s="4" r="C61" t="s">
        <v>838</v>
      </c>
      <c s="4" r="D61" t="s">
        <v>853</v>
      </c>
    </row>
    <row r="62" spans="1:4">
      <c s="4" r="A62" t="s">
        <v>849</v>
      </c>
      <c s="4" r="C62" t="s">
        <v>8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5"/>
    <col customWidth="1" max="6" min="6" width="15"/>
  </cols>
  <sheetData>
    <row r="1" spans="1:6">
      <c s="1" r="A1" t="s">
        <v>854</v>
      </c>
      <c s="2" r="B1" t="s">
        <v>1</v>
      </c>
      <c s="2" r="D1" t="s">
        <v>855</v>
      </c>
    </row>
    <row r="2" spans="1:6">
      <c s="2" r="B2" t="s">
        <v>30</v>
      </c>
      <c s="2" r="C2" t="s">
        <v>31</v>
      </c>
      <c s="2" r="D2" t="s">
        <v>30</v>
      </c>
      <c s="2" r="E2" t="s">
        <v>856</v>
      </c>
      <c s="2" r="F2" t="s">
        <v>857</v>
      </c>
    </row>
    <row r="3" spans="1:6">
      <c s="3" r="A3" t="s">
        <v>858</v>
      </c>
    </row>
    <row r="4" spans="1:6">
      <c s="4" r="A4" t="s">
        <v>859</v>
      </c>
      <c s="7" r="E4" t="n">
        <v>30000000</v>
      </c>
      <c s="7" r="F4" t="n">
        <v>15000000</v>
      </c>
    </row>
    <row r="5" spans="1:6">
      <c s="3" r="A5" t="s">
        <v>860</v>
      </c>
    </row>
    <row r="6" spans="1:6">
      <c s="4" r="A6" t="s">
        <v>861</v>
      </c>
      <c s="6" r="B6" t="n">
        <v>1844</v>
      </c>
    </row>
    <row r="7" spans="1:6">
      <c s="4" r="A7" t="s">
        <v>862</v>
      </c>
      <c s="6" r="B7" t="n">
        <v>471</v>
      </c>
    </row>
    <row r="8" spans="1:6">
      <c s="4" r="A8" t="s">
        <v>863</v>
      </c>
      <c s="6" r="B8" t="n">
        <v>2315</v>
      </c>
      <c s="6" r="C8" t="n">
        <v>1844</v>
      </c>
      <c s="6" r="D8" t="n">
        <v>2315</v>
      </c>
    </row>
    <row r="9" spans="1:6">
      <c s="4" r="A9" t="s">
        <v>864</v>
      </c>
      <c s="7" r="B9" t="n">
        <v>18677000</v>
      </c>
    </row>
    <row r="10" spans="1:6">
      <c s="4" r="A10" t="s">
        <v>865</v>
      </c>
      <c s="6" r="B10" t="n">
        <v>4222000</v>
      </c>
      <c s="7" r="C10" t="n">
        <v>10985000</v>
      </c>
    </row>
    <row r="11" spans="1:6">
      <c s="4" r="A11" t="s">
        <v>866</v>
      </c>
      <c s="7" r="B11" t="n">
        <v>22899000</v>
      </c>
      <c s="7" r="C11" t="n">
        <v>18677000</v>
      </c>
      <c s="7" r="D11" t="n">
        <v>22899000</v>
      </c>
    </row>
    <row r="12" spans="1:6">
      <c s="4" r="A12" t="s">
        <v>867</v>
      </c>
      <c s="8" r="B12" t="n">
        <v>10.13</v>
      </c>
    </row>
    <row r="13" spans="1:6">
      <c s="4" r="A13" t="s">
        <v>868</v>
      </c>
      <c s="11" r="B13" t="n">
        <v>8.960000000000001</v>
      </c>
    </row>
    <row r="14" spans="1:6">
      <c s="4" r="A14" t="s">
        <v>869</v>
      </c>
      <c s="8" r="B14" t="n">
        <v>9.890000000000001</v>
      </c>
      <c s="8" r="C14" t="n">
        <v>10.13</v>
      </c>
      <c s="8" r="D14" t="n">
        <v>9.890000000000001</v>
      </c>
    </row>
    <row r="15" spans="1:6">
      <c s="4" r="A15" t="s">
        <v>119</v>
      </c>
    </row>
    <row r="16" spans="1:6">
      <c s="3" r="A16" t="s">
        <v>860</v>
      </c>
    </row>
    <row r="17" spans="1:6">
      <c s="4" r="A17" t="s">
        <v>862</v>
      </c>
      <c s="6" r="D17" t="n">
        <v>1566</v>
      </c>
    </row>
    <row r="18" spans="1:6">
      <c s="4" r="A18" t="s">
        <v>865</v>
      </c>
      <c s="7" r="D18" t="n">
        <v>18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870</v>
      </c>
      <c s="2" r="B1" t="s">
        <v>2</v>
      </c>
      <c s="2" r="C1" t="s">
        <v>30</v>
      </c>
      <c s="2" r="D1" t="s">
        <v>31</v>
      </c>
    </row>
    <row r="2" spans="1:4">
      <c s="3" r="A2" t="s">
        <v>240</v>
      </c>
    </row>
    <row r="3" spans="1:4">
      <c s="4" r="A3" t="s">
        <v>871</v>
      </c>
      <c s="7" r="B3" t="n">
        <v>-502</v>
      </c>
      <c s="7" r="C3" t="n">
        <v>-3080</v>
      </c>
      <c s="7" r="D3" t="n">
        <v>-608</v>
      </c>
    </row>
    <row r="4" spans="1:4">
      <c s="4" r="A4" t="s">
        <v>872</v>
      </c>
      <c s="6" r="B4" t="n">
        <v>-2457</v>
      </c>
      <c s="6" r="C4" t="n">
        <v>-408</v>
      </c>
      <c s="6" r="D4" t="n">
        <v>-87</v>
      </c>
    </row>
    <row r="5" spans="1:4">
      <c s="4" r="A5" t="s">
        <v>873</v>
      </c>
      <c s="6" r="B5" t="n">
        <v>-3278</v>
      </c>
      <c s="6" r="C5" t="n">
        <v>-1781</v>
      </c>
      <c s="6" r="D5" t="n">
        <v>-3193</v>
      </c>
    </row>
    <row r="6" spans="1:4">
      <c s="4" r="A6" t="s">
        <v>100</v>
      </c>
      <c s="7" r="B6" t="n">
        <v>-6237</v>
      </c>
      <c s="7" r="C6" t="n">
        <v>-5269</v>
      </c>
      <c s="7" r="D6" t="n">
        <v>-388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4</v>
      </c>
      <c s="2" r="B1" t="s">
        <v>586</v>
      </c>
      <c s="2" r="J1" t="s">
        <v>1</v>
      </c>
    </row>
    <row r="2" spans="1:12">
      <c s="2" r="B2" t="s">
        <v>2</v>
      </c>
      <c s="2" r="C2" t="s">
        <v>875</v>
      </c>
      <c s="2" r="D2" t="s">
        <v>4</v>
      </c>
      <c s="2" r="E2" t="s">
        <v>876</v>
      </c>
      <c s="2" r="F2" t="s">
        <v>30</v>
      </c>
      <c s="2" r="G2" t="s">
        <v>877</v>
      </c>
      <c s="2" r="H2" t="s">
        <v>701</v>
      </c>
      <c s="2" r="I2" t="s">
        <v>878</v>
      </c>
      <c s="2" r="J2" t="s">
        <v>2</v>
      </c>
      <c s="2" r="K2" t="s">
        <v>30</v>
      </c>
      <c s="2" r="L2" t="s">
        <v>31</v>
      </c>
    </row>
    <row r="3" spans="1:12">
      <c s="3" r="A3" t="s">
        <v>879</v>
      </c>
    </row>
    <row r="4" spans="1:12">
      <c s="4" r="A4" t="s">
        <v>52</v>
      </c>
      <c s="7" r="B4" t="n">
        <v>134</v>
      </c>
      <c s="7" r="C4" t="n">
        <v>739</v>
      </c>
      <c s="7" r="D4" t="n">
        <v>-479</v>
      </c>
      <c s="7" r="E4" t="n">
        <v>-11572</v>
      </c>
      <c s="7" r="F4" t="n">
        <v>-9612</v>
      </c>
      <c s="7" r="G4" t="n">
        <v>-8762</v>
      </c>
      <c s="7" r="H4" t="n">
        <v>-10438</v>
      </c>
      <c s="7" r="I4" t="n">
        <v>-10333</v>
      </c>
      <c s="7" r="J4" t="n">
        <v>-11178</v>
      </c>
      <c s="7" r="K4" t="n">
        <v>-39145</v>
      </c>
      <c s="7" r="L4" t="n">
        <v>-52814</v>
      </c>
    </row>
    <row r="5" spans="1:12">
      <c s="3" r="A5" t="s">
        <v>880</v>
      </c>
    </row>
    <row r="6" spans="1:12">
      <c s="4" r="A6" t="s">
        <v>881</v>
      </c>
      <c s="6" r="F6" t="n">
        <v>34839</v>
      </c>
      <c s="6" r="G6" t="n">
        <v>34586</v>
      </c>
      <c s="6" r="H6" t="n">
        <v>34375</v>
      </c>
      <c s="6" r="I6" t="n">
        <v>34420</v>
      </c>
      <c s="6" r="J6" t="n">
        <v>35745</v>
      </c>
      <c s="6" r="K6" t="n">
        <v>34559</v>
      </c>
      <c s="6" r="L6" t="n">
        <v>34260</v>
      </c>
    </row>
    <row r="7" spans="1:12">
      <c s="4" r="A7" t="s">
        <v>54</v>
      </c>
      <c s="8" r="F7" t="n">
        <v>-0.28</v>
      </c>
      <c s="8" r="G7" t="n">
        <v>-0.25</v>
      </c>
      <c s="8" r="H7" t="n">
        <v>-0.3</v>
      </c>
      <c s="8" r="I7" t="n">
        <v>-0.3</v>
      </c>
      <c s="8" r="J7" t="n">
        <v>-0.31</v>
      </c>
      <c s="8" r="K7" t="n">
        <v>-1.13</v>
      </c>
      <c s="8" r="L7" t="n">
        <v>-1.54</v>
      </c>
    </row>
    <row r="8" spans="1:12">
      <c s="4" r="A8" t="s">
        <v>882</v>
      </c>
      <c s="6" r="J8" t="n">
        <v>3127</v>
      </c>
      <c s="6" r="K8" t="n">
        <v>3785</v>
      </c>
      <c s="6" r="L8" t="n">
        <v>344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883</v>
      </c>
      <c s="2" r="B1" t="s">
        <v>30</v>
      </c>
      <c s="2" r="C1" t="s">
        <v>884</v>
      </c>
      <c s="2" r="D1" t="s">
        <v>2</v>
      </c>
      <c s="2" r="E1" t="s">
        <v>30</v>
      </c>
      <c s="2" r="F1" t="s">
        <v>31</v>
      </c>
    </row>
    <row r="2" spans="1:6">
      <c s="3" r="A2" t="s">
        <v>885</v>
      </c>
    </row>
    <row r="3" spans="1:6">
      <c s="4" r="A3" t="s">
        <v>886</v>
      </c>
      <c s="7" r="C3" t="n">
        <v>16667</v>
      </c>
      <c s="7" r="D3" t="n">
        <v>14377</v>
      </c>
      <c s="7" r="E3" t="n">
        <v>18902</v>
      </c>
    </row>
    <row r="4" spans="1:6">
      <c s="4" r="A4" t="s">
        <v>887</v>
      </c>
      <c s="6" r="D4" t="n">
        <v>320</v>
      </c>
      <c s="6" r="E4" t="n">
        <v>378</v>
      </c>
      <c s="7" r="F4" t="n">
        <v>431</v>
      </c>
    </row>
    <row r="5" spans="1:6">
      <c s="4" r="A5" t="s">
        <v>888</v>
      </c>
      <c s="6" r="D5" t="n">
        <v>295</v>
      </c>
      <c s="6" r="E5" t="n">
        <v>424</v>
      </c>
      <c s="6" r="F5" t="n">
        <v>548</v>
      </c>
    </row>
    <row r="6" spans="1:6">
      <c s="4" r="A6" t="s">
        <v>889</v>
      </c>
      <c s="6" r="D6" t="n">
        <v>1445</v>
      </c>
      <c s="6" r="E6" t="n">
        <v>-1289</v>
      </c>
    </row>
    <row r="7" spans="1:6">
      <c s="4" r="A7" t="s">
        <v>890</v>
      </c>
      <c s="6" r="D7" t="n">
        <v>-595</v>
      </c>
      <c s="6" r="E7" t="n">
        <v>-668</v>
      </c>
    </row>
    <row r="8" spans="1:6">
      <c s="4" r="A8" t="s">
        <v>891</v>
      </c>
      <c s="6" r="D8" t="n">
        <v>825</v>
      </c>
      <c s="6" r="E8" t="n">
        <v>-3370</v>
      </c>
    </row>
    <row r="9" spans="1:6">
      <c s="4" r="A9" t="s">
        <v>892</v>
      </c>
      <c s="7" r="B9" t="n">
        <v>14377</v>
      </c>
      <c s="6" r="D9" t="n">
        <v>16667</v>
      </c>
      <c s="6" r="E9" t="n">
        <v>14377</v>
      </c>
      <c s="6" r="F9" t="n">
        <v>18902</v>
      </c>
    </row>
    <row r="10" spans="1:6">
      <c s="3" r="A10" t="s">
        <v>893</v>
      </c>
    </row>
    <row r="11" spans="1:6">
      <c s="4" r="A11" t="s">
        <v>894</v>
      </c>
      <c s="6" r="C11" t="n">
        <v>5512</v>
      </c>
      <c s="6" r="D11" t="n">
        <v>4761</v>
      </c>
      <c s="6" r="E11" t="n">
        <v>5624</v>
      </c>
    </row>
    <row r="12" spans="1:6">
      <c s="4" r="A12" t="s">
        <v>895</v>
      </c>
      <c s="6" r="D12" t="n">
        <v>149</v>
      </c>
      <c s="6" r="E12" t="n">
        <v>153</v>
      </c>
      <c s="6" r="F12" t="n">
        <v>176</v>
      </c>
    </row>
    <row r="13" spans="1:6">
      <c s="4" r="A13" t="s">
        <v>896</v>
      </c>
      <c s="6" r="D13" t="n">
        <v>382</v>
      </c>
      <c s="6" r="E13" t="n">
        <v>410</v>
      </c>
    </row>
    <row r="14" spans="1:6">
      <c s="4" r="A14" t="s">
        <v>897</v>
      </c>
      <c s="6" r="D14" t="n">
        <v>-95</v>
      </c>
      <c s="6" r="E14" t="n">
        <v>-89</v>
      </c>
    </row>
    <row r="15" spans="1:6">
      <c s="4" r="A15" t="s">
        <v>898</v>
      </c>
      <c s="6" r="D15" t="n">
        <v>-270</v>
      </c>
      <c s="6" r="E15" t="n">
        <v>-350</v>
      </c>
    </row>
    <row r="16" spans="1:6">
      <c s="4" r="A16" t="s">
        <v>891</v>
      </c>
      <c s="6" r="D16" t="n">
        <v>585</v>
      </c>
      <c s="6" r="E16" t="n">
        <v>-987</v>
      </c>
    </row>
    <row r="17" spans="1:6">
      <c s="4" r="A17" t="s">
        <v>899</v>
      </c>
      <c s="6" r="B17" t="n">
        <v>4761</v>
      </c>
      <c s="6" r="D17" t="n">
        <v>5512</v>
      </c>
      <c s="6" r="E17" t="n">
        <v>4761</v>
      </c>
      <c s="6" r="F17" t="n">
        <v>5624</v>
      </c>
    </row>
    <row r="18" spans="1:6">
      <c s="4" r="A18" t="s">
        <v>900</v>
      </c>
      <c s="6" r="B18" t="n">
        <v>9616</v>
      </c>
      <c s="6" r="D18" t="n">
        <v>11155</v>
      </c>
      <c s="6" r="E18" t="n">
        <v>9616</v>
      </c>
    </row>
    <row r="19" spans="1:6">
      <c s="3" r="A19" t="s">
        <v>901</v>
      </c>
    </row>
    <row r="20" spans="1:6">
      <c s="4" r="A20" t="s">
        <v>902</v>
      </c>
      <c s="6" r="B20" t="n">
        <v>286</v>
      </c>
      <c s="6" r="D20" t="n">
        <v>287</v>
      </c>
      <c s="6" r="E20" t="n">
        <v>286</v>
      </c>
    </row>
    <row r="21" spans="1:6">
      <c s="4" r="A21" t="s">
        <v>903</v>
      </c>
      <c s="6" r="B21" t="n">
        <v>9330</v>
      </c>
      <c s="6" r="D21" t="n">
        <v>10868</v>
      </c>
      <c s="6" r="E21" t="n">
        <v>9330</v>
      </c>
    </row>
    <row r="22" spans="1:6">
      <c s="4" r="A22" t="s">
        <v>904</v>
      </c>
      <c s="6" r="B22" t="n">
        <v>-1781</v>
      </c>
      <c s="6" r="D22" t="n">
        <v>-3278</v>
      </c>
      <c s="6" r="E22" t="n">
        <v>-1781</v>
      </c>
    </row>
    <row r="23" spans="1:6">
      <c s="3" r="A23" t="s">
        <v>905</v>
      </c>
    </row>
    <row r="24" spans="1:6">
      <c s="4" r="A24" t="s">
        <v>906</v>
      </c>
      <c s="6" r="D24" t="n">
        <v>-1497</v>
      </c>
      <c s="6" r="E24" t="n">
        <v>1412</v>
      </c>
      <c s="6" r="F24" t="n">
        <v>-940</v>
      </c>
    </row>
    <row r="25" spans="1:6">
      <c s="4" r="A25" t="s">
        <v>907</v>
      </c>
      <c s="6" r="B25" t="n">
        <v>13903</v>
      </c>
      <c s="6" r="D25" t="n">
        <v>16084</v>
      </c>
      <c s="6" r="E25" t="n">
        <v>13903</v>
      </c>
    </row>
    <row r="26" spans="1:6">
      <c s="3" r="A26" t="s">
        <v>908</v>
      </c>
    </row>
    <row r="27" spans="1:6">
      <c s="6" r="A27" t="n">
        <v>2017</v>
      </c>
      <c s="6" r="D27" t="n">
        <v>544</v>
      </c>
    </row>
    <row r="28" spans="1:6">
      <c s="6" r="A28" t="n">
        <v>2018</v>
      </c>
      <c s="6" r="D28" t="n">
        <v>707</v>
      </c>
    </row>
    <row r="29" spans="1:6">
      <c s="6" r="A29" t="n">
        <v>2019</v>
      </c>
      <c s="6" r="D29" t="n">
        <v>895</v>
      </c>
    </row>
    <row r="30" spans="1:6">
      <c s="6" r="A30" t="n">
        <v>2020</v>
      </c>
      <c s="6" r="D30" t="n">
        <v>742</v>
      </c>
    </row>
    <row r="31" spans="1:6">
      <c s="6" r="A31" t="n">
        <v>2021</v>
      </c>
      <c s="6" r="D31" t="n">
        <v>782</v>
      </c>
    </row>
    <row r="32" spans="1:6">
      <c s="4" r="A32" t="s">
        <v>909</v>
      </c>
      <c s="6" r="D32" t="n">
        <v>4724</v>
      </c>
    </row>
    <row r="33" spans="1:6">
      <c s="4" r="A33" t="s">
        <v>118</v>
      </c>
      <c s="6" r="D33" t="n">
        <v>8394</v>
      </c>
    </row>
    <row r="34" spans="1:6">
      <c s="4" r="A34" t="s">
        <v>910</v>
      </c>
    </row>
    <row r="35" spans="1:6">
      <c s="3" r="A35" t="s">
        <v>905</v>
      </c>
    </row>
    <row r="36" spans="1:6">
      <c s="4" r="A36" t="s">
        <v>911</v>
      </c>
      <c s="6" r="C36" t="n">
        <v>100</v>
      </c>
    </row>
    <row r="37" spans="1:6">
      <c s="4" r="A37" t="s">
        <v>912</v>
      </c>
    </row>
    <row r="38" spans="1:6">
      <c s="3" r="A38" t="s">
        <v>885</v>
      </c>
    </row>
    <row r="39" spans="1:6">
      <c s="4" r="A39" t="s">
        <v>886</v>
      </c>
      <c s="6" r="C39" t="n">
        <v>11747</v>
      </c>
      <c s="6" r="D39" t="n">
        <v>10672</v>
      </c>
      <c s="6" r="E39" t="n">
        <v>14417</v>
      </c>
    </row>
    <row r="40" spans="1:6">
      <c s="4" r="A40" t="s">
        <v>887</v>
      </c>
      <c s="6" r="D40" t="n">
        <v>10</v>
      </c>
      <c s="6" r="E40" t="n">
        <v>48</v>
      </c>
      <c s="6" r="F40" t="n">
        <v>47</v>
      </c>
    </row>
    <row r="41" spans="1:6">
      <c s="4" r="A41" t="s">
        <v>888</v>
      </c>
      <c s="6" r="D41" t="n">
        <v>252</v>
      </c>
      <c s="6" r="E41" t="n">
        <v>376</v>
      </c>
      <c s="6" r="F41" t="n">
        <v>470</v>
      </c>
    </row>
    <row r="42" spans="1:6">
      <c s="4" r="A42" t="s">
        <v>889</v>
      </c>
      <c s="6" r="D42" t="n">
        <v>1088</v>
      </c>
      <c s="6" r="E42" t="n">
        <v>-1224</v>
      </c>
    </row>
    <row r="43" spans="1:6">
      <c s="4" r="A43" t="s">
        <v>890</v>
      </c>
      <c s="6" r="D43" t="n">
        <v>-358</v>
      </c>
      <c s="6" r="E43" t="n">
        <v>-375</v>
      </c>
    </row>
    <row r="44" spans="1:6">
      <c s="4" r="A44" t="s">
        <v>891</v>
      </c>
      <c s="6" r="D44" t="n">
        <v>83</v>
      </c>
      <c s="6" r="E44" t="n">
        <v>-2570</v>
      </c>
    </row>
    <row r="45" spans="1:6">
      <c s="4" r="A45" t="s">
        <v>892</v>
      </c>
      <c s="6" r="B45" t="n">
        <v>10672</v>
      </c>
      <c s="6" r="D45" t="n">
        <v>11747</v>
      </c>
      <c s="6" r="E45" t="n">
        <v>10672</v>
      </c>
      <c s="6" r="F45" t="n">
        <v>14417</v>
      </c>
    </row>
    <row r="46" spans="1:6">
      <c s="3" r="A46" t="s">
        <v>893</v>
      </c>
    </row>
    <row r="47" spans="1:6">
      <c s="4" r="A47" t="s">
        <v>894</v>
      </c>
      <c s="6" r="C47" t="n">
        <v>2281</v>
      </c>
      <c s="6" r="D47" t="n">
        <v>2222</v>
      </c>
      <c s="6" r="E47" t="n">
        <v>2706</v>
      </c>
    </row>
    <row r="48" spans="1:6">
      <c s="4" r="A48" t="s">
        <v>895</v>
      </c>
      <c s="6" r="D48" t="n">
        <v>68</v>
      </c>
      <c s="6" r="E48" t="n">
        <v>75</v>
      </c>
      <c s="6" r="F48" t="n">
        <v>91</v>
      </c>
    </row>
    <row r="49" spans="1:6">
      <c s="4" r="A49" t="s">
        <v>896</v>
      </c>
      <c s="6" r="D49" t="n">
        <v>1</v>
      </c>
      <c s="6" r="E49" t="n">
        <v>2</v>
      </c>
    </row>
    <row r="50" spans="1:6">
      <c s="4" r="A50" t="s">
        <v>897</v>
      </c>
      <c s="6" r="D50" t="n">
        <v>-33</v>
      </c>
      <c s="6" r="E50" t="n">
        <v>-33</v>
      </c>
    </row>
    <row r="51" spans="1:6">
      <c s="4" r="A51" t="s">
        <v>898</v>
      </c>
      <c s="6" r="D51" t="n">
        <v>-68</v>
      </c>
      <c s="6" r="E51" t="n">
        <v>-70</v>
      </c>
    </row>
    <row r="52" spans="1:6">
      <c s="4" r="A52" t="s">
        <v>891</v>
      </c>
      <c s="6" r="D52" t="n">
        <v>91</v>
      </c>
      <c s="6" r="E52" t="n">
        <v>-458</v>
      </c>
    </row>
    <row r="53" spans="1:6">
      <c s="4" r="A53" t="s">
        <v>899</v>
      </c>
      <c s="6" r="B53" t="n">
        <v>2222</v>
      </c>
      <c s="6" r="D53" t="n">
        <v>2281</v>
      </c>
      <c s="6" r="E53" t="n">
        <v>2222</v>
      </c>
      <c s="6" r="F53" t="n">
        <v>2706</v>
      </c>
    </row>
    <row r="54" spans="1:6">
      <c s="4" r="A54" t="s">
        <v>900</v>
      </c>
      <c s="6" r="B54" t="n">
        <v>8450</v>
      </c>
      <c s="6" r="D54" t="n">
        <v>9466</v>
      </c>
      <c s="6" r="E54" t="n">
        <v>8450</v>
      </c>
    </row>
    <row r="55" spans="1:6">
      <c s="4" r="A55" t="s">
        <v>913</v>
      </c>
      <c s="6" r="B55" t="n">
        <v>7000</v>
      </c>
      <c s="6" r="D55" t="n">
        <v>7100</v>
      </c>
      <c s="6" r="E55" t="n">
        <v>7000</v>
      </c>
    </row>
    <row r="56" spans="1:6">
      <c s="3" r="A56" t="s">
        <v>901</v>
      </c>
    </row>
    <row r="57" spans="1:6">
      <c s="4" r="A57" t="s">
        <v>902</v>
      </c>
      <c s="6" r="B57" t="n">
        <v>286</v>
      </c>
      <c s="6" r="D57" t="n">
        <v>287</v>
      </c>
      <c s="6" r="E57" t="n">
        <v>286</v>
      </c>
    </row>
    <row r="58" spans="1:6">
      <c s="4" r="A58" t="s">
        <v>903</v>
      </c>
      <c s="6" r="B58" t="n">
        <v>8164</v>
      </c>
      <c s="6" r="D58" t="n">
        <v>9179</v>
      </c>
      <c s="6" r="E58" t="n">
        <v>8164</v>
      </c>
    </row>
    <row r="59" spans="1:6">
      <c s="4" r="A59" t="s">
        <v>904</v>
      </c>
      <c s="6" r="B59" t="n">
        <v>-1494</v>
      </c>
      <c s="6" r="D59" t="n">
        <v>-2522</v>
      </c>
      <c s="6" r="E59" t="n">
        <v>-1494</v>
      </c>
    </row>
    <row r="60" spans="1:6">
      <c s="3" r="A60" t="s">
        <v>905</v>
      </c>
    </row>
    <row r="61" spans="1:6">
      <c s="4" r="A61" t="s">
        <v>906</v>
      </c>
      <c s="6" r="D61" t="n">
        <v>-1028</v>
      </c>
      <c s="6" r="E61" t="n">
        <v>1454</v>
      </c>
    </row>
    <row r="62" spans="1:6">
      <c s="4" r="A62" t="s">
        <v>907</v>
      </c>
      <c s="7" r="B62" t="n">
        <v>10672</v>
      </c>
      <c s="7" r="D62" t="n">
        <v>11747</v>
      </c>
      <c s="7" r="E62" t="n">
        <v>10672</v>
      </c>
    </row>
    <row r="63" spans="1:6">
      <c s="3" r="A63" t="s">
        <v>914</v>
      </c>
    </row>
    <row r="64" spans="1:6">
      <c s="4" r="A64" t="s">
        <v>915</v>
      </c>
      <c s="4" r="B64" t="s">
        <v>812</v>
      </c>
      <c s="4" r="D64" t="s">
        <v>812</v>
      </c>
      <c s="4" r="E64" t="s">
        <v>812</v>
      </c>
    </row>
    <row r="65" spans="1:6">
      <c s="3" r="A65" t="s">
        <v>908</v>
      </c>
    </row>
    <row r="66" spans="1:6">
      <c s="6" r="A66" t="n">
        <v>2017</v>
      </c>
      <c s="7" r="D66" t="n">
        <v>383</v>
      </c>
    </row>
    <row r="67" spans="1:6">
      <c s="6" r="A67" t="n">
        <v>2018</v>
      </c>
      <c s="6" r="D67" t="n">
        <v>539</v>
      </c>
    </row>
    <row r="68" spans="1:6">
      <c s="6" r="A68" t="n">
        <v>2019</v>
      </c>
      <c s="6" r="D68" t="n">
        <v>712</v>
      </c>
    </row>
    <row r="69" spans="1:6">
      <c s="6" r="A69" t="n">
        <v>2020</v>
      </c>
      <c s="6" r="D69" t="n">
        <v>562</v>
      </c>
    </row>
    <row r="70" spans="1:6">
      <c s="6" r="A70" t="n">
        <v>2021</v>
      </c>
      <c s="6" r="D70" t="n">
        <v>561</v>
      </c>
    </row>
    <row r="71" spans="1:6">
      <c s="4" r="A71" t="s">
        <v>909</v>
      </c>
      <c s="6" r="D71" t="n">
        <v>3163</v>
      </c>
    </row>
    <row r="72" spans="1:6">
      <c s="4" r="A72" t="s">
        <v>118</v>
      </c>
      <c s="7" r="D72" t="n">
        <v>5920</v>
      </c>
    </row>
    <row r="73" spans="1:6">
      <c s="4" r="A73" t="s">
        <v>916</v>
      </c>
    </row>
    <row r="74" spans="1:6">
      <c s="3" r="A74" t="s">
        <v>914</v>
      </c>
    </row>
    <row r="75" spans="1:6">
      <c s="4" r="A75" t="s">
        <v>917</v>
      </c>
      <c s="4" r="B75" t="s">
        <v>918</v>
      </c>
      <c s="4" r="D75" t="s">
        <v>919</v>
      </c>
      <c s="4" r="E75" t="s">
        <v>918</v>
      </c>
    </row>
    <row r="76" spans="1:6">
      <c s="3" r="A76" t="s">
        <v>920</v>
      </c>
    </row>
    <row r="77" spans="1:6">
      <c s="4" r="A77" t="s">
        <v>917</v>
      </c>
      <c s="4" r="D77" t="s">
        <v>918</v>
      </c>
      <c s="4" r="E77" t="s">
        <v>921</v>
      </c>
    </row>
    <row r="78" spans="1:6">
      <c s="4" r="A78" t="s">
        <v>922</v>
      </c>
      <c s="4" r="D78" t="s">
        <v>921</v>
      </c>
      <c s="4" r="E78" t="s">
        <v>921</v>
      </c>
    </row>
    <row r="79" spans="1:6">
      <c s="4" r="A79" t="s">
        <v>915</v>
      </c>
      <c s="4" r="D79" t="s">
        <v>812</v>
      </c>
      <c s="4" r="E79" t="s">
        <v>812</v>
      </c>
    </row>
    <row r="80" spans="1:6">
      <c s="4" r="A80" t="s">
        <v>923</v>
      </c>
    </row>
    <row r="81" spans="1:6">
      <c s="3" r="A81" t="s">
        <v>914</v>
      </c>
    </row>
    <row r="82" spans="1:6">
      <c s="4" r="A82" t="s">
        <v>917</v>
      </c>
      <c s="4" r="B82" t="s">
        <v>924</v>
      </c>
      <c s="4" r="D82" t="s">
        <v>925</v>
      </c>
      <c s="4" r="E82" t="s">
        <v>924</v>
      </c>
    </row>
    <row r="83" spans="1:6">
      <c s="3" r="A83" t="s">
        <v>920</v>
      </c>
    </row>
    <row r="84" spans="1:6">
      <c s="4" r="A84" t="s">
        <v>917</v>
      </c>
      <c s="4" r="D84" t="s">
        <v>924</v>
      </c>
      <c s="4" r="E84" t="s">
        <v>926</v>
      </c>
    </row>
    <row r="85" spans="1:6">
      <c s="4" r="A85" t="s">
        <v>922</v>
      </c>
      <c s="4" r="D85" t="s">
        <v>927</v>
      </c>
      <c s="4" r="E85" t="s">
        <v>927</v>
      </c>
    </row>
    <row r="86" spans="1:6">
      <c s="4" r="A86" t="s">
        <v>915</v>
      </c>
      <c s="4" r="D86" t="s">
        <v>812</v>
      </c>
      <c s="4" r="E86" t="s">
        <v>670</v>
      </c>
    </row>
    <row r="87" spans="1:6">
      <c s="4" r="A87" t="s">
        <v>928</v>
      </c>
    </row>
    <row r="88" spans="1:6">
      <c s="3" r="A88" t="s">
        <v>893</v>
      </c>
    </row>
    <row r="89" spans="1:6">
      <c s="4" r="A89" t="s">
        <v>913</v>
      </c>
      <c s="7" r="B89" t="n">
        <v>300</v>
      </c>
      <c s="7" r="D89" t="n">
        <v>300</v>
      </c>
      <c s="7" r="E89" t="n">
        <v>300</v>
      </c>
    </row>
    <row r="90" spans="1:6">
      <c s="4" r="A90" t="s">
        <v>929</v>
      </c>
    </row>
    <row r="91" spans="1:6">
      <c s="3" r="A91" t="s">
        <v>893</v>
      </c>
    </row>
    <row r="92" spans="1:6">
      <c s="4" r="A92" t="s">
        <v>913</v>
      </c>
      <c s="6" r="B92" t="n">
        <v>6700</v>
      </c>
      <c s="6" r="D92" t="n">
        <v>6800</v>
      </c>
      <c s="6" r="E92" t="n">
        <v>6700</v>
      </c>
    </row>
    <row r="93" spans="1:6">
      <c s="4" r="A93" t="s">
        <v>930</v>
      </c>
    </row>
    <row r="94" spans="1:6">
      <c s="3" r="A94" t="s">
        <v>885</v>
      </c>
    </row>
    <row r="95" spans="1:6">
      <c s="4" r="A95" t="s">
        <v>886</v>
      </c>
      <c s="6" r="C95" t="n">
        <v>4920</v>
      </c>
      <c s="6" r="D95" t="n">
        <v>3705</v>
      </c>
      <c s="6" r="E95" t="n">
        <v>4485</v>
      </c>
    </row>
    <row r="96" spans="1:6">
      <c s="4" r="A96" t="s">
        <v>887</v>
      </c>
      <c s="6" r="D96" t="n">
        <v>310</v>
      </c>
      <c s="6" r="E96" t="n">
        <v>330</v>
      </c>
      <c s="6" r="F96" t="n">
        <v>384</v>
      </c>
    </row>
    <row r="97" spans="1:6">
      <c s="4" r="A97" t="s">
        <v>888</v>
      </c>
      <c s="6" r="D97" t="n">
        <v>43</v>
      </c>
      <c s="6" r="E97" t="n">
        <v>48</v>
      </c>
      <c s="6" r="F97" t="n">
        <v>78</v>
      </c>
    </row>
    <row r="98" spans="1:6">
      <c s="4" r="A98" t="s">
        <v>889</v>
      </c>
      <c s="6" r="D98" t="n">
        <v>357</v>
      </c>
      <c s="6" r="E98" t="n">
        <v>-65</v>
      </c>
    </row>
    <row r="99" spans="1:6">
      <c s="4" r="A99" t="s">
        <v>890</v>
      </c>
      <c s="6" r="D99" t="n">
        <v>-237</v>
      </c>
      <c s="6" r="E99" t="n">
        <v>-293</v>
      </c>
    </row>
    <row r="100" spans="1:6">
      <c s="4" r="A100" t="s">
        <v>891</v>
      </c>
      <c s="6" r="D100" t="n">
        <v>742</v>
      </c>
      <c s="6" r="E100" t="n">
        <v>-800</v>
      </c>
    </row>
    <row r="101" spans="1:6">
      <c s="4" r="A101" t="s">
        <v>892</v>
      </c>
      <c s="6" r="B101" t="n">
        <v>3705</v>
      </c>
      <c s="6" r="D101" t="n">
        <v>4920</v>
      </c>
      <c s="6" r="E101" t="n">
        <v>3705</v>
      </c>
      <c s="6" r="F101" t="n">
        <v>4485</v>
      </c>
    </row>
    <row r="102" spans="1:6">
      <c s="3" r="A102" t="s">
        <v>893</v>
      </c>
    </row>
    <row r="103" spans="1:6">
      <c s="4" r="A103" t="s">
        <v>894</v>
      </c>
      <c s="7" r="C103" t="n">
        <v>3231</v>
      </c>
      <c s="6" r="D103" t="n">
        <v>2539</v>
      </c>
      <c s="6" r="E103" t="n">
        <v>2918</v>
      </c>
    </row>
    <row r="104" spans="1:6">
      <c s="4" r="A104" t="s">
        <v>895</v>
      </c>
      <c s="6" r="D104" t="n">
        <v>81</v>
      </c>
      <c s="6" r="E104" t="n">
        <v>78</v>
      </c>
      <c s="6" r="F104" t="n">
        <v>85</v>
      </c>
    </row>
    <row r="105" spans="1:6">
      <c s="4" r="A105" t="s">
        <v>896</v>
      </c>
      <c s="6" r="D105" t="n">
        <v>381</v>
      </c>
      <c s="6" r="E105" t="n">
        <v>408</v>
      </c>
    </row>
    <row r="106" spans="1:6">
      <c s="4" r="A106" t="s">
        <v>897</v>
      </c>
      <c s="6" r="D106" t="n">
        <v>-62</v>
      </c>
      <c s="6" r="E106" t="n">
        <v>-56</v>
      </c>
    </row>
    <row r="107" spans="1:6">
      <c s="4" r="A107" t="s">
        <v>898</v>
      </c>
      <c s="6" r="D107" t="n">
        <v>-202</v>
      </c>
      <c s="6" r="E107" t="n">
        <v>-280</v>
      </c>
    </row>
    <row r="108" spans="1:6">
      <c s="4" r="A108" t="s">
        <v>891</v>
      </c>
      <c s="6" r="D108" t="n">
        <v>494</v>
      </c>
      <c s="6" r="E108" t="n">
        <v>-529</v>
      </c>
    </row>
    <row r="109" spans="1:6">
      <c s="4" r="A109" t="s">
        <v>899</v>
      </c>
      <c s="6" r="B109" t="n">
        <v>2539</v>
      </c>
      <c s="6" r="D109" t="n">
        <v>3231</v>
      </c>
      <c s="6" r="E109" t="n">
        <v>2539</v>
      </c>
      <c s="6" r="F109" t="n">
        <v>2918</v>
      </c>
    </row>
    <row r="110" spans="1:6">
      <c s="4" r="A110" t="s">
        <v>900</v>
      </c>
      <c s="6" r="B110" t="n">
        <v>1166</v>
      </c>
      <c s="6" r="D110" t="n">
        <v>1689</v>
      </c>
      <c s="6" r="E110" t="n">
        <v>1166</v>
      </c>
    </row>
    <row r="111" spans="1:6">
      <c s="3" r="A111" t="s">
        <v>901</v>
      </c>
    </row>
    <row r="112" spans="1:6">
      <c s="4" r="A112" t="s">
        <v>902</v>
      </c>
      <c s="6" r="B112" t="n">
        <v>0</v>
      </c>
      <c s="6" r="D112" t="n">
        <v>0</v>
      </c>
      <c s="6" r="E112" t="n">
        <v>0</v>
      </c>
    </row>
    <row r="113" spans="1:6">
      <c s="4" r="A113" t="s">
        <v>903</v>
      </c>
      <c s="6" r="B113" t="n">
        <v>1166</v>
      </c>
      <c s="6" r="D113" t="n">
        <v>1689</v>
      </c>
      <c s="6" r="E113" t="n">
        <v>1166</v>
      </c>
    </row>
    <row r="114" spans="1:6">
      <c s="4" r="A114" t="s">
        <v>904</v>
      </c>
      <c s="6" r="B114" t="n">
        <v>-287</v>
      </c>
      <c s="6" r="D114" t="n">
        <v>-756</v>
      </c>
      <c s="6" r="E114" t="n">
        <v>-287</v>
      </c>
    </row>
    <row r="115" spans="1:6">
      <c s="3" r="A115" t="s">
        <v>905</v>
      </c>
    </row>
    <row r="116" spans="1:6">
      <c s="4" r="A116" t="s">
        <v>906</v>
      </c>
      <c s="6" r="D116" t="n">
        <v>-469</v>
      </c>
      <c s="6" r="E116" t="n">
        <v>-42</v>
      </c>
    </row>
    <row r="117" spans="1:6">
      <c s="4" r="A117" t="s">
        <v>907</v>
      </c>
      <c s="7" r="B117" t="n">
        <v>3231</v>
      </c>
      <c s="7" r="D117" t="n">
        <v>4337</v>
      </c>
      <c s="7" r="E117" t="n">
        <v>3231</v>
      </c>
    </row>
    <row r="118" spans="1:6">
      <c s="3" r="A118" t="s">
        <v>914</v>
      </c>
    </row>
    <row r="119" spans="1:6">
      <c s="4" r="A119" t="s">
        <v>917</v>
      </c>
      <c s="4" r="B119" t="s">
        <v>931</v>
      </c>
      <c s="4" r="D119" t="s">
        <v>932</v>
      </c>
      <c s="4" r="E119" t="s">
        <v>931</v>
      </c>
    </row>
    <row r="120" spans="1:6">
      <c s="4" r="A120" t="s">
        <v>915</v>
      </c>
      <c s="4" r="B120" t="s">
        <v>926</v>
      </c>
      <c s="4" r="D120" t="s">
        <v>933</v>
      </c>
      <c s="4" r="E120" t="s">
        <v>926</v>
      </c>
    </row>
    <row r="121" spans="1:6">
      <c s="3" r="A121" t="s">
        <v>920</v>
      </c>
    </row>
    <row r="122" spans="1:6">
      <c s="4" r="A122" t="s">
        <v>917</v>
      </c>
      <c s="4" r="D122" t="s">
        <v>931</v>
      </c>
      <c s="4" r="E122" t="s">
        <v>934</v>
      </c>
    </row>
    <row r="123" spans="1:6">
      <c s="4" r="A123" t="s">
        <v>922</v>
      </c>
      <c s="4" r="D123" t="s">
        <v>921</v>
      </c>
      <c s="4" r="E123" t="s">
        <v>921</v>
      </c>
    </row>
    <row r="124" spans="1:6">
      <c s="4" r="A124" t="s">
        <v>915</v>
      </c>
      <c s="4" r="D124" t="s">
        <v>926</v>
      </c>
      <c s="4" r="E124" t="s">
        <v>935</v>
      </c>
    </row>
    <row r="125" spans="1:6">
      <c s="4" r="A125" t="s">
        <v>936</v>
      </c>
      <c s="7" r="B125" t="n">
        <v>400</v>
      </c>
    </row>
    <row r="126" spans="1:6">
      <c s="3" r="A126" t="s">
        <v>908</v>
      </c>
    </row>
    <row r="127" spans="1:6">
      <c s="6" r="A127" t="n">
        <v>2017</v>
      </c>
      <c s="7" r="D127" t="n">
        <v>161</v>
      </c>
    </row>
    <row r="128" spans="1:6">
      <c s="6" r="A128" t="n">
        <v>2018</v>
      </c>
      <c s="6" r="D128" t="n">
        <v>168</v>
      </c>
    </row>
    <row r="129" spans="1:6">
      <c s="6" r="A129" t="n">
        <v>2019</v>
      </c>
      <c s="6" r="D129" t="n">
        <v>183</v>
      </c>
    </row>
    <row r="130" spans="1:6">
      <c s="6" r="A130" t="n">
        <v>2020</v>
      </c>
      <c s="6" r="D130" t="n">
        <v>180</v>
      </c>
    </row>
    <row r="131" spans="1:6">
      <c s="6" r="A131" t="n">
        <v>2021</v>
      </c>
      <c s="6" r="D131" t="n">
        <v>221</v>
      </c>
    </row>
    <row r="132" spans="1:6">
      <c s="4" r="A132" t="s">
        <v>909</v>
      </c>
      <c s="6" r="D132" t="n">
        <v>1561</v>
      </c>
    </row>
    <row r="133" spans="1:6">
      <c s="4" r="A133" t="s">
        <v>118</v>
      </c>
      <c s="6" r="D133" t="n">
        <v>2474</v>
      </c>
    </row>
    <row r="134" spans="1:6">
      <c s="4" r="A134" t="s">
        <v>937</v>
      </c>
    </row>
    <row r="135" spans="1:6">
      <c s="3" r="A135" t="s">
        <v>908</v>
      </c>
    </row>
    <row r="136" spans="1:6">
      <c s="4" r="A136" t="s">
        <v>938</v>
      </c>
      <c s="7" r="D136" t="n">
        <v>2100</v>
      </c>
      <c s="7" r="E136" t="n">
        <v>2600</v>
      </c>
      <c s="7" r="F136" t="n">
        <v>28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9</v>
      </c>
      <c s="2" r="B1" t="s">
        <v>1</v>
      </c>
    </row>
    <row r="2" spans="1:4">
      <c s="2" r="B2" t="s">
        <v>2</v>
      </c>
      <c s="2" r="C2" t="s">
        <v>30</v>
      </c>
      <c s="2" r="D2" t="s">
        <v>31</v>
      </c>
    </row>
    <row r="3" spans="1:4">
      <c s="3" r="A3" t="s">
        <v>940</v>
      </c>
    </row>
    <row r="4" spans="1:4">
      <c s="4" r="A4" t="s">
        <v>887</v>
      </c>
      <c s="7" r="B4" t="n">
        <v>320</v>
      </c>
      <c s="7" r="C4" t="n">
        <v>378</v>
      </c>
      <c s="7" r="D4" t="n">
        <v>431</v>
      </c>
    </row>
    <row r="5" spans="1:4">
      <c s="4" r="A5" t="s">
        <v>888</v>
      </c>
      <c s="6" r="B5" t="n">
        <v>295</v>
      </c>
      <c s="6" r="C5" t="n">
        <v>424</v>
      </c>
      <c s="6" r="D5" t="n">
        <v>548</v>
      </c>
    </row>
    <row r="6" spans="1:4">
      <c s="4" r="A6" t="s">
        <v>895</v>
      </c>
      <c s="6" r="B6" t="n">
        <v>-149</v>
      </c>
      <c s="6" r="C6" t="n">
        <v>-153</v>
      </c>
      <c s="6" r="D6" t="n">
        <v>-176</v>
      </c>
    </row>
    <row r="7" spans="1:4">
      <c s="4" r="A7" t="s">
        <v>941</v>
      </c>
      <c s="6" r="B7" t="n">
        <v>18</v>
      </c>
      <c s="6" r="C7" t="n">
        <v>257</v>
      </c>
      <c s="6" r="D7" t="n">
        <v>128</v>
      </c>
    </row>
    <row r="8" spans="1:4">
      <c s="4" r="A8" t="s">
        <v>942</v>
      </c>
      <c s="6" r="B8" t="n">
        <v>484</v>
      </c>
      <c s="6" r="C8" t="n">
        <v>906</v>
      </c>
      <c s="6" r="D8" t="n">
        <v>931</v>
      </c>
    </row>
    <row r="9" spans="1:4">
      <c s="4" r="A9" t="s">
        <v>912</v>
      </c>
    </row>
    <row r="10" spans="1:4">
      <c s="3" r="A10" t="s">
        <v>940</v>
      </c>
    </row>
    <row r="11" spans="1:4">
      <c s="4" r="A11" t="s">
        <v>887</v>
      </c>
      <c s="6" r="B11" t="n">
        <v>10</v>
      </c>
      <c s="6" r="C11" t="n">
        <v>48</v>
      </c>
      <c s="6" r="D11" t="n">
        <v>47</v>
      </c>
    </row>
    <row r="12" spans="1:4">
      <c s="4" r="A12" t="s">
        <v>888</v>
      </c>
      <c s="6" r="B12" t="n">
        <v>252</v>
      </c>
      <c s="6" r="C12" t="n">
        <v>376</v>
      </c>
      <c s="6" r="D12" t="n">
        <v>470</v>
      </c>
    </row>
    <row r="13" spans="1:4">
      <c s="4" r="A13" t="s">
        <v>895</v>
      </c>
      <c s="6" r="B13" t="n">
        <v>-68</v>
      </c>
      <c s="6" r="C13" t="n">
        <v>-75</v>
      </c>
      <c s="6" r="D13" t="n">
        <v>-91</v>
      </c>
    </row>
    <row r="14" spans="1:4">
      <c s="4" r="A14" t="s">
        <v>941</v>
      </c>
      <c s="6" r="B14" t="n">
        <v>18</v>
      </c>
      <c s="6" r="C14" t="n">
        <v>257</v>
      </c>
      <c s="6" r="D14" t="n">
        <v>128</v>
      </c>
    </row>
    <row r="15" spans="1:4">
      <c s="4" r="A15" t="s">
        <v>942</v>
      </c>
      <c s="6" r="B15" t="n">
        <v>212</v>
      </c>
      <c s="6" r="C15" t="n">
        <v>606</v>
      </c>
      <c s="6" r="D15" t="n">
        <v>554</v>
      </c>
    </row>
    <row r="16" spans="1:4">
      <c s="4" r="A16" t="s">
        <v>930</v>
      </c>
    </row>
    <row r="17" spans="1:4">
      <c s="3" r="A17" t="s">
        <v>940</v>
      </c>
    </row>
    <row r="18" spans="1:4">
      <c s="4" r="A18" t="s">
        <v>887</v>
      </c>
      <c s="6" r="B18" t="n">
        <v>310</v>
      </c>
      <c s="6" r="C18" t="n">
        <v>330</v>
      </c>
      <c s="6" r="D18" t="n">
        <v>384</v>
      </c>
    </row>
    <row r="19" spans="1:4">
      <c s="4" r="A19" t="s">
        <v>888</v>
      </c>
      <c s="6" r="B19" t="n">
        <v>43</v>
      </c>
      <c s="6" r="C19" t="n">
        <v>48</v>
      </c>
      <c s="6" r="D19" t="n">
        <v>78</v>
      </c>
    </row>
    <row r="20" spans="1:4">
      <c s="4" r="A20" t="s">
        <v>895</v>
      </c>
      <c s="6" r="B20" t="n">
        <v>-81</v>
      </c>
      <c s="6" r="C20" t="n">
        <v>-78</v>
      </c>
      <c s="6" r="D20" t="n">
        <v>-85</v>
      </c>
    </row>
    <row r="21" spans="1:4">
      <c s="4" r="A21" t="s">
        <v>941</v>
      </c>
      <c s="6" r="B21" t="n">
        <v>0</v>
      </c>
      <c s="6" r="C21" t="n">
        <v>0</v>
      </c>
      <c s="6" r="D21" t="n">
        <v>0</v>
      </c>
    </row>
    <row r="22" spans="1:4">
      <c s="4" r="A22" t="s">
        <v>942</v>
      </c>
      <c s="7" r="B22" t="n">
        <v>272</v>
      </c>
      <c s="7" r="C22" t="n">
        <v>300</v>
      </c>
      <c s="7" r="D22" t="n">
        <v>3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43</v>
      </c>
      <c s="2" r="B1" t="s">
        <v>944</v>
      </c>
      <c s="2" r="C1" t="s">
        <v>1</v>
      </c>
    </row>
    <row r="2" spans="1:5">
      <c s="2" r="B2" t="s">
        <v>875</v>
      </c>
      <c s="2" r="C2" t="s">
        <v>2</v>
      </c>
      <c s="2" r="D2" t="s">
        <v>30</v>
      </c>
      <c s="2" r="E2" t="s">
        <v>31</v>
      </c>
    </row>
    <row r="3" spans="1:5">
      <c s="3" r="A3" t="s">
        <v>945</v>
      </c>
    </row>
    <row r="4" spans="1:5">
      <c s="4" r="A4" t="s">
        <v>946</v>
      </c>
      <c s="7" r="C4" t="n">
        <v>0</v>
      </c>
      <c s="7" r="D4" t="n">
        <v>0</v>
      </c>
      <c s="7" r="E4" t="n">
        <v>0</v>
      </c>
    </row>
    <row r="5" spans="1:5">
      <c s="4" r="A5" t="s">
        <v>947</v>
      </c>
      <c s="6" r="C5" t="n">
        <v>165</v>
      </c>
      <c s="6" r="D5" t="n">
        <v>288</v>
      </c>
      <c s="6" r="E5" t="n">
        <v>0</v>
      </c>
    </row>
    <row r="6" spans="1:5">
      <c s="4" r="A6" t="s">
        <v>948</v>
      </c>
      <c s="6" r="C6" t="n">
        <v>165</v>
      </c>
      <c s="6" r="D6" t="n">
        <v>288</v>
      </c>
      <c s="6" r="E6" t="n">
        <v>0</v>
      </c>
    </row>
    <row r="7" spans="1:5">
      <c s="3" r="A7" t="s">
        <v>949</v>
      </c>
    </row>
    <row r="8" spans="1:5">
      <c s="4" r="A8" t="s">
        <v>946</v>
      </c>
      <c s="6" r="C8" t="n">
        <v>44</v>
      </c>
      <c s="6" r="D8" t="n">
        <v>227</v>
      </c>
      <c s="6" r="E8" t="n">
        <v>205</v>
      </c>
    </row>
    <row r="9" spans="1:5">
      <c s="4" r="A9" t="s">
        <v>947</v>
      </c>
      <c s="6" r="C9" t="n">
        <v>7</v>
      </c>
      <c s="6" r="D9" t="n">
        <v>12</v>
      </c>
      <c s="6" r="E9" t="n">
        <v>0</v>
      </c>
    </row>
    <row r="10" spans="1:5">
      <c s="4" r="A10" t="s">
        <v>950</v>
      </c>
      <c s="6" r="C10" t="n">
        <v>51</v>
      </c>
      <c s="6" r="D10" t="n">
        <v>239</v>
      </c>
      <c s="6" r="E10" t="n">
        <v>205</v>
      </c>
    </row>
    <row r="11" spans="1:5">
      <c s="3" r="A11" t="s">
        <v>951</v>
      </c>
    </row>
    <row r="12" spans="1:5">
      <c s="4" r="A12" t="s">
        <v>946</v>
      </c>
      <c s="6" r="C12" t="n">
        <v>-185</v>
      </c>
      <c s="6" r="D12" t="n">
        <v>-198</v>
      </c>
      <c s="6" r="E12" t="n">
        <v>-3</v>
      </c>
    </row>
    <row r="13" spans="1:5">
      <c s="4" r="A13" t="s">
        <v>947</v>
      </c>
      <c s="6" r="C13" t="n">
        <v>-657</v>
      </c>
      <c s="6" r="D13" t="n">
        <v>111</v>
      </c>
      <c s="6" r="E13" t="n">
        <v>-190</v>
      </c>
    </row>
    <row r="14" spans="1:5">
      <c s="4" r="A14" t="s">
        <v>952</v>
      </c>
      <c s="6" r="C14" t="n">
        <v>-842</v>
      </c>
      <c s="6" r="D14" t="n">
        <v>-87</v>
      </c>
      <c s="6" r="E14" t="n">
        <v>-193</v>
      </c>
    </row>
    <row r="15" spans="1:5">
      <c s="4" r="A15" t="s">
        <v>953</v>
      </c>
      <c s="6" r="C15" t="n">
        <v>-626</v>
      </c>
      <c s="6" r="D15" t="n">
        <v>440</v>
      </c>
      <c s="6" r="E15" t="n">
        <v>12</v>
      </c>
    </row>
    <row r="16" spans="1:5">
      <c s="3" r="A16" t="s">
        <v>954</v>
      </c>
    </row>
    <row r="17" spans="1:5">
      <c s="4" r="A17" t="s">
        <v>955</v>
      </c>
      <c s="6" r="C17" t="n">
        <v>-17616</v>
      </c>
      <c s="6" r="D17" t="n">
        <v>-32473</v>
      </c>
      <c s="6" r="E17" t="n">
        <v>-58790</v>
      </c>
    </row>
    <row r="18" spans="1:5">
      <c s="4" r="A18" t="s">
        <v>956</v>
      </c>
      <c s="6" r="C18" t="n">
        <v>5812</v>
      </c>
      <c s="6" r="D18" t="n">
        <v>-6232</v>
      </c>
      <c s="6" r="E18" t="n">
        <v>5988</v>
      </c>
    </row>
    <row r="19" spans="1:5">
      <c s="4" r="A19" t="s">
        <v>118</v>
      </c>
      <c s="6" r="C19" t="n">
        <v>-11804</v>
      </c>
      <c s="6" r="D19" t="n">
        <v>-38705</v>
      </c>
      <c s="7" r="E19" t="n">
        <v>-52802</v>
      </c>
    </row>
    <row r="20" spans="1:5">
      <c s="3" r="A20" t="s">
        <v>957</v>
      </c>
    </row>
    <row r="21" spans="1:5">
      <c s="4" r="A21" t="s">
        <v>958</v>
      </c>
      <c s="6" r="C21" t="n">
        <v>133072</v>
      </c>
      <c s="6" r="D21" t="n">
        <v>120604</v>
      </c>
    </row>
    <row r="22" spans="1:5">
      <c s="4" r="A22" t="s">
        <v>157</v>
      </c>
      <c s="6" r="C22" t="n">
        <v>11102</v>
      </c>
      <c s="6" r="D22" t="n">
        <v>24272</v>
      </c>
    </row>
    <row r="23" spans="1:5">
      <c s="4" r="A23" t="s">
        <v>959</v>
      </c>
      <c s="6" r="C23" t="n">
        <v>9180</v>
      </c>
      <c s="6" r="D23" t="n">
        <v>9711</v>
      </c>
    </row>
    <row r="24" spans="1:5">
      <c s="4" r="A24" t="s">
        <v>960</v>
      </c>
      <c s="6" r="C24" t="n">
        <v>2081</v>
      </c>
      <c s="6" r="D24" t="n">
        <v>8909</v>
      </c>
    </row>
    <row r="25" spans="1:5">
      <c s="4" r="A25" t="s">
        <v>961</v>
      </c>
      <c s="6" r="C25" t="n">
        <v>8977</v>
      </c>
      <c s="6" r="D25" t="n">
        <v>5971</v>
      </c>
    </row>
    <row r="26" spans="1:5">
      <c s="4" r="A26" t="s">
        <v>622</v>
      </c>
      <c s="6" r="C26" t="n">
        <v>936</v>
      </c>
      <c s="6" r="D26" t="n">
        <v>2674</v>
      </c>
    </row>
    <row r="27" spans="1:5">
      <c s="4" r="A27" t="s">
        <v>962</v>
      </c>
      <c s="6" r="C27" t="n">
        <v>165348</v>
      </c>
      <c s="6" r="D27" t="n">
        <v>172141</v>
      </c>
    </row>
    <row r="28" spans="1:5">
      <c s="4" r="A28" t="s">
        <v>963</v>
      </c>
      <c s="6" r="C28" t="n">
        <v>-164331</v>
      </c>
      <c s="6" r="D28" t="n">
        <v>-171609</v>
      </c>
    </row>
    <row r="29" spans="1:5">
      <c s="4" r="A29" t="s">
        <v>964</v>
      </c>
      <c s="6" r="C29" t="n">
        <v>1017</v>
      </c>
      <c s="7" r="D29" t="n">
        <v>532</v>
      </c>
    </row>
    <row r="30" spans="1:5">
      <c s="4" r="A30" t="s">
        <v>965</v>
      </c>
      <c s="6" r="C30" t="n">
        <v>11900</v>
      </c>
    </row>
    <row r="31" spans="1:5">
      <c s="4" r="A31" t="s">
        <v>966</v>
      </c>
      <c s="7" r="C31" t="n">
        <v>34100</v>
      </c>
    </row>
    <row r="32" spans="1:5">
      <c s="3" r="A32" t="s">
        <v>967</v>
      </c>
    </row>
    <row r="33" spans="1:5">
      <c s="4" r="A33" t="s">
        <v>968</v>
      </c>
      <c s="4" r="C33" t="s">
        <v>969</v>
      </c>
      <c s="4" r="D33" t="s">
        <v>969</v>
      </c>
      <c s="4" r="E33" t="s">
        <v>969</v>
      </c>
    </row>
    <row r="34" spans="1:5">
      <c s="4" r="A34" t="s">
        <v>970</v>
      </c>
      <c s="4" r="C34" t="s">
        <v>971</v>
      </c>
      <c s="4" r="D34" t="s">
        <v>972</v>
      </c>
      <c s="4" r="E34" t="s">
        <v>973</v>
      </c>
    </row>
    <row r="35" spans="1:5">
      <c s="4" r="A35" t="s">
        <v>974</v>
      </c>
      <c s="4" r="C35" t="s">
        <v>975</v>
      </c>
      <c s="4" r="D35" t="s">
        <v>976</v>
      </c>
      <c s="4" r="E35" t="s">
        <v>977</v>
      </c>
    </row>
    <row r="36" spans="1:5">
      <c s="4" r="A36" t="s">
        <v>959</v>
      </c>
      <c s="4" r="C36" t="s">
        <v>978</v>
      </c>
      <c s="4" r="D36" t="s">
        <v>979</v>
      </c>
      <c s="4" r="E36" t="s">
        <v>980</v>
      </c>
    </row>
    <row r="37" spans="1:5">
      <c s="4" r="A37" t="s">
        <v>981</v>
      </c>
      <c s="4" r="C37" t="s">
        <v>982</v>
      </c>
      <c s="4" r="D37" t="s">
        <v>931</v>
      </c>
      <c s="4" r="E37" t="s">
        <v>983</v>
      </c>
    </row>
    <row r="38" spans="1:5">
      <c s="4" r="A38" t="s">
        <v>984</v>
      </c>
      <c s="4" r="C38" t="s">
        <v>812</v>
      </c>
      <c s="4" r="D38" t="s">
        <v>803</v>
      </c>
      <c s="4" r="E38" t="s">
        <v>985</v>
      </c>
    </row>
    <row r="39" spans="1:5">
      <c s="4" r="A39" t="s">
        <v>986</v>
      </c>
      <c s="4" r="C39" t="s">
        <v>987</v>
      </c>
      <c s="4" r="D39" t="s">
        <v>934</v>
      </c>
      <c s="4" r="E39" t="s">
        <v>988</v>
      </c>
    </row>
    <row r="40" spans="1:5">
      <c s="4" r="A40" t="s">
        <v>989</v>
      </c>
      <c s="4" r="C40" t="s">
        <v>990</v>
      </c>
      <c s="4" r="D40" t="s">
        <v>973</v>
      </c>
      <c s="4" r="E40" t="s">
        <v>973</v>
      </c>
    </row>
    <row r="41" spans="1:5">
      <c s="4" r="A41" t="s">
        <v>622</v>
      </c>
      <c s="4" r="C41" t="s">
        <v>991</v>
      </c>
      <c s="4" r="D41" t="s">
        <v>992</v>
      </c>
      <c s="4" r="E41" t="s">
        <v>993</v>
      </c>
    </row>
    <row r="42" spans="1:5">
      <c s="4" r="A42" t="s">
        <v>994</v>
      </c>
      <c s="4" r="C42" t="s">
        <v>995</v>
      </c>
      <c s="4" r="D42" t="s">
        <v>996</v>
      </c>
      <c s="4" r="E42" t="s">
        <v>812</v>
      </c>
    </row>
    <row r="43" spans="1:5">
      <c s="3" r="A43" t="s">
        <v>997</v>
      </c>
    </row>
    <row r="44" spans="1:5">
      <c s="4" r="A44" t="s">
        <v>998</v>
      </c>
      <c s="7" r="B44" t="n">
        <v>6295</v>
      </c>
      <c s="7" r="C44" t="n">
        <v>6295</v>
      </c>
      <c s="7" r="D44" t="n">
        <v>5971</v>
      </c>
      <c s="7" r="E44" t="n">
        <v>4987</v>
      </c>
    </row>
    <row r="45" spans="1:5">
      <c s="4" r="A45" t="s">
        <v>999</v>
      </c>
      <c s="6" r="C45" t="n">
        <v>286</v>
      </c>
      <c s="6" r="D45" t="n">
        <v>329</v>
      </c>
      <c s="6" r="E45" t="n">
        <v>344</v>
      </c>
    </row>
    <row r="46" spans="1:5">
      <c s="4" r="A46" t="s">
        <v>1000</v>
      </c>
      <c s="6" r="D46" t="n">
        <v>480</v>
      </c>
      <c s="6" r="E46" t="n">
        <v>910</v>
      </c>
    </row>
    <row r="47" spans="1:5">
      <c s="4" r="A47" t="s">
        <v>1001</v>
      </c>
      <c s="6" r="C47" t="n">
        <v>-530</v>
      </c>
    </row>
    <row r="48" spans="1:5">
      <c s="4" r="A48" t="s">
        <v>1002</v>
      </c>
      <c s="6" r="C48" t="n">
        <v>-795</v>
      </c>
      <c s="6" r="D48" t="n">
        <v>-388</v>
      </c>
      <c s="6" r="E48" t="n">
        <v>-270</v>
      </c>
    </row>
    <row r="49" spans="1:5">
      <c s="4" r="A49" t="s">
        <v>1003</v>
      </c>
      <c s="6" r="D49" t="n">
        <v>-97</v>
      </c>
    </row>
    <row r="50" spans="1:5">
      <c s="4" r="A50" t="s">
        <v>1004</v>
      </c>
      <c s="6" r="C50" t="n">
        <v>5256</v>
      </c>
      <c s="7" r="D50" t="n">
        <v>6295</v>
      </c>
      <c s="7" r="E50" t="n">
        <v>5971</v>
      </c>
    </row>
    <row r="51" spans="1:5">
      <c s="4" r="A51" t="s">
        <v>1005</v>
      </c>
      <c s="7" r="C51" t="n">
        <v>1300</v>
      </c>
    </row>
    <row r="52" spans="1:5">
      <c s="4" r="A52" t="s">
        <v>1006</v>
      </c>
      <c s="4" r="C52" t="s">
        <v>505</v>
      </c>
    </row>
    <row r="53" spans="1:5">
      <c s="4" r="A53" t="s">
        <v>1007</v>
      </c>
      <c s="7" r="C53" t="n">
        <v>6700</v>
      </c>
    </row>
    <row r="54" spans="1:5">
      <c s="4" r="A54" t="s">
        <v>1008</v>
      </c>
      <c s="7" r="C54" t="n">
        <v>200</v>
      </c>
    </row>
    <row r="55" spans="1:5">
      <c s="4" r="A55" t="s">
        <v>1009</v>
      </c>
      <c s="7" r="B55" t="n">
        <v>300</v>
      </c>
    </row>
    <row r="56" spans="1:5">
      <c s="4" r="A56" t="s">
        <v>1010</v>
      </c>
    </row>
    <row r="57" spans="1:5">
      <c s="3" r="A57" t="s">
        <v>967</v>
      </c>
    </row>
    <row r="58" spans="1:5">
      <c s="4" r="A58" t="s">
        <v>1011</v>
      </c>
      <c s="4" r="C58" t="s">
        <v>1012</v>
      </c>
      <c s="4" r="D58" t="s">
        <v>1013</v>
      </c>
      <c s="4" r="E58" t="s">
        <v>1014</v>
      </c>
    </row>
    <row r="59" spans="1:5">
      <c s="4" r="A59" t="s">
        <v>1015</v>
      </c>
    </row>
    <row r="60" spans="1:5">
      <c s="3" r="A60" t="s">
        <v>967</v>
      </c>
    </row>
    <row r="61" spans="1:5">
      <c s="4" r="A61" t="s">
        <v>1011</v>
      </c>
      <c s="4" r="C61" t="s">
        <v>1016</v>
      </c>
      <c s="4" r="D61" t="s">
        <v>1017</v>
      </c>
      <c s="4" r="E61" t="s">
        <v>1018</v>
      </c>
    </row>
    <row r="62" spans="1:5">
      <c s="4" r="A62" t="s">
        <v>1019</v>
      </c>
    </row>
    <row r="63" spans="1:5">
      <c s="3" r="A63" t="s">
        <v>997</v>
      </c>
    </row>
    <row r="64" spans="1:5">
      <c s="4" r="A64" t="s">
        <v>1020</v>
      </c>
      <c s="4" r="C64" t="s">
        <v>435</v>
      </c>
    </row>
    <row r="65" spans="1:5">
      <c s="4" r="A65" t="s">
        <v>1021</v>
      </c>
    </row>
    <row r="66" spans="1:5">
      <c s="3" r="A66" t="s">
        <v>997</v>
      </c>
    </row>
    <row r="67" spans="1:5">
      <c s="4" r="A67" t="s">
        <v>1020</v>
      </c>
      <c s="4" r="C67" t="s">
        <v>44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r="1" spans="1:2">
      <c s="1" r="A1" t="s">
        <v>1022</v>
      </c>
      <c s="2" r="B1" t="s">
        <v>651</v>
      </c>
    </row>
    <row r="2" spans="1:2">
      <c s="3" r="A2" t="s">
        <v>1023</v>
      </c>
    </row>
    <row r="3" spans="1:2">
      <c s="4" r="A3" t="s">
        <v>1024</v>
      </c>
      <c s="12" r="B3" t="n">
        <v>10.3</v>
      </c>
    </row>
    <row r="4" spans="1:2">
      <c s="4" r="A4" t="s">
        <v>1025</v>
      </c>
    </row>
    <row r="5" spans="1:2">
      <c s="3" r="A5" t="s">
        <v>1023</v>
      </c>
    </row>
    <row r="6" spans="1:2">
      <c s="4" r="A6" t="s">
        <v>1026</v>
      </c>
      <c s="13" r="B6" t="n">
        <v>232.9</v>
      </c>
    </row>
    <row r="7" spans="1:2">
      <c s="4" r="A7" t="s">
        <v>1027</v>
      </c>
    </row>
    <row r="8" spans="1:2">
      <c s="3" r="A8" t="s">
        <v>1023</v>
      </c>
    </row>
    <row r="9" spans="1:2">
      <c s="4" r="A9" t="s">
        <v>1026</v>
      </c>
      <c s="13" r="B9" t="n">
        <v>152.7</v>
      </c>
    </row>
    <row r="10" spans="1:2">
      <c s="4" r="A10" t="s">
        <v>1015</v>
      </c>
    </row>
    <row r="11" spans="1:2">
      <c s="3" r="A11" t="s">
        <v>1023</v>
      </c>
    </row>
    <row r="12" spans="1:2">
      <c s="4" r="A12" t="s">
        <v>1026</v>
      </c>
      <c s="13" r="B12" t="n">
        <v>52.3</v>
      </c>
    </row>
    <row r="13" spans="1:2">
      <c s="4" r="A13" t="s">
        <v>1028</v>
      </c>
    </row>
    <row r="14" spans="1:2">
      <c s="3" r="A14" t="s">
        <v>1023</v>
      </c>
    </row>
    <row r="15" spans="1:2">
      <c s="4" r="A15" t="s">
        <v>1026</v>
      </c>
      <c s="12" r="B15" t="n">
        <v>5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s="1" r="A1" t="s">
        <v>1029</v>
      </c>
      <c s="2" r="B1" t="s">
        <v>651</v>
      </c>
    </row>
    <row r="2" spans="1:2">
      <c s="4" r="A2" t="s">
        <v>1030</v>
      </c>
    </row>
    <row r="3" spans="1:2">
      <c s="3" r="A3" t="s">
        <v>1031</v>
      </c>
    </row>
    <row r="4" spans="1:2">
      <c s="4" r="A4" t="s">
        <v>1032</v>
      </c>
      <c s="12" r="B4" t="n">
        <v>8.6</v>
      </c>
    </row>
    <row r="5" spans="1:2">
      <c s="4" r="A5" t="s">
        <v>1033</v>
      </c>
    </row>
    <row r="6" spans="1:2">
      <c s="3" r="A6" t="s">
        <v>1031</v>
      </c>
    </row>
    <row r="7" spans="1:2">
      <c s="4" r="A7" t="s">
        <v>1032</v>
      </c>
      <c s="13" r="B7" t="n">
        <v>8.6</v>
      </c>
    </row>
    <row r="8" spans="1:2">
      <c s="4" r="A8" t="s">
        <v>1034</v>
      </c>
    </row>
    <row r="9" spans="1:2">
      <c s="3" r="A9" t="s">
        <v>1031</v>
      </c>
    </row>
    <row r="10" spans="1:2">
      <c s="4" r="A10" t="s">
        <v>1032</v>
      </c>
      <c s="12" r="B10" t="n">
        <v>4.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P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2"/>
    <col customWidth="1" max="13" min="13" width="27"/>
    <col customWidth="1" max="14" min="14" width="21"/>
    <col customWidth="1" max="15" min="15" width="29"/>
    <col customWidth="1" max="16" min="16" width="21"/>
  </cols>
  <sheetData>
    <row r="1" spans="1:16">
      <c s="1" r="A1" t="s">
        <v>1035</v>
      </c>
      <c s="2" r="B1" t="s">
        <v>586</v>
      </c>
      <c s="2" r="J1" t="s">
        <v>1</v>
      </c>
    </row>
    <row r="2" spans="1:16">
      <c s="2" r="B2" t="s">
        <v>651</v>
      </c>
      <c s="2" r="C2" t="s">
        <v>1036</v>
      </c>
      <c s="2" r="D2" t="s">
        <v>1037</v>
      </c>
      <c s="2" r="E2" t="s">
        <v>1038</v>
      </c>
      <c s="2" r="F2" t="s">
        <v>493</v>
      </c>
      <c s="2" r="G2" t="s">
        <v>1039</v>
      </c>
      <c s="2" r="H2" t="s">
        <v>1040</v>
      </c>
      <c s="2" r="I2" t="s">
        <v>1041</v>
      </c>
      <c s="2" r="J2" t="s">
        <v>651</v>
      </c>
      <c s="2" r="K2" t="s">
        <v>2</v>
      </c>
      <c s="2" r="L2" t="s">
        <v>1042</v>
      </c>
      <c s="2" r="M2" t="s">
        <v>1043</v>
      </c>
      <c s="2" r="N2" t="s">
        <v>1044</v>
      </c>
      <c s="2" r="O2" t="s">
        <v>1045</v>
      </c>
      <c s="2" r="P2" t="s">
        <v>653</v>
      </c>
    </row>
    <row r="3" spans="1:16">
      <c s="3" r="A3" t="s">
        <v>1046</v>
      </c>
    </row>
    <row r="4" spans="1:16">
      <c s="4" r="A4" t="s">
        <v>1047</v>
      </c>
      <c s="6" r="M4" t="n">
        <v>2</v>
      </c>
      <c s="6" r="N4" t="n">
        <v>2</v>
      </c>
    </row>
    <row r="5" spans="1:16">
      <c s="4" r="A5" t="s">
        <v>1048</v>
      </c>
      <c s="7" r="B5" t="n">
        <v>122714</v>
      </c>
      <c s="7" r="C5" t="n">
        <v>132083</v>
      </c>
      <c s="7" r="D5" t="n">
        <v>151826</v>
      </c>
      <c s="7" r="E5" t="n">
        <v>126307</v>
      </c>
      <c s="7" r="F5" t="n">
        <v>152904</v>
      </c>
      <c s="7" r="G5" t="n">
        <v>118504</v>
      </c>
      <c s="7" r="H5" t="n">
        <v>138150</v>
      </c>
      <c s="7" r="I5" t="n">
        <v>111701</v>
      </c>
      <c s="7" r="J5" t="n">
        <v>532930</v>
      </c>
      <c s="7" r="O5" t="n">
        <v>521259</v>
      </c>
      <c s="7" r="P5" t="n">
        <v>529946</v>
      </c>
    </row>
    <row r="6" spans="1:16">
      <c s="4" r="A6" t="s">
        <v>1049</v>
      </c>
      <c s="6" r="J6" t="n">
        <v>83470</v>
      </c>
      <c s="6" r="O6" t="n">
        <v>68091</v>
      </c>
      <c s="6" r="P6" t="n">
        <v>60266</v>
      </c>
    </row>
    <row r="7" spans="1:16">
      <c s="3" r="A7" t="s">
        <v>1050</v>
      </c>
    </row>
    <row r="8" spans="1:16">
      <c s="4" r="A8" t="s">
        <v>1051</v>
      </c>
      <c s="6" r="J8" t="n">
        <v>73943</v>
      </c>
      <c s="6" r="O8" t="n">
        <v>75815</v>
      </c>
      <c s="6" r="P8" t="n">
        <v>73357</v>
      </c>
    </row>
    <row r="9" spans="1:16">
      <c s="4" r="A9" t="s">
        <v>1052</v>
      </c>
      <c s="6" r="J9" t="n">
        <v>-4425</v>
      </c>
      <c s="6" r="O9" t="n">
        <v>0</v>
      </c>
      <c s="6" r="P9" t="n">
        <v>0</v>
      </c>
    </row>
    <row r="10" spans="1:16">
      <c s="4" r="A10" t="s">
        <v>1053</v>
      </c>
      <c s="6" r="J10" t="n">
        <v>2560</v>
      </c>
      <c s="6" r="O10" t="n">
        <v>6314</v>
      </c>
      <c s="6" r="P10" t="n">
        <v>12222</v>
      </c>
    </row>
    <row r="11" spans="1:16">
      <c s="4" r="A11" t="s">
        <v>1054</v>
      </c>
      <c s="6" r="J11" t="n">
        <v>662</v>
      </c>
      <c s="6" r="O11" t="n">
        <v>1854</v>
      </c>
      <c s="6" r="P11" t="n">
        <v>6748</v>
      </c>
    </row>
    <row r="12" spans="1:16">
      <c s="4" r="A12" t="s">
        <v>147</v>
      </c>
      <c s="6" r="J12" t="n">
        <v>12037</v>
      </c>
      <c s="6" r="O12" t="n">
        <v>14549</v>
      </c>
      <c s="6" r="P12" t="n">
        <v>11979</v>
      </c>
    </row>
    <row r="13" spans="1:16">
      <c s="4" r="A13" t="s">
        <v>1055</v>
      </c>
      <c s="6" r="J13" t="n">
        <v>0</v>
      </c>
      <c s="6" r="O13" t="n">
        <v>0</v>
      </c>
      <c s="6" r="P13" t="n">
        <v>2199</v>
      </c>
    </row>
    <row r="14" spans="1:16">
      <c s="4" r="A14" t="s">
        <v>1056</v>
      </c>
      <c s="6" r="J14" t="n">
        <v>0</v>
      </c>
      <c s="6" r="O14" t="n">
        <v>0</v>
      </c>
      <c s="6" r="P14" t="n">
        <v>5424</v>
      </c>
    </row>
    <row r="15" spans="1:16">
      <c s="4" r="A15" t="s">
        <v>622</v>
      </c>
      <c s="6" r="J15" t="n">
        <v>-195</v>
      </c>
      <c s="6" r="O15" t="n">
        <v>3648</v>
      </c>
      <c s="6" r="P15" t="n">
        <v>3184</v>
      </c>
    </row>
    <row r="16" spans="1:16">
      <c s="4" r="A16" t="s">
        <v>1057</v>
      </c>
      <c s="6" r="J16" t="n">
        <v>84582</v>
      </c>
      <c s="6" r="O16" t="n">
        <v>102180</v>
      </c>
      <c s="6" r="P16" t="n">
        <v>115113</v>
      </c>
    </row>
    <row r="17" spans="1:16">
      <c s="4" r="A17" t="s">
        <v>46</v>
      </c>
      <c s="6" r="J17" t="n">
        <v>-1112</v>
      </c>
      <c s="7" r="O17" t="n">
        <v>-34089</v>
      </c>
      <c s="6" r="P17" t="n">
        <v>-54847</v>
      </c>
    </row>
    <row r="18" spans="1:16">
      <c s="4" r="A18" t="s">
        <v>1058</v>
      </c>
    </row>
    <row r="19" spans="1:16">
      <c s="3" r="A19" t="s">
        <v>1050</v>
      </c>
    </row>
    <row r="20" spans="1:16">
      <c s="4" r="A20" t="s">
        <v>1059</v>
      </c>
      <c s="6" r="L20" t="n">
        <v>1</v>
      </c>
      <c s="6" r="O20" t="n">
        <v>2</v>
      </c>
    </row>
    <row r="21" spans="1:16">
      <c s="4" r="A21" t="s">
        <v>1060</v>
      </c>
    </row>
    <row r="22" spans="1:16">
      <c s="3" r="A22" t="s">
        <v>1050</v>
      </c>
    </row>
    <row r="23" spans="1:16">
      <c s="4" r="A23" t="s">
        <v>1061</v>
      </c>
      <c s="4" r="K23" t="s">
        <v>649</v>
      </c>
      <c s="4" r="O23" t="s">
        <v>1062</v>
      </c>
    </row>
    <row r="24" spans="1:16">
      <c s="4" r="A24" t="s">
        <v>1063</v>
      </c>
    </row>
    <row r="25" spans="1:16">
      <c s="3" r="A25" t="s">
        <v>1050</v>
      </c>
    </row>
    <row r="26" spans="1:16">
      <c s="4" r="A26" t="s">
        <v>1061</v>
      </c>
      <c s="4" r="O26" t="s">
        <v>1064</v>
      </c>
    </row>
    <row r="27" spans="1:16">
      <c s="4" r="A27" t="s">
        <v>1065</v>
      </c>
    </row>
    <row r="28" spans="1:16">
      <c s="3" r="A28" t="s">
        <v>1050</v>
      </c>
    </row>
    <row r="29" spans="1:16">
      <c s="4" r="A29" t="s">
        <v>1061</v>
      </c>
      <c s="4" r="K29" t="s">
        <v>1066</v>
      </c>
    </row>
    <row r="30" spans="1:16">
      <c s="4" r="A30" t="s">
        <v>1059</v>
      </c>
      <c s="6" r="L30" t="n">
        <v>2</v>
      </c>
    </row>
    <row r="31" spans="1:16">
      <c s="4" r="A31" t="s">
        <v>1067</v>
      </c>
    </row>
    <row r="32" spans="1:16">
      <c s="3" r="A32" t="s">
        <v>1050</v>
      </c>
    </row>
    <row r="33" spans="1:16">
      <c s="4" r="A33" t="s">
        <v>1061</v>
      </c>
      <c s="4" r="O33" t="s">
        <v>1068</v>
      </c>
    </row>
    <row r="34" spans="1:16">
      <c s="4" r="A34" t="s">
        <v>1059</v>
      </c>
      <c s="6" r="O34" t="n">
        <v>4</v>
      </c>
    </row>
    <row r="35" spans="1:16">
      <c s="4" r="A35" t="s">
        <v>1069</v>
      </c>
    </row>
    <row r="36" spans="1:16">
      <c s="3" r="A36" t="s">
        <v>1046</v>
      </c>
    </row>
    <row r="37" spans="1:16">
      <c s="4" r="A37" t="s">
        <v>1048</v>
      </c>
      <c s="6" r="J37" t="n">
        <v>295518</v>
      </c>
      <c s="7" r="O37" t="n">
        <v>323785</v>
      </c>
      <c s="7" r="P37" t="n">
        <v>277536</v>
      </c>
    </row>
    <row r="38" spans="1:16">
      <c s="4" r="A38" t="s">
        <v>1070</v>
      </c>
    </row>
    <row r="39" spans="1:16">
      <c s="3" r="A39" t="s">
        <v>1050</v>
      </c>
    </row>
    <row r="40" spans="1:16">
      <c s="4" r="A40" t="s">
        <v>1061</v>
      </c>
      <c s="4" r="K40" t="s">
        <v>1071</v>
      </c>
      <c s="4" r="O40" t="s">
        <v>1072</v>
      </c>
      <c s="4" r="P40" t="s">
        <v>1073</v>
      </c>
    </row>
    <row r="41" spans="1:16">
      <c s="4" r="A41" t="s">
        <v>1074</v>
      </c>
    </row>
    <row r="42" spans="1:16">
      <c s="3" r="A42" t="s">
        <v>1046</v>
      </c>
    </row>
    <row r="43" spans="1:16">
      <c s="4" r="A43" t="s">
        <v>1048</v>
      </c>
      <c s="6" r="J43" t="n">
        <v>107439</v>
      </c>
      <c s="7" r="O43" t="n">
        <v>73311</v>
      </c>
      <c s="7" r="P43" t="n">
        <v>116071</v>
      </c>
    </row>
    <row r="44" spans="1:16">
      <c s="4" r="A44" t="s">
        <v>1075</v>
      </c>
    </row>
    <row r="45" spans="1:16">
      <c s="3" r="A45" t="s">
        <v>1050</v>
      </c>
    </row>
    <row r="46" spans="1:16">
      <c s="4" r="A46" t="s">
        <v>1061</v>
      </c>
      <c s="4" r="K46" t="s">
        <v>1076</v>
      </c>
      <c s="4" r="O46" t="s">
        <v>1077</v>
      </c>
      <c s="4" r="P46" t="s">
        <v>1078</v>
      </c>
    </row>
    <row r="47" spans="1:16">
      <c s="4" r="A47" t="s">
        <v>1079</v>
      </c>
    </row>
    <row r="48" spans="1:16">
      <c s="3" r="A48" t="s">
        <v>1046</v>
      </c>
    </row>
    <row r="49" spans="1:16">
      <c s="4" r="A49" t="s">
        <v>1048</v>
      </c>
      <c s="6" r="J49" t="n">
        <v>129973</v>
      </c>
      <c s="7" r="O49" t="n">
        <v>124163</v>
      </c>
      <c s="7" r="P49" t="n">
        <v>136339</v>
      </c>
    </row>
    <row r="50" spans="1:16">
      <c s="4" r="A50" t="s">
        <v>1080</v>
      </c>
    </row>
    <row r="51" spans="1:16">
      <c s="3" r="A51" t="s">
        <v>1050</v>
      </c>
    </row>
    <row r="52" spans="1:16">
      <c s="4" r="A52" t="s">
        <v>1061</v>
      </c>
      <c s="4" r="K52" t="s">
        <v>1081</v>
      </c>
      <c s="4" r="O52" t="s">
        <v>1082</v>
      </c>
      <c s="4" r="P52" t="s">
        <v>1083</v>
      </c>
    </row>
    <row r="53" spans="1:16">
      <c s="4" r="A53" t="s">
        <v>1084</v>
      </c>
    </row>
    <row r="54" spans="1:16">
      <c s="3" r="A54" t="s">
        <v>1046</v>
      </c>
    </row>
    <row r="55" spans="1:16">
      <c s="4" r="A55" t="s">
        <v>1048</v>
      </c>
      <c s="6" r="J55" t="n">
        <v>112400</v>
      </c>
      <c s="7" r="O55" t="n">
        <v>92200</v>
      </c>
      <c s="7" r="P55" t="n">
        <v>108300</v>
      </c>
    </row>
    <row r="56" spans="1:16">
      <c s="4" r="A56" t="s">
        <v>1085</v>
      </c>
    </row>
    <row r="57" spans="1:16">
      <c s="3" r="A57" t="s">
        <v>1050</v>
      </c>
    </row>
    <row r="58" spans="1:16">
      <c s="4" r="A58" t="s">
        <v>1061</v>
      </c>
      <c s="4" r="K58" t="s">
        <v>1062</v>
      </c>
      <c s="4" r="O58" t="s">
        <v>1086</v>
      </c>
      <c s="4" r="P58" t="s">
        <v>1087</v>
      </c>
    </row>
    <row r="59" spans="1:16">
      <c s="4" r="A59" t="s">
        <v>1088</v>
      </c>
    </row>
    <row r="60" spans="1:16">
      <c s="3" r="A60" t="s">
        <v>1050</v>
      </c>
    </row>
    <row r="61" spans="1:16">
      <c s="4" r="A61" t="s">
        <v>1061</v>
      </c>
      <c s="4" r="K61" t="s">
        <v>1089</v>
      </c>
      <c s="4" r="O61" t="s">
        <v>1090</v>
      </c>
    </row>
    <row r="62" spans="1:16">
      <c s="4" r="A62" t="s">
        <v>1091</v>
      </c>
    </row>
    <row r="63" spans="1:16">
      <c s="3" r="A63" t="s">
        <v>1046</v>
      </c>
    </row>
    <row r="64" spans="1:16">
      <c s="4" r="A64" t="s">
        <v>1048</v>
      </c>
      <c s="6" r="J64" t="n">
        <v>394844</v>
      </c>
      <c s="7" r="O64" t="n">
        <v>376294</v>
      </c>
      <c s="7" r="P64" t="n">
        <v>374565</v>
      </c>
    </row>
    <row r="65" spans="1:16">
      <c s="4" r="A65" t="s">
        <v>1049</v>
      </c>
      <c s="6" r="J65" t="n">
        <v>29885</v>
      </c>
      <c s="6" r="O65" t="n">
        <v>10578</v>
      </c>
      <c s="6" r="P65" t="n">
        <v>-146</v>
      </c>
    </row>
    <row r="66" spans="1:16">
      <c s="4" r="A66" t="s">
        <v>1092</v>
      </c>
    </row>
    <row r="67" spans="1:16">
      <c s="3" r="A67" t="s">
        <v>1046</v>
      </c>
    </row>
    <row r="68" spans="1:16">
      <c s="4" r="A68" t="s">
        <v>1048</v>
      </c>
      <c s="6" r="J68" t="n">
        <v>138086</v>
      </c>
      <c s="6" r="O68" t="n">
        <v>144965</v>
      </c>
      <c s="6" r="P68" t="n">
        <v>155381</v>
      </c>
    </row>
    <row r="69" spans="1:16">
      <c s="4" r="A69" t="s">
        <v>1049</v>
      </c>
      <c s="7" r="J69" t="n">
        <v>53585</v>
      </c>
      <c s="7" r="O69" t="n">
        <v>57513</v>
      </c>
      <c s="7" r="P69" t="n">
        <v>60412</v>
      </c>
    </row>
  </sheetData>
  <mergeCells count="3">
    <mergeCell ref="A1:A2"/>
    <mergeCell ref="B1:I1"/>
    <mergeCell ref="J1:P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r="1" spans="1:2">
      <c s="1" r="A1" t="s">
        <v>1093</v>
      </c>
      <c s="2" r="B1" t="s">
        <v>1</v>
      </c>
    </row>
    <row r="2" spans="1:2">
      <c s="2" r="B2" t="s">
        <v>651</v>
      </c>
    </row>
    <row r="3" spans="1:2">
      <c s="3" r="A3" t="s">
        <v>1094</v>
      </c>
    </row>
    <row r="4" spans="1:2">
      <c s="4" r="A4" t="s">
        <v>1095</v>
      </c>
      <c s="12" r="B4" t="n">
        <v>3.6</v>
      </c>
    </row>
    <row r="5" spans="1:2">
      <c s="4" r="A5" t="s">
        <v>1096</v>
      </c>
    </row>
    <row r="6" spans="1:2">
      <c s="3" r="A6" t="s">
        <v>1094</v>
      </c>
    </row>
    <row r="7" spans="1:2">
      <c s="4" r="A7" t="s">
        <v>1097</v>
      </c>
      <c s="12" r="B7" t="n">
        <v>3.5</v>
      </c>
    </row>
    <row r="8" spans="1:2">
      <c s="4" r="A8" t="s">
        <v>449</v>
      </c>
    </row>
    <row r="9" spans="1:2">
      <c s="3" r="A9" t="s">
        <v>1094</v>
      </c>
    </row>
    <row r="10" spans="1:2">
      <c s="4" r="A10" t="s">
        <v>1098</v>
      </c>
      <c s="4" r="B10" t="s">
        <v>4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r="1" spans="1:5">
      <c s="1" r="A1" t="s">
        <v>1099</v>
      </c>
      <c s="2" r="B1" t="s">
        <v>1</v>
      </c>
    </row>
    <row r="2" spans="1:5">
      <c s="2" r="B2" t="s">
        <v>2</v>
      </c>
      <c s="2" r="C2" t="s">
        <v>30</v>
      </c>
      <c s="2" r="D2" t="s">
        <v>31</v>
      </c>
      <c s="2" r="E2" t="s">
        <v>703</v>
      </c>
    </row>
    <row r="3" spans="1:5">
      <c s="3" r="A3" t="s">
        <v>1100</v>
      </c>
    </row>
    <row r="4" spans="1:5">
      <c s="6" r="A4" t="n">
        <v>2017</v>
      </c>
      <c s="7" r="B4" t="n">
        <v>6220000</v>
      </c>
    </row>
    <row r="5" spans="1:5">
      <c s="6" r="A5" t="n">
        <v>2018</v>
      </c>
      <c s="6" r="B5" t="n">
        <v>5306000</v>
      </c>
    </row>
    <row r="6" spans="1:5">
      <c s="6" r="A6" t="n">
        <v>2019</v>
      </c>
      <c s="6" r="B6" t="n">
        <v>4233000</v>
      </c>
    </row>
    <row r="7" spans="1:5">
      <c s="6" r="A7" t="n">
        <v>2020</v>
      </c>
      <c s="6" r="B7" t="n">
        <v>3167000</v>
      </c>
    </row>
    <row r="8" spans="1:5">
      <c s="6" r="A8" t="n">
        <v>2021</v>
      </c>
      <c s="6" r="B8" t="n">
        <v>3312000</v>
      </c>
    </row>
    <row r="9" spans="1:5">
      <c s="4" r="A9" t="s">
        <v>1101</v>
      </c>
      <c s="6" r="B9" t="n">
        <v>6400000</v>
      </c>
    </row>
    <row r="10" spans="1:5">
      <c s="4" r="A10" t="s">
        <v>118</v>
      </c>
      <c s="6" r="B10" t="n">
        <v>28638000</v>
      </c>
    </row>
    <row r="11" spans="1:5">
      <c s="4" r="A11" t="s">
        <v>1102</v>
      </c>
      <c s="6" r="B11" t="n">
        <v>4400000</v>
      </c>
      <c s="7" r="C11" t="n">
        <v>5700000</v>
      </c>
      <c s="7" r="D11" t="n">
        <v>7400000</v>
      </c>
    </row>
    <row r="12" spans="1:5">
      <c s="4" r="A12" t="s">
        <v>1103</v>
      </c>
    </row>
    <row r="13" spans="1:5">
      <c s="3" r="A13" t="s">
        <v>676</v>
      </c>
    </row>
    <row r="14" spans="1:5">
      <c s="4" r="A14" t="s">
        <v>707</v>
      </c>
      <c s="7" r="E14" t="n">
        <v>10000000</v>
      </c>
    </row>
    <row r="15" spans="1:5">
      <c s="4" r="A15" t="s">
        <v>1104</v>
      </c>
      <c s="7" r="B15" t="n">
        <v>2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5</v>
      </c>
      <c s="2" r="B1" t="s">
        <v>1106</v>
      </c>
      <c s="2" r="C1" t="s">
        <v>2</v>
      </c>
    </row>
    <row r="2" spans="1:3">
      <c s="3" r="A2" t="s">
        <v>1107</v>
      </c>
    </row>
    <row r="3" spans="1:3">
      <c s="4" r="A3" t="s">
        <v>1108</v>
      </c>
      <c s="12" r="C3" t="n">
        <v>17.8</v>
      </c>
    </row>
    <row r="4" spans="1:3">
      <c s="4" r="A4" t="s">
        <v>1109</v>
      </c>
      <c s="12" r="C4" t="n">
        <v>12.5</v>
      </c>
    </row>
    <row r="5" spans="1:3">
      <c s="4" r="A5" t="s">
        <v>1110</v>
      </c>
      <c s="4" r="B5" t="s">
        <v>50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s="1" r="A1" t="s">
        <v>1111</v>
      </c>
      <c s="2" r="B1" t="s">
        <v>1112</v>
      </c>
      <c s="2" r="C1" t="s">
        <v>1113</v>
      </c>
    </row>
    <row r="2" spans="1:3">
      <c s="3" r="A2" t="s">
        <v>485</v>
      </c>
    </row>
    <row r="3" spans="1:3">
      <c s="4" r="A3" t="s">
        <v>490</v>
      </c>
      <c s="12" r="C3" t="n">
        <v>6.3</v>
      </c>
    </row>
    <row r="4" spans="1:3">
      <c s="4" r="A4" t="s">
        <v>1114</v>
      </c>
      <c s="13" r="C4" t="n">
        <v>6.3</v>
      </c>
    </row>
    <row r="5" spans="1:3">
      <c s="4" r="A5" t="s">
        <v>1115</v>
      </c>
      <c s="12" r="C5" t="n">
        <v>0.9</v>
      </c>
    </row>
    <row r="6" spans="1:3">
      <c s="4" r="A6" t="s">
        <v>1116</v>
      </c>
      <c s="6" r="C6" t="n">
        <v>120</v>
      </c>
    </row>
    <row r="7" spans="1:3">
      <c s="4" r="A7" t="s">
        <v>1117</v>
      </c>
      <c s="12" r="B7" t="n">
        <v>0.7</v>
      </c>
      <c s="12" r="C7" t="n">
        <v>0.7</v>
      </c>
    </row>
    <row r="8" spans="1:3">
      <c s="4" r="A8" t="s">
        <v>1118</v>
      </c>
      <c s="12" r="B8" t="n">
        <v>0.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9</v>
      </c>
      <c s="2" r="B1" t="s">
        <v>586</v>
      </c>
    </row>
    <row r="2" spans="1:3">
      <c s="2" r="B2" t="s">
        <v>1120</v>
      </c>
      <c s="2" r="C2" t="s">
        <v>1121</v>
      </c>
    </row>
    <row r="3" spans="1:3">
      <c s="4" r="A3" t="s">
        <v>910</v>
      </c>
    </row>
    <row r="4" spans="1:3">
      <c s="3" r="A4" t="s">
        <v>1122</v>
      </c>
    </row>
    <row r="5" spans="1:3">
      <c s="4" r="A5" t="s">
        <v>1123</v>
      </c>
      <c s="7" r="B5" t="n">
        <v>275</v>
      </c>
    </row>
    <row r="6" spans="1:3">
      <c s="4" r="A6" t="s">
        <v>1124</v>
      </c>
    </row>
    <row r="7" spans="1:3">
      <c s="3" r="A7" t="s">
        <v>1122</v>
      </c>
    </row>
    <row r="8" spans="1:3">
      <c s="4" r="A8" t="s">
        <v>1125</v>
      </c>
      <c s="8" r="C8" t="n">
        <v>7.7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26</v>
      </c>
      <c s="2" r="B1" t="s">
        <v>586</v>
      </c>
      <c s="2" r="J1" t="s">
        <v>1</v>
      </c>
    </row>
    <row r="2" spans="1:12">
      <c s="2" r="B2" t="s">
        <v>2</v>
      </c>
      <c s="2" r="C2" t="s">
        <v>875</v>
      </c>
      <c s="2" r="D2" t="s">
        <v>4</v>
      </c>
      <c s="2" r="E2" t="s">
        <v>876</v>
      </c>
      <c s="2" r="F2" t="s">
        <v>30</v>
      </c>
      <c s="2" r="G2" t="s">
        <v>877</v>
      </c>
      <c s="2" r="H2" t="s">
        <v>701</v>
      </c>
      <c s="2" r="I2" t="s">
        <v>878</v>
      </c>
      <c s="2" r="J2" t="s">
        <v>2</v>
      </c>
      <c s="2" r="K2" t="s">
        <v>30</v>
      </c>
      <c s="2" r="L2" t="s">
        <v>31</v>
      </c>
    </row>
    <row r="3" spans="1:12">
      <c s="3" r="A3" t="s">
        <v>264</v>
      </c>
    </row>
    <row r="4" spans="1:12">
      <c s="4" r="A4" t="s">
        <v>1127</v>
      </c>
      <c s="7" r="B4" t="n">
        <v>122714</v>
      </c>
      <c s="7" r="C4" t="n">
        <v>132083</v>
      </c>
      <c s="7" r="D4" t="n">
        <v>151826</v>
      </c>
      <c s="7" r="E4" t="n">
        <v>126307</v>
      </c>
      <c s="7" r="F4" t="n">
        <v>152904</v>
      </c>
      <c s="7" r="G4" t="n">
        <v>118504</v>
      </c>
      <c s="7" r="H4" t="n">
        <v>138150</v>
      </c>
      <c s="7" r="I4" t="n">
        <v>111701</v>
      </c>
      <c s="7" r="J4" t="n">
        <v>532930</v>
      </c>
      <c s="7" r="K4" t="n">
        <v>521259</v>
      </c>
      <c s="7" r="L4" t="n">
        <v>529946</v>
      </c>
    </row>
    <row r="5" spans="1:12">
      <c s="4" r="A5" t="s">
        <v>38</v>
      </c>
      <c s="6" r="B5" t="n">
        <v>37488</v>
      </c>
      <c s="6" r="C5" t="n">
        <v>37768</v>
      </c>
      <c s="6" r="D5" t="n">
        <v>40825</v>
      </c>
      <c s="6" r="E5" t="n">
        <v>28464</v>
      </c>
      <c s="6" r="F5" t="n">
        <v>31798</v>
      </c>
      <c s="6" r="G5" t="n">
        <v>33659</v>
      </c>
      <c s="6" r="H5" t="n">
        <v>36809</v>
      </c>
      <c s="6" r="I5" t="n">
        <v>32372</v>
      </c>
      <c s="6" r="J5" t="n">
        <v>144545</v>
      </c>
      <c s="6" r="K5" t="n">
        <v>134638</v>
      </c>
      <c s="6" r="L5" t="n">
        <v>138407</v>
      </c>
    </row>
    <row r="6" spans="1:12">
      <c s="4" r="A6" t="s">
        <v>1128</v>
      </c>
      <c s="7" r="B6" t="n">
        <v>134</v>
      </c>
      <c s="7" r="C6" t="n">
        <v>739</v>
      </c>
      <c s="7" r="D6" t="n">
        <v>-479</v>
      </c>
      <c s="7" r="E6" t="n">
        <v>-11572</v>
      </c>
      <c s="7" r="F6" t="n">
        <v>-9612</v>
      </c>
      <c s="7" r="G6" t="n">
        <v>-8762</v>
      </c>
      <c s="7" r="H6" t="n">
        <v>-10438</v>
      </c>
      <c s="7" r="I6" t="n">
        <v>-10333</v>
      </c>
      <c s="7" r="J6" t="n">
        <v>-11178</v>
      </c>
      <c s="7" r="K6" t="n">
        <v>-39145</v>
      </c>
      <c s="7" r="L6" t="n">
        <v>-52814</v>
      </c>
    </row>
    <row r="7" spans="1:12">
      <c s="4" r="A7" t="s">
        <v>1129</v>
      </c>
      <c s="7" r="B7" t="n">
        <v>0</v>
      </c>
      <c s="8" r="C7" t="n">
        <v>0.02</v>
      </c>
      <c s="8" r="D7" t="n">
        <v>-0.01</v>
      </c>
      <c s="8" r="E7" t="n">
        <v>-0.33</v>
      </c>
    </row>
    <row r="8" spans="1:12">
      <c s="4" r="A8" t="s">
        <v>1130</v>
      </c>
      <c s="7" r="B8" t="n">
        <v>0</v>
      </c>
      <c s="8" r="C8" t="n">
        <v>0.02</v>
      </c>
      <c s="8" r="D8" t="n">
        <v>-0.01</v>
      </c>
      <c s="8" r="E8" t="n">
        <v>-0.33</v>
      </c>
    </row>
    <row r="9" spans="1:12">
      <c s="4" r="A9" t="s">
        <v>54</v>
      </c>
      <c s="8" r="F9" t="n">
        <v>-0.28</v>
      </c>
      <c s="8" r="G9" t="n">
        <v>-0.25</v>
      </c>
      <c s="8" r="H9" t="n">
        <v>-0.3</v>
      </c>
      <c s="8" r="I9" t="n">
        <v>-0.3</v>
      </c>
      <c s="8" r="J9" t="n">
        <v>-0.31</v>
      </c>
      <c s="8" r="K9" t="n">
        <v>-1.13</v>
      </c>
      <c s="8" r="L9" t="n">
        <v>-1.54</v>
      </c>
    </row>
    <row r="10" spans="1:12">
      <c s="3" r="A10" t="s">
        <v>1131</v>
      </c>
    </row>
    <row r="11" spans="1:12">
      <c s="4" r="A11" t="s">
        <v>1132</v>
      </c>
      <c s="6" r="B11" t="n">
        <v>36319</v>
      </c>
      <c s="6" r="C11" t="n">
        <v>35954</v>
      </c>
      <c s="6" r="D11" t="n">
        <v>35531</v>
      </c>
      <c s="6" r="E11" t="n">
        <v>35174</v>
      </c>
    </row>
    <row r="12" spans="1:12">
      <c s="4" r="A12" t="s">
        <v>1133</v>
      </c>
      <c s="6" r="B12" t="n">
        <v>37379</v>
      </c>
      <c s="6" r="C12" t="n">
        <v>37028</v>
      </c>
      <c s="6" r="D12" t="n">
        <v>35531</v>
      </c>
      <c s="6" r="E12" t="n">
        <v>35174</v>
      </c>
    </row>
    <row r="13" spans="1:12">
      <c s="4" r="A13" t="s">
        <v>55</v>
      </c>
      <c s="6" r="F13" t="n">
        <v>34839</v>
      </c>
      <c s="6" r="G13" t="n">
        <v>34586</v>
      </c>
      <c s="6" r="H13" t="n">
        <v>34375</v>
      </c>
      <c s="6" r="I13" t="n">
        <v>34420</v>
      </c>
      <c s="6" r="J13" t="n">
        <v>35745</v>
      </c>
      <c s="6" r="K13" t="n">
        <v>34559</v>
      </c>
      <c s="6" r="L13" t="n">
        <v>3426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4</v>
      </c>
      <c s="2" r="B1" t="s">
        <v>1</v>
      </c>
    </row>
    <row r="2" spans="1:4">
      <c s="2" r="B2" t="s">
        <v>2</v>
      </c>
      <c s="2" r="C2" t="s">
        <v>30</v>
      </c>
      <c s="2" r="D2" t="s">
        <v>31</v>
      </c>
    </row>
    <row r="3" spans="1:4">
      <c s="3" r="A3" t="s">
        <v>1135</v>
      </c>
    </row>
    <row r="4" spans="1:4">
      <c s="4" r="A4" t="s">
        <v>1136</v>
      </c>
      <c s="7" r="B4" t="n">
        <v>190</v>
      </c>
      <c s="7" r="C4" t="n">
        <v>287</v>
      </c>
      <c s="7" r="D4" t="n">
        <v>1074</v>
      </c>
    </row>
    <row r="5" spans="1:4">
      <c s="4" r="A5" t="s">
        <v>1137</v>
      </c>
      <c s="6" r="B5" t="n">
        <v>520</v>
      </c>
      <c s="6" r="C5" t="n">
        <v>44</v>
      </c>
      <c s="6" r="D5" t="n">
        <v>70</v>
      </c>
    </row>
    <row r="6" spans="1:4">
      <c s="4" r="A6" t="s">
        <v>1138</v>
      </c>
      <c s="6" r="B6" t="n">
        <v>-235</v>
      </c>
      <c s="6" r="C6" t="n">
        <v>-141</v>
      </c>
      <c s="6" r="D6" t="n">
        <v>-857</v>
      </c>
    </row>
    <row r="7" spans="1:4">
      <c s="4" r="A7" t="s">
        <v>1139</v>
      </c>
      <c s="7" r="B7" t="n">
        <v>475</v>
      </c>
      <c s="7" r="C7" t="n">
        <v>190</v>
      </c>
      <c s="7" r="D7" t="n">
        <v>28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Oper</vt:lpstr>
      <vt:lpstr>Consolidated Statements of Comp</vt:lpstr>
      <vt:lpstr>Consolidated Balance Sheets</vt:lpstr>
      <vt:lpstr>Consolidated Balance Sheets - P</vt:lpstr>
      <vt:lpstr>Consolidated Statements of Stoc</vt:lpstr>
      <vt:lpstr>Consolidated Statements of Cash</vt:lpstr>
      <vt:lpstr>Description of Business</vt:lpstr>
      <vt:lpstr>Summary of Significant Accounti</vt:lpstr>
      <vt:lpstr>Financial Instruments and Fair </vt:lpstr>
      <vt:lpstr>Divestiture of Mineset, Inc.</vt:lpstr>
      <vt:lpstr>Derivatives</vt:lpstr>
      <vt:lpstr>Inventories</vt:lpstr>
      <vt:lpstr>Prepaid Expenses and Other Curr</vt:lpstr>
      <vt:lpstr>Property and Equipment, Net</vt:lpstr>
      <vt:lpstr>Goodwill and Intangible Assets,</vt:lpstr>
      <vt:lpstr>Other Non-current Assets</vt:lpstr>
      <vt:lpstr>Other Current Liabilities</vt:lpstr>
      <vt:lpstr>Other Non-current Liabilities</vt:lpstr>
      <vt:lpstr>Warranty Reserve</vt:lpstr>
      <vt:lpstr>Restructuring and Severance Act</vt:lpstr>
      <vt:lpstr>Short-Term Debt</vt:lpstr>
      <vt:lpstr>Long-Term Debt</vt:lpstr>
      <vt:lpstr>Credit Facility</vt:lpstr>
      <vt:lpstr>Share-Based Compensation</vt:lpstr>
      <vt:lpstr>Stockholders' Equity</vt:lpstr>
      <vt:lpstr>Earnings Per Share</vt:lpstr>
      <vt:lpstr>Retirement Benefit Plan</vt:lpstr>
      <vt:lpstr>Income Taxes</vt:lpstr>
      <vt:lpstr>Segment Information</vt:lpstr>
      <vt:lpstr>Financial Guarantees</vt:lpstr>
      <vt:lpstr>Commitments and Contingencies</vt:lpstr>
      <vt:lpstr>Contract Manufacturing Transiti</vt:lpstr>
      <vt:lpstr>Subsequent Events</vt:lpstr>
      <vt:lpstr>Selected Quarterly Financial In</vt:lpstr>
      <vt:lpstr>Schedule II - Valuation and Qua</vt:lpstr>
      <vt:lpstr>Summary of Significant Accoun37</vt:lpstr>
      <vt:lpstr>Financial Instruments and Fai38</vt:lpstr>
      <vt:lpstr>Derivatives (Tables)</vt:lpstr>
      <vt:lpstr>Inventories (Tables)</vt:lpstr>
      <vt:lpstr>Prepaid Expenses and Other Cu41</vt:lpstr>
      <vt:lpstr>Property and Equipment, Net (Ta</vt:lpstr>
      <vt:lpstr>Goodwill and Intangible Asset43</vt:lpstr>
      <vt:lpstr>Other Non-current Assets (Table</vt:lpstr>
      <vt:lpstr>Other Current Liabilities (Tabl</vt:lpstr>
      <vt:lpstr>Other Non-current Liabilities (</vt:lpstr>
      <vt:lpstr>Warranty Reserve (Tables)</vt:lpstr>
      <vt:lpstr>Long-Term Debt (Tables)</vt:lpstr>
      <vt:lpstr>Share-Based Compensation (Table</vt:lpstr>
      <vt:lpstr>Stockholders' Equity (Tables)</vt:lpstr>
      <vt:lpstr>Earnings Per Share (Tables)</vt:lpstr>
      <vt:lpstr>Retirement Benefit Plan (Tables</vt:lpstr>
      <vt:lpstr>Income Taxes (Tables)</vt:lpstr>
      <vt:lpstr>Segment Information (Tables)</vt:lpstr>
      <vt:lpstr>Commitments and Contingencies (</vt:lpstr>
      <vt:lpstr>Selected Quarterly Financial 56</vt:lpstr>
      <vt:lpstr>Summary of Significant Accoun57</vt:lpstr>
      <vt:lpstr>Summary of Significant Accoun58</vt:lpstr>
      <vt:lpstr>Summary of Significant Accoun59</vt:lpstr>
      <vt:lpstr>Financial Instruments and Fai60</vt:lpstr>
      <vt:lpstr>Divestiture of Mineset, Inc. (D</vt:lpstr>
      <vt:lpstr>Derivatives Narrative (Details)</vt:lpstr>
      <vt:lpstr>Derivatives Foreign Exchange Co</vt:lpstr>
      <vt:lpstr>Derivatives Offsetting Derivati</vt:lpstr>
      <vt:lpstr>Derivatives Balance Sheet (Deta</vt:lpstr>
      <vt:lpstr>Derivatives AOCI (Details)</vt:lpstr>
      <vt:lpstr>Inventories (Details)</vt:lpstr>
      <vt:lpstr>Prepaid Expenses and Other Cu68</vt:lpstr>
      <vt:lpstr>Property and Equipment, Net (De</vt:lpstr>
      <vt:lpstr>Goodwill and Intangible Asset70</vt:lpstr>
      <vt:lpstr>Goodwill and Intangible Asset71</vt:lpstr>
      <vt:lpstr>Other Non-current Assets (Detai</vt:lpstr>
      <vt:lpstr>Other Current Liabilities (Deta</vt:lpstr>
      <vt:lpstr>Other Non-current Liabilities74</vt:lpstr>
      <vt:lpstr>Warranty Reserve (Details)</vt:lpstr>
      <vt:lpstr>Restructuring and Severance A76</vt:lpstr>
      <vt:lpstr>Short-Term Debt (Details)</vt:lpstr>
      <vt:lpstr>Long-Term Debt (Details)</vt:lpstr>
      <vt:lpstr>Long-Term Debt Debt Schedule (D</vt:lpstr>
      <vt:lpstr>Credit Facility (Details)</vt:lpstr>
      <vt:lpstr>Share-Based Compensation (Detai</vt:lpstr>
      <vt:lpstr>Share-Based Compensation Vestin</vt:lpstr>
      <vt:lpstr>Stockholders' Equity (Details)</vt:lpstr>
      <vt:lpstr>Stockholders' Equity AOCI (Deta</vt:lpstr>
      <vt:lpstr>Earnings Per Share (Details)</vt:lpstr>
      <vt:lpstr>Retirement Benefit Plan (Detail</vt:lpstr>
      <vt:lpstr>Retirement Benefit Plan Net Per</vt:lpstr>
      <vt:lpstr>Income Taxes (Details)</vt:lpstr>
      <vt:lpstr>Income Taxes - Operating Loss C</vt:lpstr>
      <vt:lpstr>Income Taxes - Tax Credit Carry</vt:lpstr>
      <vt:lpstr>Segment Information  - Segment </vt:lpstr>
      <vt:lpstr>Financial Guarantees (Details)</vt:lpstr>
      <vt:lpstr>Commitments and Contingencies93</vt:lpstr>
      <vt:lpstr>Commitments and Contingencies -</vt:lpstr>
      <vt:lpstr>Contract Manufacturing Transi95</vt:lpstr>
      <vt:lpstr>Subsequent Events (Details)</vt:lpstr>
      <vt:lpstr>Selected Quarterly Financial 97</vt:lpstr>
      <vt:lpstr>Schedule II - Valuation and Q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6:57:03Z</dcterms:created>
  <dcterms:modified xmlns:dcterms="http://purl.org/dc/terms/" xmlns:xsi="http://www.w3.org/2001/XMLSchema-instance" xsi:type="dcterms:W3CDTF">2016-09-02T16:57:03Z</dcterms:modified>
  <dc:title xmlns:dc="http://purl.org/dc/elements/1.1/">Untitled</dc:title>
  <dc:description xmlns:dc="http://purl.org/dc/elements/1.1/"/>
  <dc:subject xmlns:dc="http://purl.org/dc/elements/1.1/"/>
  <cp:keywords/>
  <cp:category/>
</cp:coreProperties>
</file>